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Notes Payable and Amounts Due U"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ignificant Accounting Polici_2" sheetId="17" state="visible" r:id="rId17"/>
    <sheet xmlns:r="http://schemas.openxmlformats.org/officeDocument/2006/relationships" name="Fair Values of Financial Inst_2" sheetId="18" state="visible" r:id="rId18"/>
    <sheet xmlns:r="http://schemas.openxmlformats.org/officeDocument/2006/relationships" name="Investments (Tables)" sheetId="19" state="visible" r:id="rId19"/>
    <sheet xmlns:r="http://schemas.openxmlformats.org/officeDocument/2006/relationships" name="Mortgage Loans on Real Estate (" sheetId="20" state="visible" r:id="rId20"/>
    <sheet xmlns:r="http://schemas.openxmlformats.org/officeDocument/2006/relationships" name="Derivative Instruments (Tables)" sheetId="21" state="visible" r:id="rId21"/>
    <sheet xmlns:r="http://schemas.openxmlformats.org/officeDocument/2006/relationships" name="Notes Payable and Amounts Due_2" sheetId="22" state="visible" r:id="rId22"/>
    <sheet xmlns:r="http://schemas.openxmlformats.org/officeDocument/2006/relationships" name="Earnings (Loss) Per Common Sh_2" sheetId="23" state="visible" r:id="rId23"/>
    <sheet xmlns:r="http://schemas.openxmlformats.org/officeDocument/2006/relationships" name="Significant Accounting Polici_3" sheetId="24" state="visible" r:id="rId24"/>
    <sheet xmlns:r="http://schemas.openxmlformats.org/officeDocument/2006/relationships" name="Fair Values of Financial Inst_3" sheetId="25" state="visible" r:id="rId25"/>
    <sheet xmlns:r="http://schemas.openxmlformats.org/officeDocument/2006/relationships" name="Fair Values of Financial Inst_4" sheetId="26" state="visible" r:id="rId26"/>
    <sheet xmlns:r="http://schemas.openxmlformats.org/officeDocument/2006/relationships" name="Fair Values of Financial Inst_5" sheetId="27" state="visible" r:id="rId27"/>
    <sheet xmlns:r="http://schemas.openxmlformats.org/officeDocument/2006/relationships" name="Fair Values of Financial Inst_6" sheetId="28" state="visible" r:id="rId28"/>
    <sheet xmlns:r="http://schemas.openxmlformats.org/officeDocument/2006/relationships" name="Fair Values of Financial Inst_7" sheetId="29" state="visible" r:id="rId29"/>
    <sheet xmlns:r="http://schemas.openxmlformats.org/officeDocument/2006/relationships" name="Investments (Narrative) (Detail" sheetId="30" state="visible" r:id="rId30"/>
    <sheet xmlns:r="http://schemas.openxmlformats.org/officeDocument/2006/relationships" name="Investments (Schedule of Fixed " sheetId="31" state="visible" r:id="rId31"/>
    <sheet xmlns:r="http://schemas.openxmlformats.org/officeDocument/2006/relationships" name="Investments (Fixed Maturity Sec" sheetId="32" state="visible" r:id="rId32"/>
    <sheet xmlns:r="http://schemas.openxmlformats.org/officeDocument/2006/relationships" name="Investments (Net Unrealized Gai" sheetId="33" state="visible" r:id="rId33"/>
    <sheet xmlns:r="http://schemas.openxmlformats.org/officeDocument/2006/relationships" name="Investments (Credit Quality of " sheetId="34" state="visible" r:id="rId34"/>
    <sheet xmlns:r="http://schemas.openxmlformats.org/officeDocument/2006/relationships" name="Investments (Gross Unrealized L" sheetId="35" state="visible" r:id="rId35"/>
    <sheet xmlns:r="http://schemas.openxmlformats.org/officeDocument/2006/relationships" name="Investments (Changes in Net Unr" sheetId="36" state="visible" r:id="rId36"/>
    <sheet xmlns:r="http://schemas.openxmlformats.org/officeDocument/2006/relationships" name="Investments (Net Realized Gains" sheetId="37" state="visible" r:id="rId37"/>
    <sheet xmlns:r="http://schemas.openxmlformats.org/officeDocument/2006/relationships" name="Investments Investments (Rollfo" sheetId="38" state="visible" r:id="rId38"/>
    <sheet xmlns:r="http://schemas.openxmlformats.org/officeDocument/2006/relationships" name="Investments (Cumulative Credit " sheetId="39" state="visible" r:id="rId39"/>
    <sheet xmlns:r="http://schemas.openxmlformats.org/officeDocument/2006/relationships" name="Investments (Cumulative Noncred" sheetId="40" state="visible" r:id="rId40"/>
    <sheet xmlns:r="http://schemas.openxmlformats.org/officeDocument/2006/relationships" name="Mortgage Loans on Real Estate_2" sheetId="41" state="visible" r:id="rId41"/>
    <sheet xmlns:r="http://schemas.openxmlformats.org/officeDocument/2006/relationships" name="Mortgage Loans on Real Estate_3" sheetId="42" state="visible" r:id="rId42"/>
    <sheet xmlns:r="http://schemas.openxmlformats.org/officeDocument/2006/relationships" name="Mortgage Loans on Real Estate_4" sheetId="43" state="visible" r:id="rId43"/>
    <sheet xmlns:r="http://schemas.openxmlformats.org/officeDocument/2006/relationships" name="Mortgage Loans on Real Estate_5" sheetId="44" state="visible" r:id="rId44"/>
    <sheet xmlns:r="http://schemas.openxmlformats.org/officeDocument/2006/relationships" name="Mortgage Loans on Real Estate_6" sheetId="45" state="visible" r:id="rId45"/>
    <sheet xmlns:r="http://schemas.openxmlformats.org/officeDocument/2006/relationships" name="Mortgage Loans on Real Estate_7" sheetId="46" state="visible" r:id="rId46"/>
    <sheet xmlns:r="http://schemas.openxmlformats.org/officeDocument/2006/relationships" name="Derivative Instruments (Narrati" sheetId="47" state="visible" r:id="rId47"/>
    <sheet xmlns:r="http://schemas.openxmlformats.org/officeDocument/2006/relationships" name="Derivative Instruments (Fair Va" sheetId="48" state="visible" r:id="rId48"/>
    <sheet xmlns:r="http://schemas.openxmlformats.org/officeDocument/2006/relationships" name="Derivative Instruments (Change " sheetId="49" state="visible" r:id="rId49"/>
    <sheet xmlns:r="http://schemas.openxmlformats.org/officeDocument/2006/relationships" name="Derivative Instruments (Derivat" sheetId="50" state="visible" r:id="rId50"/>
    <sheet xmlns:r="http://schemas.openxmlformats.org/officeDocument/2006/relationships" name="Notes Payable and Amounts Due_3" sheetId="51" state="visible" r:id="rId51"/>
    <sheet xmlns:r="http://schemas.openxmlformats.org/officeDocument/2006/relationships" name="Notes Payable and Amounts Due_4" sheetId="52" state="visible" r:id="rId52"/>
    <sheet xmlns:r="http://schemas.openxmlformats.org/officeDocument/2006/relationships" name="Notes Payable and Amounts Due_5" sheetId="53" state="visible" r:id="rId53"/>
    <sheet xmlns:r="http://schemas.openxmlformats.org/officeDocument/2006/relationships" name="Commitments and Contingencies ("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911</t>
        </is>
      </c>
    </row>
    <row r="9">
      <c r="A9" s="4" t="inlineStr">
        <is>
          <t>Entity Registrant Name</t>
        </is>
      </c>
      <c r="B9" s="4" t="inlineStr">
        <is>
          <t>American Equity Investment Life Holding Co</t>
        </is>
      </c>
    </row>
    <row r="10">
      <c r="A10" s="4" t="inlineStr">
        <is>
          <t>Entity Incorporation, State or Country Code</t>
        </is>
      </c>
      <c r="B10" s="4" t="inlineStr">
        <is>
          <t>IA</t>
        </is>
      </c>
    </row>
    <row r="11">
      <c r="A11" s="4" t="inlineStr">
        <is>
          <t>Entity Tax Identification Number</t>
        </is>
      </c>
      <c r="B11" s="4" t="inlineStr">
        <is>
          <t>42-1447959</t>
        </is>
      </c>
    </row>
    <row r="12">
      <c r="A12" s="4" t="inlineStr">
        <is>
          <t>Entity Address, Address Line One</t>
        </is>
      </c>
      <c r="B12" s="4" t="inlineStr">
        <is>
          <t>6000 Westown Parkway</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1-00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1954552</v>
      </c>
    </row>
    <row r="25">
      <c r="A25" s="4" t="inlineStr">
        <is>
          <t>Entity Central Index Key</t>
        </is>
      </c>
      <c r="B25" s="4" t="inlineStr">
        <is>
          <t>0001039828</t>
        </is>
      </c>
    </row>
    <row r="26">
      <c r="A26" s="4" t="inlineStr">
        <is>
          <t>Document Fiscal Year Focus</t>
        </is>
      </c>
      <c r="B26" s="4" t="inlineStr">
        <is>
          <t>2020</t>
        </is>
      </c>
    </row>
    <row r="27">
      <c r="A27" s="4" t="inlineStr">
        <is>
          <t>Document Fiscal Period Focus</t>
        </is>
      </c>
      <c r="B27" s="4" t="inlineStr">
        <is>
          <t>Q2</t>
        </is>
      </c>
    </row>
    <row r="28">
      <c r="A28" s="4" t="inlineStr">
        <is>
          <t>Current Fiscal Year End Date</t>
        </is>
      </c>
      <c r="B28" s="4" t="inlineStr">
        <is>
          <t>--12-3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1</t>
        </is>
      </c>
    </row>
    <row r="33">
      <c r="A33" s="4" t="inlineStr">
        <is>
          <t>Trading Symbol</t>
        </is>
      </c>
      <c r="B33" s="4" t="inlineStr">
        <is>
          <t>AEL</t>
        </is>
      </c>
    </row>
    <row r="34">
      <c r="A34" s="4" t="inlineStr">
        <is>
          <t>Security Exchange Name</t>
        </is>
      </c>
      <c r="B34" s="4" t="inlineStr">
        <is>
          <t>NYSE</t>
        </is>
      </c>
    </row>
    <row r="35">
      <c r="A35" s="4" t="inlineStr">
        <is>
          <t>Preferred Stock, Series A</t>
        </is>
      </c>
    </row>
    <row r="36">
      <c r="A36" s="3" t="inlineStr">
        <is>
          <t>Entity Information [Line Items]</t>
        </is>
      </c>
    </row>
    <row r="37">
      <c r="A37" s="4" t="inlineStr">
        <is>
          <t>Title of 12(b) Security</t>
        </is>
      </c>
      <c r="B37" s="4" t="inlineStr">
        <is>
          <t>Depositary Shares, each representing a 1/1,000th interest in a share of 5.95% Fixed-Rate Reset Non-Cumulative Preferred Stock, Series A</t>
        </is>
      </c>
    </row>
    <row r="38">
      <c r="A38" s="4" t="inlineStr">
        <is>
          <t>Trading Symbol</t>
        </is>
      </c>
      <c r="B38" s="4" t="inlineStr">
        <is>
          <t>AELPRA</t>
        </is>
      </c>
    </row>
    <row r="39">
      <c r="A39" s="4" t="inlineStr">
        <is>
          <t>Security Exchange Name</t>
        </is>
      </c>
      <c r="B39" s="4" t="inlineStr">
        <is>
          <t>NYSE</t>
        </is>
      </c>
    </row>
    <row r="40">
      <c r="A40" s="4" t="inlineStr">
        <is>
          <t>Preferred Stock, Series B</t>
        </is>
      </c>
    </row>
    <row r="41">
      <c r="A41" s="3" t="inlineStr">
        <is>
          <t>Entity Information [Line Items]</t>
        </is>
      </c>
    </row>
    <row r="42">
      <c r="A42" s="4" t="inlineStr">
        <is>
          <t>Title of 12(b) Security</t>
        </is>
      </c>
      <c r="B42" s="4" t="inlineStr">
        <is>
          <t>Depositary Shares, each representing a 1/1,000th interest in a share of 6.625% Fixed-Rate Reset Non-Cumulative Preferred Stock, Series B</t>
        </is>
      </c>
    </row>
    <row r="43">
      <c r="A43" s="4" t="inlineStr">
        <is>
          <t>Trading Symbol</t>
        </is>
      </c>
      <c r="B43" s="4" t="inlineStr">
        <is>
          <t>AEL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 Disclosures [Abstract]</t>
        </is>
      </c>
    </row>
    <row r="4">
      <c r="A4" s="4" t="inlineStr">
        <is>
          <t>Fair Values of Financial Instruments</t>
        </is>
      </c>
      <c r="B4" s="4" t="inlineStr">
        <is>
          <t>Fair Values of Financial Instruments The following sets forth a comparison of the carrying amounts and fair values of our financial instruments: June 30, 2020 December 31, 2019 Carrying Amount Fair Value Carrying Amount Fair Value (Dollars in thousands) Assets Fixed maturity securities, available for sale $ 50,738,792 $ 50,738,792 $ 51,580,490 $ 51,580,490 Mortgage loans on real estate 3,958,233 4,044,873 3,448,793 3,536,446 Derivative instruments 672,958 672,958 1,355,989 1,355,989 Other investments 479,099 479,099 492,301 492,301 Cash and cash equivalents 2,408,635 2,408,635 2,293,392 2,293,392 Coinsurance deposits 4,962,859 4,527,374 5,115,013 4,635,926 Interest rate caps — — 6 6 Liabilities Policy benefit reserves 61,312,957 51,865,732 61,540,992 51,800,247 Single premium immediate annuity (SPIA) benefit reserves 243,910 251,599 255,698 263,773 Notes payable 495,388 543,520 495,116 541,520 Subordinated debentures 77,964 74,084 157,265 168,357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June 30, 2020 and December 31, 2019 are presented below based on the fair value hierarchy levels: Total Fair Value Quoted Prices in Active Markets (Level 1) Significant Other Observable Inputs (Level 2) Significant Unobservable Inputs (Level 3) (Dollars in thousands) June 30, 2020 Assets Fixed maturity securities, available for sale: United States Government full faith and credit $ 39,342 $ 33,057 $ 6,285 $ — United States Government sponsored agencies 343,387 — 343,387 — United States municipalities, states and territories 3,778,710 — 3,778,710 — Foreign government obligations 207,509 — 207,509 — Corporate securities 33,330,711 10 33,330,701 — Residential mortgage backed securities 1,712,725 — 1,712,725 — Commercial mortgage backed securities 5,393,062 — 5,393,062 — Other asset backed securities 5,933,346 — 5,933,346 — Derivative instruments 672,958 — 672,958 — Cash and cash equivalents 2,408,635 2,408,635 — — $ 53,820,385 $ 2,441,702 $ 51,378,683 $ — Liabilities Fixed index annuities - embedded derivatives $ 9,418,485 $ — $ — $ 9,418,485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 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June 30, 2020 and December 31, 2019 .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caps The fair values of our interest rate caps are obtained from third parties and are determined by discounting expected future cash flows using a projected London Interbank Offered Rate ("LIBOR") for the term of the caps.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June 30, 2020 and December 31, 2019 , we utilized an estimate of 2.9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June 30, 2020 December 31, 2019 June 30, 2020 December 31, 2019 1 - 5 0.98% 0.90% 3.38% 3.33% 6 - 10 1.29% 1.29% 3.87% 3.84% 11 - 15 3.11% 3.31% 4.12% 4.12% 16 - 20 7.74% 8.52% 4.21% 4.18% 20+ 7.29% 7.10% 4.12% 4.12%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liabilities, which are measured at fair value on a recurring basis using significant unobservable inputs for the three and six months ended June 30, 2020 and 2019 : Three Months Ended Six Months Ended 2020 2019 2020 2019 (Dollars in thousands) Fixed index annuities - embedded derivatives Beginning balance $ 8,451,482 $ 8,876,055 $ 9,624,395 $ 8,165,405 Premiums less benefits 53,019 200,472 165,177 258,480 Change in fair value, net 913,984 204,590 (371,087 ) 857,232 Ending balance $ 9,418,485 $ 9,281,117 $ 9,418,485 $ 9,281,117 The fair value of our fixed index annuities embedded derivatives is net of coinsurance ceded of $637.2 million and $644.6 million as of June 30, 2020 and December 31, 2019 ,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June 30, 2020 , were to increase by 100 basis points, the fair value of the embedded derivatives would decrease by $868.6 million recorded through operations as a decrease in the change in fair value of embedded derivatives and there would be a corresponding decrease of $360.2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s used to discount the excess projected contract values would increase the fair value of the embedded derivatives by $967.6 million recorded through operations as an increase in the change in fair value of embedded derivatives and there would be a corresponding increase of $419.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At June 30, 2020 and December 31, 2019 , the amortized cost and fair value of fixed maturity securities were as follows: Amortized Cost (1) Gross Unrealized Gains Gross Unrealized Losses Allowance for Credit Losses Fair Value (Dollars in thousands) June 30, 2020 Fixed maturity securities, available for sale: United States Government full faith and credit $ 36,507 $ 2,835 $ — $ — $ 39,342 United States Government sponsored agencies 293,731 49,656 — — 343,387 United States municipalities, states and territories 3,283,321 497,428 (2,039 ) — 3,778,710 Foreign government obligations 187,021 21,616 (1,128 ) — 207,509 Corporate securities 29,734,789 3,889,518 (246,847 ) (46,749 ) 33,330,711 Residential mortgage backed securities 1,588,760 129,579 (4,837 ) (777 ) 1,712,725 Commercial mortgage backed securities 5,524,081 138,590 (266,949 ) (2,660 ) 5,393,062 Other asset backed securities 6,302,833 96,404 (465,891 ) — 5,933,346 $ 46,951,043 $ 4,825,626 $ (987,691 ) $ (50,186 ) $ 50,738,792 December 31, 2019 Fixed maturity securities, available for sale: United States Government full faith and credit $ 161,492 $ 369 $ (96 ) $ — $ 161,765 United States Government sponsored agencies 601,672 28,133 (4,785 ) — 625,020 United States municipalities, states and territories 4,147,343 388,578 (8,250 ) — 4,527,671 Foreign government obligations 186,993 18,103 — — 205,096 Corporate securities 29,822,172 2,796,926 (82,259 ) — 32,536,839 Residential mortgage backed securities 1,477,738 101,617 (3,691 ) — 1,575,664 Commercial mortgage backed securities 5,591,167 208,895 (13,783 ) — 5,786,279 Other asset backed securities 6,250,369 90,978 (179,191 ) — 6,162,156 $ 48,238,946 $ 3,633,599 $ (292,055 ) $ — $ 51,580,490 (1) Amortized cost excludes accrued interest receivable of $432.0 million as of June 30, 2020 . The amortized cost and fair value of fixed maturity securities at June 30, 2020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425,542 $ 432,132 Due after one year through five years 6,511,972 6,869,898 Due after five years through ten years 9,337,950 10,131,288 Due after ten years through twenty years 9,676,298 11,429,195 Due after twenty years 7,583,607 8,837,146 33,535,369 37,699,659 Residential mortgage backed securities 1,588,760 1,712,725 Commercial mortgage backed securities 5,524,081 5,393,062 Other asset backed securities 6,302,833 5,933,346 $ 46,951,043 $ 50,738,792 Net unrealized gains on available for sale fixed maturity securities reported as a separate component of stockholders' equity were comprised of the following: June 30, 2020 December 31, 2019 (Dollars in thousands) Net unrealized gains on available for sale fixed maturity securities $ 3,826,652 $ 3,341,544 Adjustments for assumed changes in amortization of deferred policy acquisition costs and deferred sales inducements (1,678,164 ) (1,473,966 ) Deferred income tax valuation allowance reversal 22,534 22,534 Deferred income tax expense (451,183 ) (392,191 ) Net unrealized gains reported as accumulated other comprehensive income $ 1,719,839 $ 1,497,921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and 98% of our fixed maturity portfolio rated investment grade at June 30, 2020 and December 31, 2019 , respectively. The following table summarizes the credit quality, as determined by NAIC designation, of our fixed maturity portfolio as of the dates indicated: June 30, 2020 December 31, 2019 NAIC Designation Amortized Cost Fair Value Amortized Cost Fair Value (Dollars in thousands) 1 $ 25,587,355 $ 28,327,288 $ 27,781,525 $ 30,122,657 2 19,487,757 20,765,334 19,278,355 20,316,911 3 1,577,056 1,430,998 1,001,087 977,191 4 185,879 156,234 114,497 112,534 5 51,893 31,644 57,952 45,205 6 61,103 27,294 5,530 5,992 $ 46,951,043 $ 50,738,792 $ 48,238,946 $ 51,580,490 The following table shows our investments' gross unrealized losses and fair value, aggregated by investment category and length of time that individual securities (consisting of 1,613 and 1,033 securities, respectively) have been in a continuous unrealized loss position, at June 30, 2020 and December 31, 2019 : Less than 12 months 12 months or more Total Fair Value Unrealized Losses (1) Fair Value Unrealized Losses (1) Fair Value Unrealized Losses (1) (Dollars in thousands) June 30, 2020 Fixed maturity securities, available for sale: United States municipalities, states and territories $ 51,931 $ (2,039 ) $ — $ — $ 51,931 $ (2,039 ) Foreign government obligations 23,057 (1,128 ) — — 23,057 (1,128 ) Corporate securities: Finance, insurance and real estate 626,564 (23,749 ) — — 626,564 (23,749 ) Manufacturing, construction and mining 280,272 (12,977 ) 18,451 (2,678 ) 298,723 (15,655 ) Utilities and related sectors 457,237 (62,364 ) 37,346 (9,405 ) 494,583 (71,769 ) Wholesale/retail trade 185,882 (21,316 ) 105,576 (27,228 ) 291,458 (48,544 ) Services, media and other 570,547 (64,840 ) 234,595 (69,039 ) 805,142 (133,879 ) Residential mortgage backed securities 221,327 (3,882 ) 12,675 (1,732 ) 234,002 (5,614 ) Commercial mortgage backed securities 2,711,400 (249,494 ) 88,303 (20,115 ) 2,799,703 (269,609 ) Other asset backed securities 2,161,262 (125,269 ) 2,677,210 (340,622 ) 4,838,472 (465,891 ) $ 7,289,479 $ (567,058 ) $ 3,174,156 $ (470,819 ) $ 10,463,635 $ (1,037,877 ) December 31, 2019 Fixed maturity securities, available for sale: United States Government full faith and credit $ 144,582 $ (96 ) $ — $ — $ 144,582 $ (96 ) United States Government sponsored agencies 168,732 (1,229 ) 201,444 (3,556 ) 370,176 (4,785 ) United States municipalities, states and territories 285,481 (8,173 ) 3,081 (77 ) 288,562 (8,250 ) Corporate securities: Finance, insurance and real estate 267,521 (4,785 ) 121,993 (4,744 ) 389,514 (9,529 ) Manufacturing, construction and mining 161,633 (6,039 ) 44,606 (3,951 ) 206,239 (9,990 ) Utilities and related sectors 334,635 (7,730 ) 51,269 (3,482 ) 385,904 (11,212 ) Wholesale/retail trade 54,289 (1,751 ) 129,364 (9,411 ) 183,653 (11,162 ) Services, media and other 275,135 (6,135 ) 316,086 (34,231 ) 591,221 (40,366 ) Residential mortgage backed securities 212,404 (2,686 ) 11,332 (1,005 ) 223,736 (3,691 ) Commercial mortgage backed securities 602,394 (9,366 ) 194,328 (4,417 ) 796,722 (13,783 ) Other asset backed securities 752,413 (11,709 ) 3,375,016 (167,482 ) 4,127,429 (179,191 ) $ 3,259,219 $ (59,699 ) $ 4,448,519 $ (232,356 ) $ 7,707,738 $ (292,055 ) (1) Unrealized losses have not been reduced to reflect the allowance for credit losses of $50.2 million as of June 30, 2020 . The unrealized losses at June 30, 2020 are principally related to the impacts the COVID-19 pandemic had on credit markets. In addition, certain unrealized losses at June 30, 2020 are related to the timing of the purchases of certain securities, which carry less yield than those currently available. Approximately 80% and 79% of the unrealized losses on fixed maturity securities shown in the above table for June 30, 2020 and December 31, 2019 ,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operations. Changes in net unrealized gains/losses on investments for the three and six months ended June 30, 2020 and 2019 are as follows: Three Months Ended Six Months Ended 2020 2019 2020 2019 (Dollars in thousands) Fixed maturity securities available for sale carried at fair value $ 3,347,516 $ 1,383,290 $ 485,108 $ 2,900,810 Adjustment for effect on other balance sheet accounts: Deferred policy acquisition costs and deferred sales inducements (1,448,951 ) (704,445 ) (204,198 ) (1,505,346 ) Deferred income tax asset/liability (398,700 ) (142,558 ) (58,992 ) (293,048 ) (1,847,651 ) (847,003 ) (263,190 ) (1,798,394 ) Change in net unrealized gains/losses on investments carried at fair value $ 1,499,865 $ 536,287 $ 221,918 $ 1,102,416 Proceeds from sales of available for sale fixed maturity securities for the six months ended June 30, 2020 and 2019 were $973.4 million and $359.3 million , respectively. Scheduled principal repayments, calls and tenders for available for sale fixed maturity securities for the six months ended June 30, 2020 and 2019 were $1.4 billion and $500.5 million , respectively. Net realized gains (losses) on investments for the three and six months ended June 30, 2020 and 2019 , are as follows: Three Months Ended Six Months Ended 2020 2019 2020 2019 (Dollars in thousands) Available for sale fixed maturity securities: Gross realized gains $ 1,215 $ 5,255 $ 15,453 $ 6,426 Gross realized losses (264 ) (2,287 ) (1,470 ) (4,081 ) Credit losses (1) (25,041 ) — (56,412 ) — (24,090 ) 2,968 (42,429 ) 2,345 Other investments: Gross realized gains — 7,296 — 7,296 Gross realized losses — (14,446 ) — (14,446 ) — (7,150 ) — (7,150 ) Mortgage loans on real estate: Increase (decrease) in allowance for credit losses (2,510 ) 350 (4,507 ) 410 Recovery of specific allowance 712 — 712 — (1,798 ) 350 (3,795 ) 410 $ (25,888 ) $ (3,832 ) $ (46,224 ) $ (4,395 ) (1) Prior to adopting authoritative guidance effective January 1, 2020, credit losses on available for sale fixed maturity securities were classified as other than temporary impairments and reported in a separate line item in the Consolidated statements of operations. We recognized $1.2 million of other than temporary impairments during the three and six months ended June 30, 2019 . Losses on available for sale fixed maturity securities in 2020 and 2019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June 30, 2020 Corporate Securities Commercial Mortgage Backed Securities Residential Mortgage Backed Securities Other Asset Backed Securities Total (Dollars in thousands) Beginning balance (1) $ 28,332 $ — $ — $ — $ 28,332 Additions for credit losses not previously recorded 18,417 5,847 777 — 25,041 Reduction for securities with credit losses due to intent to sell — (3,187 ) — — (3,187 ) Ending balance $ 46,749 $ 2,660 $ 777 $ — $ 50,186 Six Months Ended June 30, 2020 Corporate Securities Commercial Mortgage Backed Securities Residential Mortgage Backed Securities Other Asset Backed Securities Total (Dollars in thousands) Beginning balance (1) $ — $ — $ — $ — $ — Additions for credit losses not previously recorded 46,749 8,338 777 548 56,412 Reduction for securities with credit losses due to intent to sell — (5,678 ) — (548 ) (6,226 ) Ending balance $ 46,749 $ 2,660 $ 777 $ — $ 50,186 (1) The allowance for credit loss associated with available for sale fixed maturity securities was applied prospectively upon adoption of authoritative guidance effective January 1, 2020. See Note 1 for further details. Prior to the implementation of authoritative guidance in 2020, we evaluated our investments for other than temporary impairments using a method consistent with our current credit loss evaluation process discussed above. In addition, we also considered length of time the fair value had been less than amortized cost or cost in our evaluation. If we did not intend to sell and it was not more likely than not we would be required to sell the debt security but also did not expect to recover the entire amortized cost basis of the security, an impairment loss was recognized in operations in the amount of the expected credit loss. The difference between the present value of expected future cash flows and the amortized cost basis of the security was the amount of credit loss recognized in operations. The remaining amount of the other than temporary impairment was recognized in other comprehensive income. In addition, for debt securities which we did not intend to sell and it was not more likely than not we would be required to sell, but our intent changed due to changes or events that could not have been reasonably anticipated, an other than temporary impairment charge was recognized. Once an impairment charge had been recorded, we then continued to review the other than temporarily impaired securities for appropriate valuation on an ongoing basis. Unrealized losses may have been recognized in future periods through a charge to earnings should we have later concluded that the decline in fair value below amortized cost was other than temporary pursuant to our accounting policy. The cumulative portion of other than temporary impairments determined to be credit losses which have been recognized in operations for debt securities are summarized as follows: Three Months Ended Six Months Ended 2019 2019 (Dollars in thousands) Cumulative credit loss at beginning of period $ (175,398 ) $ (175,398 ) Additions for the amount related to credit losses for which OTTI has not previously been recognized (998 ) (998 ) Additional credit losses on securities for which OTTI has previously been recognized (215 ) (215 ) Accumulated losses on securities that were disposed of during the period 10,960 10,960 Cumulative credit loss at end of period $ (165,651 ) $ (165,651 ) 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 Amortized Cost OTTI Recognized in Other Comprehensive Income (Loss) Change in Fair Value Since OTTI was Recognized Fair Value (Dollars in thousands) December 31, 2019 Fixed maturity securities, available for sale: Corporate securities $ 50,755 $ (3,700 ) $ 9,268 $ 56,323 Residential mortgage backed securities 183,948 (145,446 ) 172,577 211,079 Commercial mortgage backed securities 12,776 — (401 ) 12,375 Other asset backed securities 977 — 261 1,238 $ 248,456 $ (149,146 ) $ 181,705 $ 281,0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6 Months Ended</t>
        </is>
      </c>
    </row>
    <row r="2">
      <c r="B2" s="2" t="inlineStr">
        <is>
          <t>Jun. 30, 2020</t>
        </is>
      </c>
    </row>
    <row r="3">
      <c r="A3" s="3" t="inlineStr">
        <is>
          <t>Receivables [Abstract]</t>
        </is>
      </c>
    </row>
    <row r="4">
      <c r="A4" s="4" t="inlineStr">
        <is>
          <t>Mortgage Loans on Real Estate</t>
        </is>
      </c>
      <c r="B4" s="4" t="inlineStr">
        <is>
          <t>Mortgage Loans on Real Estate Our financing receivables consist of the following two portfolio segments: commercial mortgage loans and residential mortgage loans. Our commercial and residential mortgage loan portfolios are summarized in the following table. There were commitments outstanding of $65.1 million at June 30, 2020 . June 30, 2020 December 31, 2019 (Dollars in thousands) Commercial mortgage loans: Principal outstanding $ 3,828,972 $ 3,458,914 Deferred fees and costs, net (1,858 ) (942 ) Amortized cost 3,827,114 3,457,972 Valuation allowance (18,439 ) (9,179 ) Commercial mortgage loans, carrying value 3,808,675 3,448,793 Residential mortgage loans: Principal outstanding 153,913 — Deferred fees and costs, net 373 — Unamortized discount (3,078 ) — Amortized cost 151,208 — Valuation allowance (1,650 ) — Residential mortgage loans, carrying value 149,558 — Mortgage loans, carrying value $ 3,958,233 $ 3,448,793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June 30, 2020 December 31, 2019 Principal Percent Principal Percent (Dollars in thousands) Geographic distribution East $ 714,198 18.7 % $ 645,991 18.7 % Middle Atlantic 287,864 7.5 % 284,597 8.2 % Mountain 444,495 11.6 % 389,892 11.3 % New England 25,066 0.7 % 9,152 0.3 % Pacific 782,240 20.4 % 655,518 19.0 % South Atlantic 820,260 21.4 % 751,199 21.7 % West North Central 308,874 8.1 % 302,534 8.7 % West South Central 445,975 11.6 % 420,031 12.1 % $ 3,828,972 100.0 % $ 3,458,914 100.0 % Property type distribution Office $ 259,888 6.8 % $ 250,287 7.3 % Medical Office 27,372 0.7 % 29,990 0.9 % Retail 1,225,212 32.0 % 1,225,670 35.4 % Industrial/Warehouse 974,579 25.5 % 896,558 25.9 % Apartment 971,536 25.4 % 858,679 24.8 % Agricultural 177,333 4.6 % 51,303 1.5 % Mixed use/Other 193,052 5.0 % 146,427 4.2 % $ 3,828,972 100.0 % $ 3,458,914 100.0 % Our residential mortgage loan portfolio consists of loans with an outstanding principal balance of $153.9 million that were purchased on June 25, 2020.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15.5 million as of June 30, 2020 ,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or residential mortgage loan portfolio for the three and six month periods ended June 30, 2020 . The valuation allowance for commercial mortgage loans is calculated by pooling our loans based on risk rating and property collateral type and applying an estimated loss ratio against each risk pool. Risk ratings are based on an analysis of the current state of the borrower's credit quality, which considers factors such as loan-to-value ("LTV") and debt service coverage ("DSC") ratios, loan performance and economic outlook, among others.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A commercial loan is individually evaluated for impairment if it does not continue to share similar risk characteristics of a pool. A commercial mortgage loan that is individually evaluated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The valuation allowance for residential mortgage loans is estimated by deriving probability of default and recovery rate assumptions based on the characteristics of the loans in our portfolio, historical economic data and loss information, and current and forecasted economics conditions. Key loan characteristics impacting the estimate include delinquency status, time to maturity, original credit scores and loan-to-value ratios. The following table represents a rollforward of the valuation of our mortgage loan portfolios: Three Months Ended June 30, 2020 Commercial Residential Total (Dollars in thousands) Beginning allowance balance (1) $ (19,776 ) $ — $ (19,776 ) Charge-offs 1,485 — 1,485 Recoveries 712 — 712 Change in provision for credit losses (860 ) (1,650 ) (2,510 ) Ending allowance balance $ (18,439 ) $ (1,650 ) $ (20,089 ) Six Months Ended June 30, 2020 Commercial Residential Total (Dollars in thousands) Beginning allowance balance (1) $ (17,779 ) $ — $ (17,779 ) Charge-offs 1,485 — 1,485 Recoveries 712 — 712 Change in provision for credit losses (2,857 ) (1,650 ) (4,507 ) Ending allowance balance $ (18,439 ) $ (1,650 ) $ (20,089 ) (1) Upon adoption of authoritative guidance effective January 1, 2020, we updated our accounting policies and methodology for calculating the general loan loss allowance, resulting in an adjustment to our mortgage loan valuation allowance. See Note 1 for further detail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three and six months ended June 30, 2020 and 2019 . Credit Quality Indicators We evaluate the credit quality of our commerci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June 30, 2020 . A summary of our commercial mortgage loan portfolio by LTV and DSC ratios based on the most recent information collected follows (by year of origination): 2020 2019 2018 2017 2016 Prior Total As of June 30, 2020: Amortized Cost Average LTV Amortized Average Amortized Average Amortized Average Amortized Average Amortized Average Amortized Average Debt Service Coverage Ratio: (Dollars in thousands) Greater than or equal to 1.5 $ 316,727 64 % $ 455,910 67 % $ 405,363 61 % $ 310,373 58 % $ 378,311 55 % $ 816,947 46 % $ 2,683,631 56 % Greater than or equal to 1.2 and less than 1.5 187,242 63 % 256,913 69 % 141,693 68 % 151,241 65 % 54,324 62 % 159,528 54 % 950,941 64 % Greater than or equal to 1.0 and less than 1.2 5,966 68 % 61,471 58 % 8,931 75 % 15,548 64 % — — % 22,868 63 % 114,784 62 % Less than 1.0 8,784 60 % 25,220 44 % 18,550 65 % 2,996 62 % — — % 22,208 51 % 77,758 54 % Total $ 518,719 64 % $ 799,514 66 % $ 574,537 63 % $ 480,158 60 % $ 432,635 56 % $ 1,021,551 48 % $ 3,827,114 58 % We closely monitor loan performance for both our commercial and residential mortgage loan portfolios. Aging of financing receivables is summarized in the following table (by year of origination): 2020 2019 2018 2017 2016 Prior Total As of June 30, 2020: (Dollars in thousands) Commercial mortgage loans Current $ 518,719 $ 799,514 $ 574,537 $ 480,158 $ 432,635 $ 1,021,551 $ 3,827,114 30 - 59 days past due — — — — — — — 60 - 89 days past due — — — — — — — Over 90 days past due — — — — — — — Total commercial mortgage loans $ 518,719 $ 799,514 $ 574,537 $ 480,158 $ 432,635 $ 1,021,551 $ 3,827,114 Residential mortgage loans Current 138,749 $ 12,459 $ — $ — $ — $ — $ 151,208 30 - 59 days past due — — — — — — — 60 - 89 days past due — — — — — — — Over 90 days past due — — — — — — — Total residential mortgage loans $ 138,749 $ 12,459 $ — $ — $ — $ — $ 151,208 As of December 31, 2019 , none of our mortgage loans were 30 days or more past due. Commercial and residential mortgage loans are considered delinquent when they become 60 days or more past due. When loans become more than 90 days past due they are considered nonperforming an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no loans in non-accrual status at June 30, 2020 and December 31, 2019 . We recognized no interest income on loans in non-accrual status during the three and six months ended June 30, 2020 and 2019 . Collateral dependent loans consist of loans for which we will depend on the value of the collateral real estate to satisfy the outstanding principal of the loan. There were no collateral dependent commercial or residential loans as of June 30, 2020 or December 31, 2019 .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There were no mortgage loans on commercial real estate that we determined to be a TDR at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June 30, 2020 December 31, 2019 (Dollars in thousands) Assets Derivative instruments Call options $ 672,958 $ 1,355,989 Other assets Interest rate caps — 6 $ 672,958 $ 1,355,995 Liabilities Policy benefit reserves - annuity products Fixed index annuities - embedded derivatives, net $ 9,418,485 $ 9,624,395 The changes in fair value of derivatives included in the unaudited consolidated statements of operations are as follows: Three Months Ended Six Months Ended 2020 2019 2020 2019 (Dollars in thousands) Change in fair value of derivatives: Call options $ 327,662 $ 76,942 $ (614,274 ) $ 462,108 Interest rate swap — (688 ) — (1,056 ) Interest rate caps — (209 ) 62 (538 ) $ 327,662 $ 76,045 $ (614,212 ) $ 460,514 Change in fair value of embedded derivatives: Fixed index annuities - embedded derivatives $ 913,984 $ 204,590 $ (371,087 ) $ 857,232 Other changes in difference between policy benefit reserves computed using derivative accounting vs. long-duration contracts accounting 212,951 122,972 247,961 236,653 $ 1,126,935 $ 327,562 $ (123,126 ) $ 1,093,885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June 30, 2020 December 31, 2019 Counterparty Credit Rating (S&amp;P) Credit Rating (Moody's) Notional Amount Fair Value Notional Amount Fair Value (Dollars in thousands) Bank of America A+ Aa2 $ 2,038,746 $ 36,929 $ 2,680,543 $ 80,692 Barclays A A1 6,458,090 191,581 5,753,868 217,536 Canadian Imperial Bank of Commerce A+ Aa2 4,080,916 110,616 4,110,525 154,917 Citibank, N.A. A+ Aa3 3,917,488 41,372 4,075,544 109,046 Credit Suisse A+ A1 4,442,148 21,101 4,526,414 116,659 J.P. Morgan A+ Aa2 4,962,629 20,842 4,703,234 151,651 Morgan Stanley A+ A1 2,535,021 25,478 1,886,995 41,253 Royal Bank of Canada AA- A2 1,776,753 35,503 2,565,202 101,511 Societe Generale A A1 1,731,241 21,407 3,280,286 139,101 SunTrust A A2 2,175,542 53,077 2,051,229 74,910 Wells Fargo A+ Aa2 5,106,215 113,688 4,221,408 163,520 Exchange traded 166,248 1,364 191,948 5,193 $ 39,391,037 $ 672,958 $ 40,047,196 $ 1,355,989 As of June 30, 2020 and December 31, 2019 , we held $621.2 million and $1.3 billion ,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55.8 million and $25.2 million at June 30, 2020 and December 31, 2019 ,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in our Annual Report on Form 10-K for the year ended December 31, 2019 for more information on our subordinated debentures. As of June 30, 2020 , all of our floating rate subordinated debentures have been redeemed and the interest rate swap and interest rate caps have been terminated. The terms of the interest rate swap provided that we paid a fixed rate of interest and received a floating rate of interest. The terms of the interest rate caps limited the three month LIBOR to 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and Amounts Due Under Repurchase Agreements</t>
        </is>
      </c>
      <c r="B1" s="2" t="inlineStr">
        <is>
          <t>6 Months Ended</t>
        </is>
      </c>
    </row>
    <row r="2">
      <c r="B2" s="2" t="inlineStr">
        <is>
          <t>Jun. 30, 2020</t>
        </is>
      </c>
    </row>
    <row r="3">
      <c r="A3" s="3" t="inlineStr">
        <is>
          <t>Debt Disclosure [Abstract]</t>
        </is>
      </c>
    </row>
    <row r="4">
      <c r="A4" s="4" t="inlineStr">
        <is>
          <t>Notes Payable and Amounts Due Under Repurchase Agreements</t>
        </is>
      </c>
      <c r="B4" s="4" t="inlineStr">
        <is>
          <t>Notes Payable and Amounts Due Under Repurchase Agreements Notes payable includes the following: June 30, 2020 December 31, 2019 (Dollars in thousands) Senior notes due 2027 Principal $ 500,000 $ 500,000 Unamortized debt issue costs (4,350 ) (4,607 ) Unamortized discount (262 ) (277 ) $ 495,388 $ 495,116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As part of our investment strategy, we enter into securities repurchase agreements (short-term collateralized borrowings).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32.8 million and $28.7 million during the three and six months ended June 30, 2020 , respectively, compared to $20.4 million and $54.6 million for the same periods in 2019 . The maximum amount borrowed was $186.4 million and $243.6 million during the six months ended June 30, 2020 and 2019 , respectively. The weighted average interest rate on amounts due under repurchase agreements was 1.89% and 1.73% for the three and six months ended June 30, 2020 , respectively, compared to 4.62% and 3.04% for the same periods in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June 30, 2020 to limited partnerships of $4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Common Share and Stockholders' Equity</t>
        </is>
      </c>
      <c r="B1" s="2" t="inlineStr">
        <is>
          <t>6 Months Ended</t>
        </is>
      </c>
    </row>
    <row r="2">
      <c r="B2" s="2" t="inlineStr">
        <is>
          <t>Jun. 30, 2020</t>
        </is>
      </c>
    </row>
    <row r="3">
      <c r="A3" s="3" t="inlineStr">
        <is>
          <t>Earnings Per Share [Abstract]</t>
        </is>
      </c>
    </row>
    <row r="4">
      <c r="A4" s="4" t="inlineStr">
        <is>
          <t>Earnings (Loss) Per Common Share and Stockholders' Equity</t>
        </is>
      </c>
      <c r="B4" s="4" t="inlineStr">
        <is>
          <t>Earnings (Loss) Per Common Share and Stockholders' Equity Earnings (Loss) Per Common Share The following table sets forth the computation of earnings (loss) per common share and earnings (loss) per common share - assuming dilution: Three Months Ended Six Months Ended 2020 2019 2020 2019 (Dollars in thousands, except per share data) Numerator: Net income (loss) available to common stockholders - numerator for earnings (loss) per common share $ (253,379 ) $ 18,590 $ (17,043 ) $ (11,420 ) Denominator: Weighted average common shares outstanding 91,803,312 91,103,151 91,723,814 90,993,810 Effect of dilutive securities: Stock options and deferred compensation agreements 63,265 333,780 100,277 394,390 Restricted stock and restricted stock units 160,276 348,292 199,875 376,898 Denominator for earnings (loss) per common share - assuming dilution 92,026,853 91,785,223 92,023,966 91,765,098 Earnings (loss) per common share $ (2.76 ) $ 0.20 $ (0.19 ) $ (0.13 ) Earnings (loss) per common share - assuming dilution $ (2.76 ) $ 0.20 $ (0.19 ) $ (0.13 ) During the three months ended June 30, 2020 , there were 519,285 options to purchase shares of our common stock outstanding, with an exercise price of $24.79 - $26.70 , excluded from the computation of diluted loss per common share. During the six months ended June 30, 2020 , there were 50,000 options to purchase shares of our common stock outstanding, with an exercise price of $26.70 , excluded from the computation of diluted loss per common share. There were no options to purchase shares of our common stock outstanding excluded from the computation of diluted earnings (loss) per common share during the three and six months ended June 30, 2019 ,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 On November 21, 2019 we issued 16,000 shares of 5.95% Fixed-Rate Reset Non-Cumulative Preferred Stock, Series A ("Series A") with a $1.00 par value per share and a liquidation preference of $25,000 per share, for aggregate net proceeds of $388.9 million . We used a portion of the proceeds to redeem all of our floating rate subordinated debentures.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On March 1 and June 1, 2020, we paid dividends totaling $6.6 million and $6.0 million , respectively, on the Series A preferred stock.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Adopted and New Accounting Pronouncements, Policy</t>
        </is>
      </c>
      <c r="B4" s="4" t="inlineStr">
        <is>
          <t>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2, the transition date (the remeasurement date) is January 1, 2020. Early adoption of this ASU is permitted. We are in the process of evaluating the impact this guidance will have on our consolidated financial statements.</t>
        </is>
      </c>
    </row>
    <row r="5">
      <c r="A5" s="4" t="inlineStr">
        <is>
          <t>Fair Values of Financial Instruments, Policy</t>
        </is>
      </c>
      <c r="B5" s="4" t="inlineStr">
        <is>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6">
      <c r="A6" s="4" t="inlineStr">
        <is>
          <t>Investments, Policy</t>
        </is>
      </c>
      <c r="B6" s="4" t="inlineStr">
        <is>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7">
      <c r="A7" s="4" t="inlineStr">
        <is>
          <t>Mortgage Loans on Real Estate, Allowance for Loan Losses, Policy</t>
        </is>
      </c>
      <c r="B7"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or residential mortgage loan portfolio for the three and six month periods ended June 30, 2020 . The valuation allowance for commercial mortgage loans is calculated by pooling our loans based on risk rating and property collateral type and applying an estimated loss ratio against each risk pool. Risk ratings are based on an analysis of the current state of the borrower's credit quality, which considers factors such as loan-to-value ("LTV") and debt service coverage ("DSC") ratios, loan performance and economic outlook, among others.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A commercial loan is individually evaluated for impairment if it does not continue to share similar risk characteristics of a pool. A commercial mortgage loan that is individually evaluated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The valuation allowance for residential mortgage loans is estimated by deriving probability of default and recovery rate assumptions based on the characteristics of the loans in our portfolio, historical economic data and loss information, and current and forecasted economics conditions. Key loan characteristics impacting the estimate include delinquency status, time to maturity, original credit scores and loan-to-value ratios.</t>
        </is>
      </c>
    </row>
    <row r="8">
      <c r="A8" s="4" t="inlineStr">
        <is>
          <t>Mortgage Loans on Real Estate, Real Estate Acquired Through Foreclosure, Policy</t>
        </is>
      </c>
      <c r="B8"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is>
      </c>
    </row>
    <row r="9">
      <c r="A9" s="4" t="inlineStr">
        <is>
          <t>Mortgage Loans on Real Estate, Non-Accrual Loan Status, Policy</t>
        </is>
      </c>
      <c r="B9" s="4" t="inlineStr">
        <is>
          <t xml:space="preserve">Commercial and residential mortgage loans are considered delinquent when they become 60 days or more past due. When loans become more than 90 days past due they are considered nonperforming an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no loans in non-accrual status at June 30, 2020 and December 31, 2019 . We recognized no interest income on loans in non-accrual status during the three and six months ended June 30, 2020 and 2019 . </t>
        </is>
      </c>
    </row>
    <row r="10">
      <c r="A10" s="4" t="inlineStr">
        <is>
          <t>Mortgage Loans on Real Estate, Troubled Debt Restructuring, Policy</t>
        </is>
      </c>
      <c r="B10"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11">
      <c r="A11" s="4" t="inlineStr">
        <is>
          <t>Commitments and Contingencies, Policy</t>
        </is>
      </c>
      <c r="B11"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 Disclosures [Abstract]</t>
        </is>
      </c>
    </row>
    <row r="4">
      <c r="A4" s="4" t="inlineStr">
        <is>
          <t>Carrying Amounts and Fair Values of Financial Instruments</t>
        </is>
      </c>
      <c r="B4" s="4" t="inlineStr">
        <is>
          <t>The following sets forth a comparison of the carrying amounts and fair values of our financial instruments: June 30, 2020 December 31, 2019 Carrying Amount Fair Value Carrying Amount Fair Value (Dollars in thousands) Assets Fixed maturity securities, available for sale $ 50,738,792 $ 50,738,792 $ 51,580,490 $ 51,580,490 Mortgage loans on real estate 3,958,233 4,044,873 3,448,793 3,536,446 Derivative instruments 672,958 672,958 1,355,989 1,355,989 Other investments 479,099 479,099 492,301 492,301 Cash and cash equivalents 2,408,635 2,408,635 2,293,392 2,293,392 Coinsurance deposits 4,962,859 4,527,374 5,115,013 4,635,926 Interest rate caps — — 6 6 Liabilities Policy benefit reserves 61,312,957 51,865,732 61,540,992 51,800,247 Single premium immediate annuity (SPIA) benefit reserves 243,910 251,599 255,698 263,773 Notes payable 495,388 543,520 495,116 541,520 Subordinated debentures 77,964 74,084 157,265 168,357</t>
        </is>
      </c>
    </row>
    <row r="5">
      <c r="A5" s="4" t="inlineStr">
        <is>
          <t>Assets and Liabilities Measured at Fair Value on a Recurring Basis, By Fair Value Hierarchy Level</t>
        </is>
      </c>
      <c r="B5" s="4" t="inlineStr">
        <is>
          <t>Our assets and liabilities which are measured at fair value on a recurring basis as of June 30, 2020 and December 31, 2019 are presented below based on the fair value hierarchy levels: Total Fair Value Quoted Prices in Active Markets (Level 1) Significant Other Observable Inputs (Level 2) Significant Unobservable Inputs (Level 3) (Dollars in thousands) June 30, 2020 Assets Fixed maturity securities, available for sale: United States Government full faith and credit $ 39,342 $ 33,057 $ 6,285 $ — United States Government sponsored agencies 343,387 — 343,387 — United States municipalities, states and territories 3,778,710 — 3,778,710 — Foreign government obligations 207,509 — 207,509 — Corporate securities 33,330,711 10 33,330,701 — Residential mortgage backed securities 1,712,725 — 1,712,725 — Commercial mortgage backed securities 5,393,062 — 5,393,062 — Other asset backed securities 5,933,346 — 5,933,346 — Derivative instruments 672,958 — 672,958 — Cash and cash equivalents 2,408,635 2,408,635 — — $ 53,820,385 $ 2,441,702 $ 51,378,683 $ — Liabilities Fixed index annuities - embedded derivatives $ 9,418,485 $ — $ — $ 9,418,485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June 30, 2020 December 31, 2019 June 30, 2020 December 31, 2019 1 - 5 0.98% 0.90% 3.38% 3.33% 6 - 10 1.29% 1.29% 3.87% 3.84% 11 - 15 3.11% 3.31% 4.12% 4.12% 16 - 20 7.74% 8.52% 4.21% 4.18% 20+ 7.29% 7.10% 4.12% 4.12%</t>
        </is>
      </c>
    </row>
    <row r="7">
      <c r="A7" s="4" t="inlineStr">
        <is>
          <t>Liabilities Measured at Fair Value on Recurring Basis, Level 3 Reconciliation</t>
        </is>
      </c>
      <c r="B7" s="4" t="inlineStr">
        <is>
          <t>The following table provides a reconciliation of the beginning and ending balances for our Level 3 liabilities, which are measured at fair value on a recurring basis using significant unobservable inputs for the three and six months ended June 30, 2020 and 2019 : Three Months Ended Six Months Ended 2020 2019 2020 2019 (Dollars in thousands) Fixed index annuities - embedded derivatives Beginning balance $ 8,451,482 $ 8,876,055 $ 9,624,395 $ 8,165,405 Premiums less benefits 53,019 200,472 165,177 258,480 Change in fair value, net 913,984 204,590 (371,087 ) 857,232 Ending balance $ 9,418,485 $ 9,281,117 $ 9,418,485 $ 9,281,1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Fixed Maturity Securities</t>
        </is>
      </c>
      <c r="B4" s="4" t="inlineStr">
        <is>
          <t>At June 30, 2020 and December 31, 2019 , the amortized cost and fair value of fixed maturity securities were as follows: Amortized Cost (1) Gross Unrealized Gains Gross Unrealized Losses Allowance for Credit Losses Fair Value (Dollars in thousands) June 30, 2020 Fixed maturity securities, available for sale: United States Government full faith and credit $ 36,507 $ 2,835 $ — $ — $ 39,342 United States Government sponsored agencies 293,731 49,656 — — 343,387 United States municipalities, states and territories 3,283,321 497,428 (2,039 ) — 3,778,710 Foreign government obligations 187,021 21,616 (1,128 ) — 207,509 Corporate securities 29,734,789 3,889,518 (246,847 ) (46,749 ) 33,330,711 Residential mortgage backed securities 1,588,760 129,579 (4,837 ) (777 ) 1,712,725 Commercial mortgage backed securities 5,524,081 138,590 (266,949 ) (2,660 ) 5,393,062 Other asset backed securities 6,302,833 96,404 (465,891 ) — 5,933,346 $ 46,951,043 $ 4,825,626 $ (987,691 ) $ (50,186 ) $ 50,738,792 December 31, 2019 Fixed maturity securities, available for sale: United States Government full faith and credit $ 161,492 $ 369 $ (96 ) $ — $ 161,765 United States Government sponsored agencies 601,672 28,133 (4,785 ) — 625,020 United States municipalities, states and territories 4,147,343 388,578 (8,250 ) — 4,527,671 Foreign government obligations 186,993 18,103 — — 205,096 Corporate securities 29,822,172 2,796,926 (82,259 ) — 32,536,839 Residential mortgage backed securities 1,477,738 101,617 (3,691 ) — 1,575,664 Commercial mortgage backed securities 5,591,167 208,895 (13,783 ) — 5,786,279 Other asset backed securities 6,250,369 90,978 (179,191 ) — 6,162,156 $ 48,238,946 $ 3,633,599 $ (292,055 ) $ — $ 51,580,490 (1) Amortized cost excludes accrued interest receivable of $432.0 million as of June 30, 2020 .</t>
        </is>
      </c>
    </row>
    <row r="5">
      <c r="A5" s="4" t="inlineStr">
        <is>
          <t>Schedule of Fixed Maturity Securities by Contractual Maturity Date</t>
        </is>
      </c>
      <c r="B5" s="4" t="inlineStr">
        <is>
          <t>The amortized cost and fair value of fixed maturity securities at June 30, 2020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425,542 $ 432,132 Due after one year through five years 6,511,972 6,869,898 Due after five years through ten years 9,337,950 10,131,288 Due after ten years through twenty years 9,676,298 11,429,195 Due after twenty years 7,583,607 8,837,146 33,535,369 37,699,659 Residential mortgage backed securities 1,588,760 1,712,725 Commercial mortgage backed securities 5,524,081 5,393,062 Other asset backed securities 6,302,833 5,933,346 $ 46,951,043 $ 50,738,792</t>
        </is>
      </c>
    </row>
    <row r="6">
      <c r="A6" s="4" t="inlineStr">
        <is>
          <t>Schedule of Components of Net Unrealized Gains on Available for Sale Fixed Maturity Securities Reported as Separate Component of Stockholders' Equity</t>
        </is>
      </c>
      <c r="B6" s="4" t="inlineStr">
        <is>
          <t>Net unrealized gains on available for sale fixed maturity securities reported as a separate component of stockholders' equity were comprised of the following: June 30, 2020 December 31, 2019 (Dollars in thousands) Net unrealized gains on available for sale fixed maturity securities $ 3,826,652 $ 3,341,544 Adjustments for assumed changes in amortization of deferred policy acquisition costs and deferred sales inducements (1,678,164 ) (1,473,966 ) Deferred income tax valuation allowance reversal 22,534 22,534 Deferred income tax expense (451,183 ) (392,191 ) Net unrealized gains reported as accumulated other comprehensive income $ 1,719,839 $ 1,497,921</t>
        </is>
      </c>
    </row>
    <row r="7">
      <c r="A7" s="4" t="inlineStr">
        <is>
          <t>Schedule of Credit Quality of Fixed Maturity Security Portfolio by NAIC Designation</t>
        </is>
      </c>
      <c r="B7" s="4" t="inlineStr">
        <is>
          <t>The following table summarizes the credit quality, as determined by NAIC designation, of our fixed maturity portfolio as of the dates indicated: June 30, 2020 December 31, 2019 NAIC Designation Amortized Cost Fair Value Amortized Cost Fair Value (Dollars in thousands) 1 $ 25,587,355 $ 28,327,288 $ 27,781,525 $ 30,122,657 2 19,487,757 20,765,334 19,278,355 20,316,911 3 1,577,056 1,430,998 1,001,087 977,191 4 185,879 156,234 114,497 112,534 5 51,893 31,644 57,952 45,205 6 61,103 27,294 5,530 5,992 $ 46,951,043 $ 50,738,792 $ 48,238,946 $ 51,580,490</t>
        </is>
      </c>
    </row>
    <row r="8">
      <c r="A8" s="4" t="inlineStr">
        <is>
          <t>Schedule of Gross Unrealized Losses on Investments, By Category and Length of Time</t>
        </is>
      </c>
      <c r="B8" s="4" t="inlineStr">
        <is>
          <t xml:space="preserve">The following table shows our investments' gross unrealized losses and fair value, aggregated by investment category and length of time that individual securities (consisting of 1,613 and 1,033 securities, respectively) have been in a continuous unrealized loss position, at June 30, 2020 and December 31, 2019 : Less than 12 months 12 months or more Total Fair Value Unrealized Losses (1) Fair Value Unrealized Losses (1) Fair Value Unrealized Losses (1) (Dollars in thousands) June 30, 2020 Fixed maturity securities, available for sale: United States municipalities, states and territories $ 51,931 $ (2,039 ) $ — $ — $ 51,931 $ (2,039 ) Foreign government obligations 23,057 (1,128 ) — — 23,057 (1,128 ) Corporate securities: Finance, insurance and real estate 626,564 (23,749 ) — — 626,564 (23,749 ) Manufacturing, construction and mining 280,272 (12,977 ) 18,451 (2,678 ) 298,723 (15,655 ) Utilities and related sectors 457,237 (62,364 ) 37,346 (9,405 ) 494,583 (71,769 ) Wholesale/retail trade 185,882 (21,316 ) 105,576 (27,228 ) 291,458 (48,544 ) Services, media and other 570,547 (64,840 ) 234,595 (69,039 ) 805,142 (133,879 ) Residential mortgage backed securities 221,327 (3,882 ) 12,675 (1,732 ) 234,002 (5,614 ) Commercial mortgage backed securities 2,711,400 (249,494 ) 88,303 (20,115 ) 2,799,703 (269,609 ) Other asset backed securities 2,161,262 (125,269 ) 2,677,210 (340,622 ) 4,838,472 (465,891 ) $ 7,289,479 $ (567,058 ) $ 3,174,156 $ (470,819 ) $ 10,463,635 $ (1,037,877 ) December 31, 2019 Fixed maturity securities, available for sale: United States Government full faith and credit $ 144,582 $ (96 ) $ — $ — $ 144,582 $ (96 ) United States Government sponsored agencies 168,732 (1,229 ) 201,444 (3,556 ) 370,176 (4,785 ) United States municipalities, states and territories 285,481 (8,173 ) 3,081 (77 ) 288,562 (8,250 ) Corporate securities: Finance, insurance and real estate 267,521 (4,785 ) 121,993 (4,744 ) 389,514 (9,529 ) Manufacturing, construction and mining 161,633 (6,039 ) 44,606 (3,951 ) 206,239 (9,990 ) Utilities and related sectors 334,635 (7,730 ) 51,269 (3,482 ) 385,904 (11,212 ) Wholesale/retail trade 54,289 (1,751 ) 129,364 (9,411 ) 183,653 (11,162 ) Services, media and other 275,135 (6,135 ) 316,086 (34,231 ) 591,221 (40,366 ) Residential mortgage backed securities 212,404 (2,686 ) 11,332 (1,005 ) 223,736 (3,691 ) Commercial mortgage backed securities 602,394 (9,366 ) 194,328 (4,417 ) 796,722 (13,783 ) Other asset backed securities 752,413 (11,709 ) 3,375,016 (167,482 ) 4,127,429 (179,191 ) $ 3,259,219 $ (59,699 ) $ 4,448,519 $ (232,356 ) $ 7,707,738 $ (292,055 ) (1) Unrealized losses have not been reduced to reflect the allowance for credit losses of $50.2 million as of June 30, 2020 . </t>
        </is>
      </c>
    </row>
    <row r="9">
      <c r="A9" s="4" t="inlineStr">
        <is>
          <t>Schedule of Changes in Net Unrealized Gains/Losses on Investments</t>
        </is>
      </c>
      <c r="B9" s="4" t="inlineStr">
        <is>
          <t>Changes in net unrealized gains/losses on investments for the three and six months ended June 30, 2020 and 2019 are as follows: Three Months Ended Six Months Ended 2020 2019 2020 2019 (Dollars in thousands) Fixed maturity securities available for sale carried at fair value $ 3,347,516 $ 1,383,290 $ 485,108 $ 2,900,810 Adjustment for effect on other balance sheet accounts: Deferred policy acquisition costs and deferred sales inducements (1,448,951 ) (704,445 ) (204,198 ) (1,505,346 ) Deferred income tax asset/liability (398,700 ) (142,558 ) (58,992 ) (293,048 ) (1,847,651 ) (847,003 ) (263,190 ) (1,798,394 ) Change in net unrealized gains/losses on investments carried at fair value $ 1,499,865 $ 536,287 $ 221,918 $ 1,102,416</t>
        </is>
      </c>
    </row>
    <row r="10">
      <c r="A10" s="4" t="inlineStr">
        <is>
          <t>Net Realized Gains (Losses) on Investments</t>
        </is>
      </c>
      <c r="B10" s="4" t="inlineStr">
        <is>
          <t xml:space="preserve">Net realized gains (losses) on investments for the three and six months ended June 30, 2020 and 2019 , are as follows: Three Months Ended Six Months Ended 2020 2019 2020 2019 (Dollars in thousands) Available for sale fixed maturity securities: Gross realized gains $ 1,215 $ 5,255 $ 15,453 $ 6,426 Gross realized losses (264 ) (2,287 ) (1,470 ) (4,081 ) Credit losses (1) (25,041 ) — (56,412 ) — (24,090 ) 2,968 (42,429 ) 2,345 Other investments: Gross realized gains — 7,296 — 7,296 Gross realized losses — (14,446 ) — (14,446 ) — (7,150 ) — (7,150 ) Mortgage loans on real estate: Increase (decrease) in allowance for credit losses (2,510 ) 350 (4,507 ) 410 Recovery of specific allowance 712 — 712 — (1,798 ) 350 (3,795 ) 410 $ (25,888 ) $ (3,832 ) $ (46,224 ) $ (4,395 ) (1) Prior to adopting authoritative guidance effective January 1, 2020, credit losses on available for sale fixed maturity securities were classified as other than temporary impairments and reported in a separate line item in the Consolidated statements of operations. We recognized $1.2 million of other than temporary impairments during the three and six months ended June 30, 2019 . </t>
        </is>
      </c>
    </row>
    <row r="11">
      <c r="A11" s="4" t="inlineStr">
        <is>
          <t>Rollforward of Allowance for Credit Loss</t>
        </is>
      </c>
      <c r="B11" s="4" t="inlineStr">
        <is>
          <t>The following table provides a rollforward of the allowance for credit loss: Three Months Ended June 30, 2020 Corporate Securities Commercial Mortgage Backed Securities Residential Mortgage Backed Securities Other Asset Backed Securities Total (Dollars in thousands) Beginning balance (1) $ 28,332 $ — $ — $ — $ 28,332 Additions for credit losses not previously recorded 18,417 5,847 777 — 25,041 Reduction for securities with credit losses due to intent to sell — (3,187 ) — — (3,187 ) Ending balance $ 46,749 $ 2,660 $ 777 $ — $ 50,186 Six Months Ended June 30, 2020 Corporate Securities Commercial Mortgage Backed Securities Residential Mortgage Backed Securities Other Asset Backed Securities Total (Dollars in thousands) Beginning balance (1) $ — $ — $ — $ — $ — Additions for credit losses not previously recorded 46,749 8,338 777 548 56,412 Reduction for securities with credit losses due to intent to sell — (5,678 ) — (548 ) (6,226 ) Ending balance $ 46,749 $ 2,660 $ 777 $ — $ 50,186 (1) The allowance for credit loss associated with available for sale fixed maturity securities was applied prospectively upon adoption of authoritative guidance effective January 1, 2020. See Note 1 for further details.</t>
        </is>
      </c>
    </row>
    <row r="12">
      <c r="A12" s="4" t="inlineStr">
        <is>
          <t>Other Than Temporary Impairment, Credit Losses Recognized in Earnings</t>
        </is>
      </c>
      <c r="B12" s="4" t="inlineStr">
        <is>
          <t>The cumulative portion of other than temporary impairments determined to be credit losses which have been recognized in operations for debt securities are summarized as follows: Three Months Ended Six Months Ended 2019 2019 (Dollars in thousands) Cumulative credit loss at beginning of period $ (175,398 ) $ (175,398 ) Additions for the amount related to credit losses for which OTTI has not previously been recognized (998 ) (998 ) Additional credit losses on securities for which OTTI has previously been recognized (215 ) (215 ) Accumulated losses on securities that were disposed of during the period 10,960 10,960 Cumulative credit loss at end of period $ (165,651 ) $ (165,651 )</t>
        </is>
      </c>
    </row>
    <row r="13">
      <c r="A13" s="4" t="inlineStr">
        <is>
          <t>Schedule of Other Than Temporary Impairment Losses, Investments</t>
        </is>
      </c>
      <c r="B13" s="4" t="inlineStr">
        <is>
          <t>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 Amortized Cost OTTI Recognized in Other Comprehensive Income (Loss) Change in Fair Value Since OTTI was Recognized Fair Value (Dollars in thousands) December 31, 2019 Fixed maturity securities, available for sale: Corporate securities $ 50,755 $ (3,700 ) $ 9,268 $ 56,323 Residential mortgage backed securities 183,948 (145,446 ) 172,577 211,079 Commercial mortgage backed securities 12,776 — (401 ) 12,375 Other asset backed securities 977 — 261 1,238 $ 248,456 $ (149,146 ) $ 181,705 $ 281,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Investments:</t>
        </is>
      </c>
    </row>
    <row r="3">
      <c r="A3" s="4" t="inlineStr">
        <is>
          <t>Fixed maturity securities, available for sale, at fair value (amortized cost of $46,951,043 as of 2020 and $48,238,946 as of 2019; allowance for credit losses of $50,186 as of 2020)</t>
        </is>
      </c>
      <c r="B3" s="6" t="n">
        <v>50738792</v>
      </c>
      <c r="C3" s="6" t="n">
        <v>51580490</v>
      </c>
    </row>
    <row r="4">
      <c r="A4" s="4" t="inlineStr">
        <is>
          <t>Mortgage loans on real estate (net of allowance for credit losses of $20,089 as of 2020 and $9,179 as of 2019)</t>
        </is>
      </c>
      <c r="B4" s="5" t="n">
        <v>3958233</v>
      </c>
      <c r="C4" s="5" t="n">
        <v>3448793</v>
      </c>
    </row>
    <row r="5">
      <c r="A5" s="4" t="inlineStr">
        <is>
          <t>Derivative instruments</t>
        </is>
      </c>
      <c r="B5" s="5" t="n">
        <v>672958</v>
      </c>
      <c r="C5" s="5" t="n">
        <v>1355989</v>
      </c>
    </row>
    <row r="6">
      <c r="A6" s="4" t="inlineStr">
        <is>
          <t>Other investments</t>
        </is>
      </c>
      <c r="B6" s="5" t="n">
        <v>479099</v>
      </c>
      <c r="C6" s="5" t="n">
        <v>492301</v>
      </c>
    </row>
    <row r="7">
      <c r="A7" s="4" t="inlineStr">
        <is>
          <t>Total investments</t>
        </is>
      </c>
      <c r="B7" s="5" t="n">
        <v>55849082</v>
      </c>
      <c r="C7" s="5" t="n">
        <v>56877573</v>
      </c>
    </row>
    <row r="8">
      <c r="A8" s="4" t="inlineStr">
        <is>
          <t>Cash and cash equivalents</t>
        </is>
      </c>
      <c r="B8" s="5" t="n">
        <v>2408635</v>
      </c>
      <c r="C8" s="5" t="n">
        <v>2293392</v>
      </c>
    </row>
    <row r="9">
      <c r="A9" s="4" t="inlineStr">
        <is>
          <t>Coinsurance deposits (net of allowance for credit losses of $3,948 as of 2020 and $0 as of 2019)</t>
        </is>
      </c>
      <c r="B9" s="5" t="n">
        <v>4962859</v>
      </c>
      <c r="C9" s="5" t="n">
        <v>5115013</v>
      </c>
    </row>
    <row r="10">
      <c r="A10" s="4" t="inlineStr">
        <is>
          <t>Accrued investment income</t>
        </is>
      </c>
      <c r="B10" s="5" t="n">
        <v>450290</v>
      </c>
      <c r="C10" s="5" t="n">
        <v>472826</v>
      </c>
    </row>
    <row r="11">
      <c r="A11" s="4" t="inlineStr">
        <is>
          <t>Deferred policy acquisition costs</t>
        </is>
      </c>
      <c r="B11" s="5" t="n">
        <v>2920793</v>
      </c>
      <c r="C11" s="5" t="n">
        <v>2923454</v>
      </c>
    </row>
    <row r="12">
      <c r="A12" s="4" t="inlineStr">
        <is>
          <t>Deferred sales inducements</t>
        </is>
      </c>
      <c r="B12" s="5" t="n">
        <v>1937083</v>
      </c>
      <c r="C12" s="5" t="n">
        <v>1966723</v>
      </c>
    </row>
    <row r="13">
      <c r="A13" s="4" t="inlineStr">
        <is>
          <t>Income taxes recoverable</t>
        </is>
      </c>
      <c r="B13" s="5" t="n">
        <v>35962</v>
      </c>
      <c r="C13" s="5" t="n">
        <v>0</v>
      </c>
    </row>
    <row r="14">
      <c r="A14" s="4" t="inlineStr">
        <is>
          <t>Other assets</t>
        </is>
      </c>
      <c r="B14" s="5" t="n">
        <v>43592</v>
      </c>
      <c r="C14" s="5" t="n">
        <v>47571</v>
      </c>
    </row>
    <row r="15">
      <c r="A15" s="4" t="inlineStr">
        <is>
          <t>Total assets</t>
        </is>
      </c>
      <c r="B15" s="5" t="n">
        <v>68608296</v>
      </c>
      <c r="C15" s="5" t="n">
        <v>69696552</v>
      </c>
    </row>
    <row r="16">
      <c r="A16" s="3" t="inlineStr">
        <is>
          <t>Liabilities:</t>
        </is>
      </c>
    </row>
    <row r="17">
      <c r="A17" s="4" t="inlineStr">
        <is>
          <t>Policy benefit reserves</t>
        </is>
      </c>
      <c r="B17" s="5" t="n">
        <v>61669232</v>
      </c>
      <c r="C17" s="5" t="n">
        <v>61893945</v>
      </c>
    </row>
    <row r="18">
      <c r="A18" s="4" t="inlineStr">
        <is>
          <t>Other policy funds and contract claims</t>
        </is>
      </c>
      <c r="B18" s="5" t="n">
        <v>244186</v>
      </c>
      <c r="C18" s="5" t="n">
        <v>256105</v>
      </c>
    </row>
    <row r="19">
      <c r="A19" s="4" t="inlineStr">
        <is>
          <t>Notes payable</t>
        </is>
      </c>
      <c r="B19" s="5" t="n">
        <v>495388</v>
      </c>
      <c r="C19" s="5" t="n">
        <v>495116</v>
      </c>
    </row>
    <row r="20">
      <c r="A20" s="4" t="inlineStr">
        <is>
          <t>Subordinated debentures</t>
        </is>
      </c>
      <c r="B20" s="5" t="n">
        <v>77964</v>
      </c>
      <c r="C20" s="5" t="n">
        <v>157265</v>
      </c>
    </row>
    <row r="21">
      <c r="A21" s="4" t="inlineStr">
        <is>
          <t>Deferred income taxes</t>
        </is>
      </c>
      <c r="B21" s="5" t="n">
        <v>229757</v>
      </c>
      <c r="C21" s="5" t="n">
        <v>177897</v>
      </c>
    </row>
    <row r="22">
      <c r="A22" s="4" t="inlineStr">
        <is>
          <t>Income taxes payable</t>
        </is>
      </c>
      <c r="B22" s="5" t="n">
        <v>0</v>
      </c>
      <c r="C22" s="5" t="n">
        <v>429</v>
      </c>
    </row>
    <row r="23">
      <c r="A23" s="4" t="inlineStr">
        <is>
          <t>Other liabilities</t>
        </is>
      </c>
      <c r="B23" s="5" t="n">
        <v>829710</v>
      </c>
      <c r="C23" s="5" t="n">
        <v>2145676</v>
      </c>
    </row>
    <row r="24">
      <c r="A24" s="4" t="inlineStr">
        <is>
          <t>Total liabilities</t>
        </is>
      </c>
      <c r="B24" s="5" t="n">
        <v>63546237</v>
      </c>
      <c r="C24" s="5" t="n">
        <v>65126433</v>
      </c>
    </row>
    <row r="25">
      <c r="A25" s="3" t="inlineStr">
        <is>
          <t>Stockholders' equity:</t>
        </is>
      </c>
    </row>
    <row r="26">
      <c r="A26" s="4" t="inlineStr">
        <is>
          <t>Common stock; par value $1 per share; 200,000,000 shares authorized; issued and outstanding: 2020 - 91,595,066 shares (excluding 1,171,451 treasury shares); 2019 - 91,107,555 shares (excluding 1,344,193 treasury shares)</t>
        </is>
      </c>
      <c r="B26" s="5" t="n">
        <v>91595</v>
      </c>
      <c r="C26" s="5" t="n">
        <v>91107</v>
      </c>
    </row>
    <row r="27">
      <c r="A27" s="4" t="inlineStr">
        <is>
          <t>Additional paid-in capital</t>
        </is>
      </c>
      <c r="B27" s="5" t="n">
        <v>1508171</v>
      </c>
      <c r="C27" s="5" t="n">
        <v>1212311</v>
      </c>
    </row>
    <row r="28">
      <c r="A28" s="4" t="inlineStr">
        <is>
          <t>Accumulated other comprehensive income</t>
        </is>
      </c>
      <c r="B28" s="5" t="n">
        <v>1719839</v>
      </c>
      <c r="C28" s="5" t="n">
        <v>1497921</v>
      </c>
    </row>
    <row r="29">
      <c r="A29" s="4" t="inlineStr">
        <is>
          <t>Retained earnings</t>
        </is>
      </c>
      <c r="B29" s="5" t="n">
        <v>1742426</v>
      </c>
      <c r="C29" s="5" t="n">
        <v>1768764</v>
      </c>
    </row>
    <row r="30">
      <c r="A30" s="4" t="inlineStr">
        <is>
          <t>Total stockholders' equity</t>
        </is>
      </c>
      <c r="B30" s="5" t="n">
        <v>5062059</v>
      </c>
      <c r="C30" s="5" t="n">
        <v>4570119</v>
      </c>
    </row>
    <row r="31">
      <c r="A31" s="4" t="inlineStr">
        <is>
          <t>Total liabilities and stockholders' equity</t>
        </is>
      </c>
      <c r="B31" s="5" t="n">
        <v>68608296</v>
      </c>
      <c r="C31" s="5" t="n">
        <v>69696552</v>
      </c>
    </row>
    <row r="32">
      <c r="A32" s="4" t="inlineStr">
        <is>
          <t>Preferred Stock, Series A</t>
        </is>
      </c>
    </row>
    <row r="33">
      <c r="A33" s="3" t="inlineStr">
        <is>
          <t>Stockholders' equity:</t>
        </is>
      </c>
    </row>
    <row r="34">
      <c r="A34" s="4" t="inlineStr">
        <is>
          <t>Preferred stock</t>
        </is>
      </c>
      <c r="B34" s="5" t="n">
        <v>16</v>
      </c>
      <c r="C34" s="5" t="n">
        <v>16</v>
      </c>
    </row>
    <row r="35">
      <c r="A35" s="4" t="inlineStr">
        <is>
          <t>Preferred Stock, Series B</t>
        </is>
      </c>
    </row>
    <row r="36">
      <c r="A36" s="3" t="inlineStr">
        <is>
          <t>Stockholders' equity:</t>
        </is>
      </c>
    </row>
    <row r="37">
      <c r="A37" s="4" t="inlineStr">
        <is>
          <t>Preferred stock</t>
        </is>
      </c>
      <c r="B37" s="6" t="n">
        <v>12</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6 Months Ended</t>
        </is>
      </c>
    </row>
    <row r="2">
      <c r="B2" s="2" t="inlineStr">
        <is>
          <t>Jun. 30, 2020</t>
        </is>
      </c>
    </row>
    <row r="3">
      <c r="A3" s="3" t="inlineStr">
        <is>
          <t>Receivables [Abstract]</t>
        </is>
      </c>
    </row>
    <row r="4">
      <c r="A4" s="4" t="inlineStr">
        <is>
          <t>Summary of Mortgage Loan Portfolio</t>
        </is>
      </c>
      <c r="B4" s="4" t="inlineStr">
        <is>
          <t>Our commercial and residential mortgage loan portfolios are summarized in the following table. There were commitments outstanding of $65.1 million at June 30, 2020 . June 30, 2020 December 31, 2019 (Dollars in thousands) Commercial mortgage loans: Principal outstanding $ 3,828,972 $ 3,458,914 Deferred fees and costs, net (1,858 ) (942 ) Amortized cost 3,827,114 3,457,972 Valuation allowance (18,439 ) (9,179 ) Commercial mortgage loans, carrying value 3,808,675 3,448,793 Residential mortgage loans: Principal outstanding 153,913 — Deferred fees and costs, net 373 — Unamortized discount (3,078 ) — Amortized cost 151,208 — Valuation allowance (1,650 ) — Residential mortgage loans, carrying value 149,558 — Mortgage loans, carrying value $ 3,958,233 $ 3,448,793</t>
        </is>
      </c>
    </row>
    <row r="5">
      <c r="A5" s="4" t="inlineStr">
        <is>
          <t>Commercial Mortgage Loan Portfolio Summarized By Geographic Region and Property Type</t>
        </is>
      </c>
      <c r="B5" s="4" t="inlineStr">
        <is>
          <t>The commercial mortgage loan portfolio is summarized by geographic region and property type as follows: June 30, 2020 December 31, 2019 Principal Percent Principal Percent (Dollars in thousands) Geographic distribution East $ 714,198 18.7 % $ 645,991 18.7 % Middle Atlantic 287,864 7.5 % 284,597 8.2 % Mountain 444,495 11.6 % 389,892 11.3 % New England 25,066 0.7 % 9,152 0.3 % Pacific 782,240 20.4 % 655,518 19.0 % South Atlantic 820,260 21.4 % 751,199 21.7 % West North Central 308,874 8.1 % 302,534 8.7 % West South Central 445,975 11.6 % 420,031 12.1 % $ 3,828,972 100.0 % $ 3,458,914 100.0 % Property type distribution Office $ 259,888 6.8 % $ 250,287 7.3 % Medical Office 27,372 0.7 % 29,990 0.9 % Retail 1,225,212 32.0 % 1,225,670 35.4 % Industrial/Warehouse 974,579 25.5 % 896,558 25.9 % Apartment 971,536 25.4 % 858,679 24.8 % Agricultural 177,333 4.6 % 51,303 1.5 % Mixed use/Other 193,052 5.0 % 146,427 4.2 % $ 3,828,972 100.0 % $ 3,458,914 100.0 %</t>
        </is>
      </c>
    </row>
    <row r="6">
      <c r="A6" s="4" t="inlineStr">
        <is>
          <t>Rollforward of Allowance for Credit Losses</t>
        </is>
      </c>
      <c r="B6" s="4" t="inlineStr">
        <is>
          <t>The following table represents a rollforward of the valuation of our mortgage loan portfolios: Three Months Ended June 30, 2020 Commercial Residential Total (Dollars in thousands) Beginning allowance balance (1) $ (19,776 ) $ — $ (19,776 ) Charge-offs 1,485 — 1,485 Recoveries 712 — 712 Change in provision for credit losses (860 ) (1,650 ) (2,510 ) Ending allowance balance $ (18,439 ) $ (1,650 ) $ (20,089 ) Six Months Ended June 30, 2020 Commercial Residential Total (Dollars in thousands) Beginning allowance balance (1) $ (17,779 ) $ — $ (17,779 ) Charge-offs 1,485 — 1,485 Recoveries 712 — 712 Change in provision for credit losses (2,857 ) (1,650 ) (4,507 ) Ending allowance balance $ (18,439 ) $ (1,650 ) $ (20,089 ) (1) Upon adoption of authoritative guidance effective January 1, 2020, we updated our accounting policies and methodology for calculating the general loan loss allowance, resulting in an adjustment to our mortgage loan valuation allowance. See Note 1 for further details.</t>
        </is>
      </c>
    </row>
    <row r="7">
      <c r="A7" s="4" t="inlineStr">
        <is>
          <t>Commercial Mortgage Loans By Credit Quality Indicator</t>
        </is>
      </c>
      <c r="B7" s="4" t="inlineStr">
        <is>
          <t>A summary of our commercial mortgage loan portfolio by LTV and DSC ratios based on the most recent information collected follows (by year of origination): 2020 2019 2018 2017 2016 Prior Total As of June 30, 2020: Amortized Cost Average LTV Amortized Average Amortized Average Amortized Average Amortized Average Amortized Average Amortized Average Debt Service Coverage Ratio: (Dollars in thousands) Greater than or equal to 1.5 $ 316,727 64 % $ 455,910 67 % $ 405,363 61 % $ 310,373 58 % $ 378,311 55 % $ 816,947 46 % $ 2,683,631 56 % Greater than or equal to 1.2 and less than 1.5 187,242 63 % 256,913 69 % 141,693 68 % 151,241 65 % 54,324 62 % 159,528 54 % 950,941 64 % Greater than or equal to 1.0 and less than 1.2 5,966 68 % 61,471 58 % 8,931 75 % 15,548 64 % — — % 22,868 63 % 114,784 62 % Less than 1.0 8,784 60 % 25,220 44 % 18,550 65 % 2,996 62 % — — % 22,208 51 % 77,758 54 % Total $ 518,719 64 % $ 799,514 66 % $ 574,537 63 % $ 480,158 60 % $ 432,635 56 % $ 1,021,551 48 % $ 3,827,114 58 %</t>
        </is>
      </c>
    </row>
    <row r="8">
      <c r="A8" s="4" t="inlineStr">
        <is>
          <t>Aging of Financing Receivables</t>
        </is>
      </c>
      <c r="B8" s="4" t="inlineStr">
        <is>
          <t>Aging of financing receivables is summarized in the following table (by year of origination): 2020 2019 2018 2017 2016 Prior Total As of June 30, 2020: (Dollars in thousands) Commercial mortgage loans Current $ 518,719 $ 799,514 $ 574,537 $ 480,158 $ 432,635 $ 1,021,551 $ 3,827,114 30 - 59 days past due — — — — — — — 60 - 89 days past due — — — — — — — Over 90 days past due — — — — — — — Total commercial mortgage loans $ 518,719 $ 799,514 $ 574,537 $ 480,158 $ 432,635 $ 1,021,551 $ 3,827,114 Residential mortgage loans Current 138,749 $ 12,459 $ — $ — $ — $ — $ 151,208 30 - 59 days past due — — — — — — — 60 - 89 days past due — — — — — — — Over 90 days past due — — — — — — — Total residential mortgage loans $ 138,749 $ 12,459 $ — $ — $ — $ — $ 151,2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s as Presented in the Consolidated Balance Sheets</t>
        </is>
      </c>
      <c r="B4" s="4" t="inlineStr">
        <is>
          <t>The fair value of our derivative instruments, including derivative instruments embedded in fixed index annuity contracts, presented in the consolidated balance sheets are as follows: June 30, 2020 December 31, 2019 (Dollars in thousands) Assets Derivative instruments Call options $ 672,958 $ 1,355,989 Other assets Interest rate caps — 6 $ 672,958 $ 1,355,995 Liabilities Policy benefit reserves - annuity products Fixed index annuities - embedded derivatives, net $ 9,418,485 $ 9,624,395</t>
        </is>
      </c>
    </row>
    <row r="5">
      <c r="A5" s="4" t="inlineStr">
        <is>
          <t>Schedule of Changes in Fair Value of Derivative Instruments</t>
        </is>
      </c>
      <c r="B5" s="4" t="inlineStr">
        <is>
          <t>The changes in fair value of derivatives included in the unaudited consolidated statements of operations are as follows: Three Months Ended Six Months Ended 2020 2019 2020 2019 (Dollars in thousands) Change in fair value of derivatives: Call options $ 327,662 $ 76,942 $ (614,274 ) $ 462,108 Interest rate swap — (688 ) — (1,056 ) Interest rate caps — (209 ) 62 (538 ) $ 327,662 $ 76,045 $ (614,212 ) $ 460,514 Change in fair value of embedded derivatives: Fixed index annuities - embedded derivatives $ 913,984 $ 204,590 $ (371,087 ) $ 857,232 Other changes in difference between policy benefit reserves computed using derivative accounting vs. long-duration contracts accounting 212,951 122,972 247,961 236,653 $ 1,126,935 $ 327,562 $ (123,126 ) $ 1,093,885</t>
        </is>
      </c>
    </row>
    <row r="6">
      <c r="A6" s="4" t="inlineStr">
        <is>
          <t>Schedule of Call Options by Counterparty</t>
        </is>
      </c>
      <c r="B6" s="4" t="inlineStr">
        <is>
          <t>The notional amount and fair value of our call options by counterparty and each counterparty's current credit rating are as follows: June 30, 2020 December 31, 2019 Counterparty Credit Rating (S&amp;P) Credit Rating (Moody's) Notional Amount Fair Value Notional Amount Fair Value (Dollars in thousands) Bank of America A+ Aa2 $ 2,038,746 $ 36,929 $ 2,680,543 $ 80,692 Barclays A A1 6,458,090 191,581 5,753,868 217,536 Canadian Imperial Bank of Commerce A+ Aa2 4,080,916 110,616 4,110,525 154,917 Citibank, N.A. A+ Aa3 3,917,488 41,372 4,075,544 109,046 Credit Suisse A+ A1 4,442,148 21,101 4,526,414 116,659 J.P. Morgan A+ Aa2 4,962,629 20,842 4,703,234 151,651 Morgan Stanley A+ A1 2,535,021 25,478 1,886,995 41,253 Royal Bank of Canada AA- A2 1,776,753 35,503 2,565,202 101,511 Societe Generale A A1 1,731,241 21,407 3,280,286 139,101 SunTrust A A2 2,175,542 53,077 2,051,229 74,910 Wells Fargo A+ Aa2 5,106,215 113,688 4,221,408 163,520 Exchange traded 166,248 1,364 191,948 5,193 $ 39,391,037 $ 672,958 $ 40,047,196 $ 1,355,9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and Amounts Due Under Repurchase Agreements (Tables)</t>
        </is>
      </c>
      <c r="B1" s="2" t="inlineStr">
        <is>
          <t>6 Months Ended</t>
        </is>
      </c>
    </row>
    <row r="2">
      <c r="B2" s="2" t="inlineStr">
        <is>
          <t>Jun. 30, 2020</t>
        </is>
      </c>
    </row>
    <row r="3">
      <c r="A3" s="3" t="inlineStr">
        <is>
          <t>Debt Disclosure [Abstract]</t>
        </is>
      </c>
    </row>
    <row r="4">
      <c r="A4" s="4" t="inlineStr">
        <is>
          <t>Schedule of Notes Payable</t>
        </is>
      </c>
      <c r="B4" s="4" t="inlineStr">
        <is>
          <t>Notes payable includes the following: June 30, 2020 December 31, 2019 (Dollars in thousands) Senior notes due 2027 Principal $ 500,000 $ 500,000 Unamortized debt issue costs (4,350 ) (4,607 ) Unamortized discount (262 ) (277 ) $ 495,388 $ 495,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ommon Share and Stockholders' Equity (Tables)</t>
        </is>
      </c>
      <c r="B1" s="2" t="inlineStr">
        <is>
          <t>6 Months Ended</t>
        </is>
      </c>
    </row>
    <row r="2">
      <c r="B2" s="2" t="inlineStr">
        <is>
          <t>Jun. 30, 2020</t>
        </is>
      </c>
    </row>
    <row r="3">
      <c r="A3" s="3" t="inlineStr">
        <is>
          <t>Earnings Per Share [Abstract]</t>
        </is>
      </c>
    </row>
    <row r="4">
      <c r="A4" s="4" t="inlineStr">
        <is>
          <t>Schedule of Earnings (Loss) Per Common Share, Basic and Diluted</t>
        </is>
      </c>
      <c r="B4" s="4" t="inlineStr">
        <is>
          <t>The following table sets forth the computation of earnings (loss) per common share and earnings (loss) per common share - assuming dilution: Three Months Ended Six Months Ended 2020 2019 2020 2019 (Dollars in thousands, except per share data) Numerator: Net income (loss) available to common stockholders - numerator for earnings (loss) per common share $ (253,379 ) $ 18,590 $ (17,043 ) $ (11,420 ) Denominator: Weighted average common shares outstanding 91,803,312 91,103,151 91,723,814 90,993,810 Effect of dilutive securities: Stock options and deferred compensation agreements 63,265 333,780 100,277 394,390 Restricted stock and restricted stock units 160,276 348,292 199,875 376,898 Denominator for earnings (loss) per common share - assuming dilution 92,026,853 91,785,223 92,023,966 91,765,098 Earnings (loss) per common share $ (2.76 ) $ 0.20 $ (0.19 ) $ (0.13 ) Earnings (loss) per common share - assuming dilution $ (2.76 ) $ 0.20 $ (0.19 )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Narrative) (Details) - Accounting Standards Update 2016-13 $ in Millions</t>
        </is>
      </c>
      <c r="B1" s="2" t="inlineStr">
        <is>
          <t>Jan. 01, 2020USD ($)</t>
        </is>
      </c>
    </row>
    <row r="2">
      <c r="A2" s="4" t="inlineStr">
        <is>
          <t>Financing Receivable, Allowance for Credit Loss</t>
        </is>
      </c>
    </row>
    <row r="3">
      <c r="A3" s="3" t="inlineStr">
        <is>
          <t>New Accounting Pronouncements or Change in Accounting Principle [Line Items]</t>
        </is>
      </c>
    </row>
    <row r="4">
      <c r="A4" s="4" t="inlineStr">
        <is>
          <t>New accounting pronouncement, effect of adoption, quantification</t>
        </is>
      </c>
      <c r="B4" s="8" t="n">
        <v>8.6</v>
      </c>
    </row>
    <row r="5">
      <c r="A5" s="4" t="inlineStr">
        <is>
          <t>Reinsurance Recoverable, Allowance for Credit Loss</t>
        </is>
      </c>
    </row>
    <row r="6">
      <c r="A6" s="3" t="inlineStr">
        <is>
          <t>New Accounting Pronouncements or Change in Accounting Principle [Line Items]</t>
        </is>
      </c>
    </row>
    <row r="7">
      <c r="A7" s="4" t="inlineStr">
        <is>
          <t>New accounting pronouncement, effect of adoption, quantification</t>
        </is>
      </c>
      <c r="B7" s="9" t="n">
        <v>3.2</v>
      </c>
    </row>
    <row r="8">
      <c r="A8" s="4" t="inlineStr">
        <is>
          <t>Retained Earnings</t>
        </is>
      </c>
    </row>
    <row r="9">
      <c r="A9" s="3" t="inlineStr">
        <is>
          <t>New Accounting Pronouncements or Change in Accounting Principle [Line Items]</t>
        </is>
      </c>
    </row>
    <row r="10">
      <c r="A10" s="4" t="inlineStr">
        <is>
          <t>New accounting pronouncement, effect of adoption, quantification</t>
        </is>
      </c>
      <c r="B10" s="8" t="n">
        <v>-9.300000000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Fair Values of Financial Instruments (Narrative) (Details) $ in Thousands</t>
        </is>
      </c>
      <c r="B1" s="2" t="inlineStr">
        <is>
          <t>3 Months Ended</t>
        </is>
      </c>
      <c r="D1" s="2" t="inlineStr">
        <is>
          <t>6 Months Ended</t>
        </is>
      </c>
    </row>
    <row r="2">
      <c r="B2" s="2" t="inlineStr">
        <is>
          <t>Jun. 30, 2020USD ($)Basis_Points</t>
        </is>
      </c>
      <c r="C2" s="2" t="inlineStr">
        <is>
          <t>Jun. 30, 2019USD ($)</t>
        </is>
      </c>
      <c r="D2" s="2" t="inlineStr">
        <is>
          <t>Jun. 30, 2020USD ($)Basis_Points</t>
        </is>
      </c>
      <c r="E2" s="2" t="inlineStr">
        <is>
          <t>Jun. 30, 2019USD ($)</t>
        </is>
      </c>
      <c r="F2" s="2" t="inlineStr">
        <is>
          <t>Dec. 31, 2019USD ($)</t>
        </is>
      </c>
    </row>
    <row r="3">
      <c r="A3" s="3" t="inlineStr">
        <is>
          <t>Fair Value, Assets and Liabilities Measured on Recurring and Nonrecurring Basis [Line Items]</t>
        </is>
      </c>
    </row>
    <row r="4">
      <c r="A4" s="4" t="inlineStr">
        <is>
          <t>Assets, Level 1 to Level 2 transfers, amount</t>
        </is>
      </c>
      <c r="B4" s="6" t="n">
        <v>0</v>
      </c>
      <c r="D4" s="6" t="n">
        <v>0</v>
      </c>
      <c r="F4" s="6" t="n">
        <v>0</v>
      </c>
    </row>
    <row r="5">
      <c r="A5" s="4" t="inlineStr">
        <is>
          <t>Liabilities, Level 1 to Level 2 transfers, amount</t>
        </is>
      </c>
      <c r="B5" s="5" t="n">
        <v>0</v>
      </c>
      <c r="D5" s="5" t="n">
        <v>0</v>
      </c>
      <c r="F5" s="5" t="n">
        <v>0</v>
      </c>
    </row>
    <row r="6">
      <c r="A6" s="4" t="inlineStr">
        <is>
          <t>Assets, Level 2 to Level 1 transfers, amount</t>
        </is>
      </c>
      <c r="B6" s="5" t="n">
        <v>0</v>
      </c>
      <c r="D6" s="5" t="n">
        <v>0</v>
      </c>
      <c r="F6" s="5" t="n">
        <v>0</v>
      </c>
    </row>
    <row r="7">
      <c r="A7" s="4" t="inlineStr">
        <is>
          <t>Liabilities, Level 2 to Level 1 transfers, amount</t>
        </is>
      </c>
      <c r="B7" s="5" t="n">
        <v>0</v>
      </c>
      <c r="D7" s="5" t="n">
        <v>0</v>
      </c>
      <c r="F7" s="6" t="n">
        <v>0</v>
      </c>
    </row>
    <row r="8">
      <c r="A8" s="4" t="inlineStr">
        <is>
          <t>Assets, transfers into Level 3, amount</t>
        </is>
      </c>
      <c r="B8" s="5" t="n">
        <v>0</v>
      </c>
      <c r="C8" s="6" t="n">
        <v>0</v>
      </c>
      <c r="D8" s="5" t="n">
        <v>0</v>
      </c>
      <c r="E8" s="6" t="n">
        <v>0</v>
      </c>
    </row>
    <row r="9">
      <c r="A9" s="4" t="inlineStr">
        <is>
          <t>Liabilities, transfers into Level 3, amount</t>
        </is>
      </c>
      <c r="B9" s="5" t="n">
        <v>0</v>
      </c>
      <c r="C9" s="5" t="n">
        <v>0</v>
      </c>
      <c r="D9" s="5" t="n">
        <v>0</v>
      </c>
      <c r="E9" s="5" t="n">
        <v>0</v>
      </c>
    </row>
    <row r="10">
      <c r="A10" s="4" t="inlineStr">
        <is>
          <t>Assets, transfers out of Level 3, amount</t>
        </is>
      </c>
      <c r="B10" s="5" t="n">
        <v>0</v>
      </c>
      <c r="C10" s="5" t="n">
        <v>0</v>
      </c>
      <c r="D10" s="5" t="n">
        <v>0</v>
      </c>
      <c r="E10" s="5" t="n">
        <v>0</v>
      </c>
    </row>
    <row r="11">
      <c r="A11" s="4" t="inlineStr">
        <is>
          <t>Liabilities, transfers out of Level 3, amount</t>
        </is>
      </c>
      <c r="B11" s="6" t="n">
        <v>0</v>
      </c>
      <c r="C11" s="6" t="n">
        <v>0</v>
      </c>
      <c r="D11" s="6" t="n">
        <v>0</v>
      </c>
      <c r="E11" s="6" t="n">
        <v>0</v>
      </c>
    </row>
    <row r="12">
      <c r="A12" s="4" t="inlineStr">
        <is>
          <t>Maximum | Measurement Input, Discount Rate</t>
        </is>
      </c>
    </row>
    <row r="13">
      <c r="A13" s="3" t="inlineStr">
        <is>
          <t>Fair Value, Assets and Liabilities Measured on Recurring and Nonrecurring Basis [Line Items]</t>
        </is>
      </c>
    </row>
    <row r="14">
      <c r="A14" s="4" t="inlineStr">
        <is>
          <t>Fair value, sensitivity, discount rate adjustment (basis points) | Basis_Points</t>
        </is>
      </c>
      <c r="B14" s="5" t="n">
        <v>100</v>
      </c>
      <c r="D14" s="5" t="n">
        <v>100</v>
      </c>
    </row>
    <row r="15">
      <c r="A15" s="4" t="inlineStr">
        <is>
          <t>Fixed index annuities embedded derivative, adjustment due to change in discount rate</t>
        </is>
      </c>
      <c r="D15" s="6" t="n">
        <v>-868600</v>
      </c>
    </row>
    <row r="16">
      <c r="A16" s="4" t="inlineStr">
        <is>
          <t>Deferred policy scquisition costs and deferred sales inducements, combined balance, adjustment due to change in discount rate</t>
        </is>
      </c>
      <c r="D16" s="6" t="n">
        <v>-360200</v>
      </c>
    </row>
    <row r="17">
      <c r="A17" s="4" t="inlineStr">
        <is>
          <t>Minimum | Measurement Input, Discount Rate</t>
        </is>
      </c>
    </row>
    <row r="18">
      <c r="A18" s="3" t="inlineStr">
        <is>
          <t>Fair Value, Assets and Liabilities Measured on Recurring and Nonrecurring Basis [Line Items]</t>
        </is>
      </c>
    </row>
    <row r="19">
      <c r="A19" s="4" t="inlineStr">
        <is>
          <t>Fair value, sensitivity, discount rate adjustment (basis points) | Basis_Points</t>
        </is>
      </c>
      <c r="B19" s="5" t="n">
        <v>-100</v>
      </c>
      <c r="D19" s="5" t="n">
        <v>-100</v>
      </c>
    </row>
    <row r="20">
      <c r="A20" s="4" t="inlineStr">
        <is>
          <t>Fixed index annuities embedded derivative, adjustment due to change in discount rate</t>
        </is>
      </c>
      <c r="D20" s="6" t="n">
        <v>967600</v>
      </c>
    </row>
    <row r="21">
      <c r="A21" s="4" t="inlineStr">
        <is>
          <t>Deferred policy scquisition costs and deferred sales inducements, combined balance, adjustment due to change in discount rate</t>
        </is>
      </c>
      <c r="D21" s="6" t="n">
        <v>4194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Jun. 30, 2020</t>
        </is>
      </c>
      <c r="C1" s="2" t="inlineStr">
        <is>
          <t>Dec. 31, 2019</t>
        </is>
      </c>
    </row>
    <row r="2">
      <c r="A2" s="3" t="inlineStr">
        <is>
          <t>Assets</t>
        </is>
      </c>
    </row>
    <row r="3">
      <c r="A3" s="4" t="inlineStr">
        <is>
          <t>Fixed maturity securities, available for sale, fair value</t>
        </is>
      </c>
      <c r="B3" s="6" t="n">
        <v>50738792</v>
      </c>
      <c r="C3" s="6" t="n">
        <v>51580490</v>
      </c>
    </row>
    <row r="4">
      <c r="A4" s="4" t="inlineStr">
        <is>
          <t>Derivative instruments</t>
        </is>
      </c>
      <c r="B4" s="5" t="n">
        <v>672958</v>
      </c>
      <c r="C4" s="5" t="n">
        <v>1355989</v>
      </c>
    </row>
    <row r="5">
      <c r="A5" s="4" t="inlineStr">
        <is>
          <t>Other investments</t>
        </is>
      </c>
      <c r="B5" s="5" t="n">
        <v>479099</v>
      </c>
      <c r="C5" s="5" t="n">
        <v>492301</v>
      </c>
    </row>
    <row r="6">
      <c r="A6" s="4" t="inlineStr">
        <is>
          <t>Coinsurance deposits (net of allowance for credit losses of $3,948 as of 2020 and $0 as of 2019)</t>
        </is>
      </c>
      <c r="B6" s="5" t="n">
        <v>4962859</v>
      </c>
      <c r="C6" s="5" t="n">
        <v>5115013</v>
      </c>
    </row>
    <row r="7">
      <c r="A7" s="3" t="inlineStr">
        <is>
          <t>Liabilities</t>
        </is>
      </c>
    </row>
    <row r="8">
      <c r="A8" s="4" t="inlineStr">
        <is>
          <t>Policy benefit reserves</t>
        </is>
      </c>
      <c r="B8" s="5" t="n">
        <v>61669232</v>
      </c>
      <c r="C8" s="5" t="n">
        <v>61893945</v>
      </c>
    </row>
    <row r="9">
      <c r="A9" s="4" t="inlineStr">
        <is>
          <t>Carrying Amount</t>
        </is>
      </c>
    </row>
    <row r="10">
      <c r="A10" s="3" t="inlineStr">
        <is>
          <t>Assets</t>
        </is>
      </c>
    </row>
    <row r="11">
      <c r="A11" s="4" t="inlineStr">
        <is>
          <t>Fixed maturity securities, available for sale, fair value</t>
        </is>
      </c>
      <c r="B11" s="5" t="n">
        <v>50738792</v>
      </c>
      <c r="C11" s="5" t="n">
        <v>51580490</v>
      </c>
    </row>
    <row r="12">
      <c r="A12" s="4" t="inlineStr">
        <is>
          <t>Mortgage loans on real estate</t>
        </is>
      </c>
      <c r="B12" s="5" t="n">
        <v>3958233</v>
      </c>
      <c r="C12" s="5" t="n">
        <v>3448793</v>
      </c>
    </row>
    <row r="13">
      <c r="A13" s="4" t="inlineStr">
        <is>
          <t>Derivative instruments</t>
        </is>
      </c>
      <c r="B13" s="5" t="n">
        <v>672958</v>
      </c>
      <c r="C13" s="5" t="n">
        <v>1355989</v>
      </c>
    </row>
    <row r="14">
      <c r="A14" s="4" t="inlineStr">
        <is>
          <t>Other investments</t>
        </is>
      </c>
      <c r="B14" s="5" t="n">
        <v>479099</v>
      </c>
      <c r="C14" s="5" t="n">
        <v>492301</v>
      </c>
    </row>
    <row r="15">
      <c r="A15" s="4" t="inlineStr">
        <is>
          <t>Cash and cash equivalents</t>
        </is>
      </c>
      <c r="B15" s="5" t="n">
        <v>2408635</v>
      </c>
      <c r="C15" s="5" t="n">
        <v>2293392</v>
      </c>
    </row>
    <row r="16">
      <c r="A16" s="4" t="inlineStr">
        <is>
          <t>Coinsurance deposits (net of allowance for credit losses of $3,948 as of 2020 and $0 as of 2019)</t>
        </is>
      </c>
      <c r="B16" s="5" t="n">
        <v>4962859</v>
      </c>
      <c r="C16" s="5" t="n">
        <v>5115013</v>
      </c>
    </row>
    <row r="17">
      <c r="A17" s="3" t="inlineStr">
        <is>
          <t>Liabilities</t>
        </is>
      </c>
    </row>
    <row r="18">
      <c r="A18" s="4" t="inlineStr">
        <is>
          <t>Policy benefit reserves</t>
        </is>
      </c>
      <c r="B18" s="5" t="n">
        <v>61312957</v>
      </c>
      <c r="C18" s="5" t="n">
        <v>61540992</v>
      </c>
    </row>
    <row r="19">
      <c r="A19" s="4" t="inlineStr">
        <is>
          <t>Single premium immediate annuity (SPIA) benefit reserves</t>
        </is>
      </c>
      <c r="B19" s="5" t="n">
        <v>243910</v>
      </c>
      <c r="C19" s="5" t="n">
        <v>255698</v>
      </c>
    </row>
    <row r="20">
      <c r="A20" s="4" t="inlineStr">
        <is>
          <t>Notes payable</t>
        </is>
      </c>
      <c r="B20" s="5" t="n">
        <v>495388</v>
      </c>
      <c r="C20" s="5" t="n">
        <v>495116</v>
      </c>
    </row>
    <row r="21">
      <c r="A21" s="4" t="inlineStr">
        <is>
          <t>Subordinated debentures</t>
        </is>
      </c>
      <c r="B21" s="5" t="n">
        <v>77964</v>
      </c>
      <c r="C21" s="5" t="n">
        <v>157265</v>
      </c>
    </row>
    <row r="22">
      <c r="A22" s="4" t="inlineStr">
        <is>
          <t>Carrying Amount | Interest Rate Caps</t>
        </is>
      </c>
    </row>
    <row r="23">
      <c r="A23" s="3" t="inlineStr">
        <is>
          <t>Assets</t>
        </is>
      </c>
    </row>
    <row r="24">
      <c r="A24" s="4" t="inlineStr">
        <is>
          <t>Interest rate derivative assets</t>
        </is>
      </c>
      <c r="B24" s="5" t="n">
        <v>0</v>
      </c>
      <c r="C24" s="5" t="n">
        <v>6</v>
      </c>
    </row>
    <row r="25">
      <c r="A25" s="4" t="inlineStr">
        <is>
          <t>Fair Value</t>
        </is>
      </c>
    </row>
    <row r="26">
      <c r="A26" s="3" t="inlineStr">
        <is>
          <t>Assets</t>
        </is>
      </c>
    </row>
    <row r="27">
      <c r="A27" s="4" t="inlineStr">
        <is>
          <t>Fixed maturity securities, available for sale, fair value</t>
        </is>
      </c>
      <c r="B27" s="5" t="n">
        <v>50738792</v>
      </c>
      <c r="C27" s="5" t="n">
        <v>51580490</v>
      </c>
    </row>
    <row r="28">
      <c r="A28" s="4" t="inlineStr">
        <is>
          <t>Mortgage loans on real estate</t>
        </is>
      </c>
      <c r="B28" s="5" t="n">
        <v>4044873</v>
      </c>
      <c r="C28" s="5" t="n">
        <v>3536446</v>
      </c>
    </row>
    <row r="29">
      <c r="A29" s="4" t="inlineStr">
        <is>
          <t>Derivative instruments</t>
        </is>
      </c>
      <c r="B29" s="5" t="n">
        <v>672958</v>
      </c>
      <c r="C29" s="5" t="n">
        <v>1355989</v>
      </c>
    </row>
    <row r="30">
      <c r="A30" s="4" t="inlineStr">
        <is>
          <t>Other investments</t>
        </is>
      </c>
      <c r="B30" s="5" t="n">
        <v>479099</v>
      </c>
      <c r="C30" s="5" t="n">
        <v>492301</v>
      </c>
    </row>
    <row r="31">
      <c r="A31" s="4" t="inlineStr">
        <is>
          <t>Cash and cash equivalents</t>
        </is>
      </c>
      <c r="B31" s="5" t="n">
        <v>2408635</v>
      </c>
      <c r="C31" s="5" t="n">
        <v>2293392</v>
      </c>
    </row>
    <row r="32">
      <c r="A32" s="4" t="inlineStr">
        <is>
          <t>Coinsurance deposits (net of allowance for credit losses of $3,948 as of 2020 and $0 as of 2019)</t>
        </is>
      </c>
      <c r="B32" s="5" t="n">
        <v>4527374</v>
      </c>
      <c r="C32" s="5" t="n">
        <v>4635926</v>
      </c>
    </row>
    <row r="33">
      <c r="A33" s="3" t="inlineStr">
        <is>
          <t>Liabilities</t>
        </is>
      </c>
    </row>
    <row r="34">
      <c r="A34" s="4" t="inlineStr">
        <is>
          <t>Policy benefit reserves</t>
        </is>
      </c>
      <c r="B34" s="5" t="n">
        <v>51865732</v>
      </c>
      <c r="C34" s="5" t="n">
        <v>51800247</v>
      </c>
    </row>
    <row r="35">
      <c r="A35" s="4" t="inlineStr">
        <is>
          <t>Single premium immediate annuity (SPIA) benefit reserves</t>
        </is>
      </c>
      <c r="B35" s="5" t="n">
        <v>251599</v>
      </c>
      <c r="C35" s="5" t="n">
        <v>263773</v>
      </c>
    </row>
    <row r="36">
      <c r="A36" s="4" t="inlineStr">
        <is>
          <t>Notes payable</t>
        </is>
      </c>
      <c r="B36" s="5" t="n">
        <v>543520</v>
      </c>
      <c r="C36" s="5" t="n">
        <v>541520</v>
      </c>
    </row>
    <row r="37">
      <c r="A37" s="4" t="inlineStr">
        <is>
          <t>Subordinated debentures</t>
        </is>
      </c>
      <c r="B37" s="5" t="n">
        <v>74084</v>
      </c>
      <c r="C37" s="5" t="n">
        <v>168357</v>
      </c>
    </row>
    <row r="38">
      <c r="A38" s="4" t="inlineStr">
        <is>
          <t>Fair Value | Interest Rate Caps</t>
        </is>
      </c>
    </row>
    <row r="39">
      <c r="A39" s="3" t="inlineStr">
        <is>
          <t>Assets</t>
        </is>
      </c>
    </row>
    <row r="40">
      <c r="A40" s="4" t="inlineStr">
        <is>
          <t>Interest rate derivative assets</t>
        </is>
      </c>
      <c r="B40" s="6" t="n">
        <v>0</v>
      </c>
      <c r="C40" s="6" t="n">
        <v>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Jun. 30, 2020</t>
        </is>
      </c>
      <c r="C1" s="2" t="inlineStr">
        <is>
          <t>Dec. 31, 2019</t>
        </is>
      </c>
    </row>
    <row r="2">
      <c r="A2" s="3" t="inlineStr">
        <is>
          <t>Assets</t>
        </is>
      </c>
    </row>
    <row r="3">
      <c r="A3" s="4" t="inlineStr">
        <is>
          <t>Derivative instruments</t>
        </is>
      </c>
      <c r="B3" s="6" t="n">
        <v>672958</v>
      </c>
      <c r="C3" s="6" t="n">
        <v>1355989</v>
      </c>
    </row>
    <row r="4">
      <c r="A4" s="4" t="inlineStr">
        <is>
          <t>Fair Value, Measurements, Recurring</t>
        </is>
      </c>
    </row>
    <row r="5">
      <c r="A5" s="3" t="inlineStr">
        <is>
          <t>Assets</t>
        </is>
      </c>
    </row>
    <row r="6">
      <c r="A6" s="4" t="inlineStr">
        <is>
          <t>Derivative instruments</t>
        </is>
      </c>
      <c r="B6" s="5" t="n">
        <v>672958</v>
      </c>
      <c r="C6" s="5" t="n">
        <v>1355989</v>
      </c>
    </row>
    <row r="7">
      <c r="A7" s="4" t="inlineStr">
        <is>
          <t>Cash and cash equivalents</t>
        </is>
      </c>
      <c r="B7" s="5" t="n">
        <v>2408635</v>
      </c>
      <c r="C7" s="5" t="n">
        <v>2293392</v>
      </c>
    </row>
    <row r="8">
      <c r="A8" s="4" t="inlineStr">
        <is>
          <t>Assets</t>
        </is>
      </c>
      <c r="B8" s="5" t="n">
        <v>53820385</v>
      </c>
      <c r="C8" s="5" t="n">
        <v>55229877</v>
      </c>
    </row>
    <row r="9">
      <c r="A9" s="3" t="inlineStr">
        <is>
          <t>Liabilities</t>
        </is>
      </c>
    </row>
    <row r="10">
      <c r="A10" s="4" t="inlineStr">
        <is>
          <t>Fixed index annuities - embedded derivatives</t>
        </is>
      </c>
      <c r="B10" s="5" t="n">
        <v>9418485</v>
      </c>
      <c r="C10" s="5" t="n">
        <v>9624395</v>
      </c>
    </row>
    <row r="11">
      <c r="A11" s="4" t="inlineStr">
        <is>
          <t>Fair Value, Measurements, Recurring | Interest Rate Caps</t>
        </is>
      </c>
    </row>
    <row r="12">
      <c r="A12" s="3" t="inlineStr">
        <is>
          <t>Assets</t>
        </is>
      </c>
    </row>
    <row r="13">
      <c r="A13" s="4" t="inlineStr">
        <is>
          <t>Interest rate derivative assets</t>
        </is>
      </c>
      <c r="C13" s="5" t="n">
        <v>6</v>
      </c>
    </row>
    <row r="14">
      <c r="A14" s="4" t="inlineStr">
        <is>
          <t>Fair Value, Measurements, Recurring | United States Government Full Faith and Credit</t>
        </is>
      </c>
    </row>
    <row r="15">
      <c r="A15" s="3" t="inlineStr">
        <is>
          <t>Assets</t>
        </is>
      </c>
    </row>
    <row r="16">
      <c r="A16" s="4" t="inlineStr">
        <is>
          <t>Investments</t>
        </is>
      </c>
      <c r="B16" s="5" t="n">
        <v>39342</v>
      </c>
      <c r="C16" s="5" t="n">
        <v>161765</v>
      </c>
    </row>
    <row r="17">
      <c r="A17" s="4" t="inlineStr">
        <is>
          <t>Fair Value, Measurements, Recurring | United States Government Sponsored Agencies</t>
        </is>
      </c>
    </row>
    <row r="18">
      <c r="A18" s="3" t="inlineStr">
        <is>
          <t>Assets</t>
        </is>
      </c>
    </row>
    <row r="19">
      <c r="A19" s="4" t="inlineStr">
        <is>
          <t>Investments</t>
        </is>
      </c>
      <c r="B19" s="5" t="n">
        <v>343387</v>
      </c>
      <c r="C19" s="5" t="n">
        <v>625020</v>
      </c>
    </row>
    <row r="20">
      <c r="A20" s="4" t="inlineStr">
        <is>
          <t>Fair Value, Measurements, Recurring | United States Municipalities, States and Territories</t>
        </is>
      </c>
    </row>
    <row r="21">
      <c r="A21" s="3" t="inlineStr">
        <is>
          <t>Assets</t>
        </is>
      </c>
    </row>
    <row r="22">
      <c r="A22" s="4" t="inlineStr">
        <is>
          <t>Investments</t>
        </is>
      </c>
      <c r="B22" s="5" t="n">
        <v>3778710</v>
      </c>
      <c r="C22" s="5" t="n">
        <v>4527671</v>
      </c>
    </row>
    <row r="23">
      <c r="A23" s="4" t="inlineStr">
        <is>
          <t>Fair Value, Measurements, Recurring | Foreign Government Obligations</t>
        </is>
      </c>
    </row>
    <row r="24">
      <c r="A24" s="3" t="inlineStr">
        <is>
          <t>Assets</t>
        </is>
      </c>
    </row>
    <row r="25">
      <c r="A25" s="4" t="inlineStr">
        <is>
          <t>Investments</t>
        </is>
      </c>
      <c r="B25" s="5" t="n">
        <v>207509</v>
      </c>
      <c r="C25" s="5" t="n">
        <v>205096</v>
      </c>
    </row>
    <row r="26">
      <c r="A26" s="4" t="inlineStr">
        <is>
          <t>Fair Value, Measurements, Recurring | Corporate Securities</t>
        </is>
      </c>
    </row>
    <row r="27">
      <c r="A27" s="3" t="inlineStr">
        <is>
          <t>Assets</t>
        </is>
      </c>
    </row>
    <row r="28">
      <c r="A28" s="4" t="inlineStr">
        <is>
          <t>Investments</t>
        </is>
      </c>
      <c r="B28" s="5" t="n">
        <v>33330711</v>
      </c>
      <c r="C28" s="5" t="n">
        <v>32536839</v>
      </c>
    </row>
    <row r="29">
      <c r="A29" s="4" t="inlineStr">
        <is>
          <t>Fair Value, Measurements, Recurring | Residential Mortgage Backed Securities</t>
        </is>
      </c>
    </row>
    <row r="30">
      <c r="A30" s="3" t="inlineStr">
        <is>
          <t>Assets</t>
        </is>
      </c>
    </row>
    <row r="31">
      <c r="A31" s="4" t="inlineStr">
        <is>
          <t>Investments</t>
        </is>
      </c>
      <c r="B31" s="5" t="n">
        <v>1712725</v>
      </c>
      <c r="C31" s="5" t="n">
        <v>1575664</v>
      </c>
    </row>
    <row r="32">
      <c r="A32" s="4" t="inlineStr">
        <is>
          <t>Fair Value, Measurements, Recurring | Commercial Mortgage Backed Securities</t>
        </is>
      </c>
    </row>
    <row r="33">
      <c r="A33" s="3" t="inlineStr">
        <is>
          <t>Assets</t>
        </is>
      </c>
    </row>
    <row r="34">
      <c r="A34" s="4" t="inlineStr">
        <is>
          <t>Investments</t>
        </is>
      </c>
      <c r="B34" s="5" t="n">
        <v>5393062</v>
      </c>
      <c r="C34" s="5" t="n">
        <v>5786279</v>
      </c>
    </row>
    <row r="35">
      <c r="A35" s="4" t="inlineStr">
        <is>
          <t>Fair Value, Measurements, Recurring | Other Asset Backed Securities</t>
        </is>
      </c>
    </row>
    <row r="36">
      <c r="A36" s="3" t="inlineStr">
        <is>
          <t>Assets</t>
        </is>
      </c>
    </row>
    <row r="37">
      <c r="A37" s="4" t="inlineStr">
        <is>
          <t>Investments</t>
        </is>
      </c>
      <c r="B37" s="5" t="n">
        <v>5933346</v>
      </c>
      <c r="C37" s="5" t="n">
        <v>6162156</v>
      </c>
    </row>
    <row r="38">
      <c r="A38" s="4" t="inlineStr">
        <is>
          <t>Fair Value, Measurements, Recurring | Quoted Prices in Active Markets (Level 1)</t>
        </is>
      </c>
    </row>
    <row r="39">
      <c r="A39" s="3" t="inlineStr">
        <is>
          <t>Assets</t>
        </is>
      </c>
    </row>
    <row r="40">
      <c r="A40" s="4" t="inlineStr">
        <is>
          <t>Derivative instruments</t>
        </is>
      </c>
      <c r="B40" s="5" t="n">
        <v>0</v>
      </c>
      <c r="C40" s="5" t="n">
        <v>0</v>
      </c>
    </row>
    <row r="41">
      <c r="A41" s="4" t="inlineStr">
        <is>
          <t>Cash and cash equivalents</t>
        </is>
      </c>
      <c r="B41" s="5" t="n">
        <v>2408635</v>
      </c>
      <c r="C41" s="5" t="n">
        <v>2293392</v>
      </c>
    </row>
    <row r="42">
      <c r="A42" s="4" t="inlineStr">
        <is>
          <t>Assets</t>
        </is>
      </c>
      <c r="B42" s="5" t="n">
        <v>2441702</v>
      </c>
      <c r="C42" s="5" t="n">
        <v>2449341</v>
      </c>
    </row>
    <row r="43">
      <c r="A43" s="3" t="inlineStr">
        <is>
          <t>Liabilities</t>
        </is>
      </c>
    </row>
    <row r="44">
      <c r="A44" s="4" t="inlineStr">
        <is>
          <t>Fixed index annuities - embedded derivatives</t>
        </is>
      </c>
      <c r="B44" s="5" t="n">
        <v>0</v>
      </c>
      <c r="C44" s="5" t="n">
        <v>0</v>
      </c>
    </row>
    <row r="45">
      <c r="A45" s="4" t="inlineStr">
        <is>
          <t>Fair Value, Measurements, Recurring | Quoted Prices in Active Markets (Level 1) | Interest Rate Caps</t>
        </is>
      </c>
    </row>
    <row r="46">
      <c r="A46" s="3" t="inlineStr">
        <is>
          <t>Assets</t>
        </is>
      </c>
    </row>
    <row r="47">
      <c r="A47" s="4" t="inlineStr">
        <is>
          <t>Interest rate derivative assets</t>
        </is>
      </c>
      <c r="C47" s="5" t="n">
        <v>0</v>
      </c>
    </row>
    <row r="48">
      <c r="A48" s="4" t="inlineStr">
        <is>
          <t>Fair Value, Measurements, Recurring | Quoted Prices in Active Markets (Level 1) | United States Government Full Faith and Credit</t>
        </is>
      </c>
    </row>
    <row r="49">
      <c r="A49" s="3" t="inlineStr">
        <is>
          <t>Assets</t>
        </is>
      </c>
    </row>
    <row r="50">
      <c r="A50" s="4" t="inlineStr">
        <is>
          <t>Investments</t>
        </is>
      </c>
      <c r="B50" s="5" t="n">
        <v>33057</v>
      </c>
      <c r="C50" s="5" t="n">
        <v>155945</v>
      </c>
    </row>
    <row r="51">
      <c r="A51" s="4" t="inlineStr">
        <is>
          <t>Fair Value, Measurements, Recurring | Quoted Prices in Active Markets (Level 1) | United States Government Sponsored Agencies</t>
        </is>
      </c>
    </row>
    <row r="52">
      <c r="A52" s="3" t="inlineStr">
        <is>
          <t>Assets</t>
        </is>
      </c>
    </row>
    <row r="53">
      <c r="A53" s="4" t="inlineStr">
        <is>
          <t>Investments</t>
        </is>
      </c>
      <c r="B53" s="5" t="n">
        <v>0</v>
      </c>
      <c r="C53" s="5" t="n">
        <v>0</v>
      </c>
    </row>
    <row r="54">
      <c r="A54" s="4" t="inlineStr">
        <is>
          <t>Fair Value, Measurements, Recurring | Quoted Prices in Active Markets (Level 1) | United States Municipalities, States and Territories</t>
        </is>
      </c>
    </row>
    <row r="55">
      <c r="A55" s="3" t="inlineStr">
        <is>
          <t>Assets</t>
        </is>
      </c>
    </row>
    <row r="56">
      <c r="A56" s="4" t="inlineStr">
        <is>
          <t>Investments</t>
        </is>
      </c>
      <c r="B56" s="5" t="n">
        <v>0</v>
      </c>
      <c r="C56" s="5" t="n">
        <v>0</v>
      </c>
    </row>
    <row r="57">
      <c r="A57" s="4" t="inlineStr">
        <is>
          <t>Fair Value, Measurements, Recurring | Quoted Prices in Active Markets (Level 1) | Foreign Government Obligations</t>
        </is>
      </c>
    </row>
    <row r="58">
      <c r="A58" s="3" t="inlineStr">
        <is>
          <t>Assets</t>
        </is>
      </c>
    </row>
    <row r="59">
      <c r="A59" s="4" t="inlineStr">
        <is>
          <t>Investments</t>
        </is>
      </c>
      <c r="B59" s="5" t="n">
        <v>0</v>
      </c>
      <c r="C59" s="5" t="n">
        <v>0</v>
      </c>
    </row>
    <row r="60">
      <c r="A60" s="4" t="inlineStr">
        <is>
          <t>Fair Value, Measurements, Recurring | Quoted Prices in Active Markets (Level 1) | Corporate Securities</t>
        </is>
      </c>
    </row>
    <row r="61">
      <c r="A61" s="3" t="inlineStr">
        <is>
          <t>Assets</t>
        </is>
      </c>
    </row>
    <row r="62">
      <c r="A62" s="4" t="inlineStr">
        <is>
          <t>Investments</t>
        </is>
      </c>
      <c r="B62" s="5" t="n">
        <v>10</v>
      </c>
      <c r="C62" s="5" t="n">
        <v>4</v>
      </c>
    </row>
    <row r="63">
      <c r="A63" s="4" t="inlineStr">
        <is>
          <t>Fair Value, Measurements, Recurring | Quoted Prices in Active Markets (Level 1) | Residential Mortgage Backed Securities</t>
        </is>
      </c>
    </row>
    <row r="64">
      <c r="A64" s="3" t="inlineStr">
        <is>
          <t>Assets</t>
        </is>
      </c>
    </row>
    <row r="65">
      <c r="A65" s="4" t="inlineStr">
        <is>
          <t>Investments</t>
        </is>
      </c>
      <c r="B65" s="5" t="n">
        <v>0</v>
      </c>
      <c r="C65" s="5" t="n">
        <v>0</v>
      </c>
    </row>
    <row r="66">
      <c r="A66" s="4" t="inlineStr">
        <is>
          <t>Fair Value, Measurements, Recurring | Quoted Prices in Active Markets (Level 1) | Commercial Mortgage Backed Securities</t>
        </is>
      </c>
    </row>
    <row r="67">
      <c r="A67" s="3" t="inlineStr">
        <is>
          <t>Assets</t>
        </is>
      </c>
    </row>
    <row r="68">
      <c r="A68" s="4" t="inlineStr">
        <is>
          <t>Investments</t>
        </is>
      </c>
      <c r="B68" s="5" t="n">
        <v>0</v>
      </c>
      <c r="C68" s="5" t="n">
        <v>0</v>
      </c>
    </row>
    <row r="69">
      <c r="A69" s="4" t="inlineStr">
        <is>
          <t>Fair Value, Measurements, Recurring | Quoted Prices in Active Markets (Level 1) | Other Asset Backed Securities</t>
        </is>
      </c>
    </row>
    <row r="70">
      <c r="A70" s="3" t="inlineStr">
        <is>
          <t>Assets</t>
        </is>
      </c>
    </row>
    <row r="71">
      <c r="A71" s="4" t="inlineStr">
        <is>
          <t>Investments</t>
        </is>
      </c>
      <c r="B71" s="5" t="n">
        <v>0</v>
      </c>
      <c r="C71" s="5" t="n">
        <v>0</v>
      </c>
    </row>
    <row r="72">
      <c r="A72" s="4" t="inlineStr">
        <is>
          <t>Fair Value, Measurements, Recurring | Significant Other Observable Inputs (Level 2)</t>
        </is>
      </c>
    </row>
    <row r="73">
      <c r="A73" s="3" t="inlineStr">
        <is>
          <t>Assets</t>
        </is>
      </c>
    </row>
    <row r="74">
      <c r="A74" s="4" t="inlineStr">
        <is>
          <t>Derivative instruments</t>
        </is>
      </c>
      <c r="B74" s="5" t="n">
        <v>672958</v>
      </c>
      <c r="C74" s="5" t="n">
        <v>1355989</v>
      </c>
    </row>
    <row r="75">
      <c r="A75" s="4" t="inlineStr">
        <is>
          <t>Cash and cash equivalents</t>
        </is>
      </c>
      <c r="B75" s="5" t="n">
        <v>0</v>
      </c>
      <c r="C75" s="5" t="n">
        <v>0</v>
      </c>
    </row>
    <row r="76">
      <c r="A76" s="4" t="inlineStr">
        <is>
          <t>Assets</t>
        </is>
      </c>
      <c r="B76" s="5" t="n">
        <v>51378683</v>
      </c>
      <c r="C76" s="5" t="n">
        <v>52780536</v>
      </c>
    </row>
    <row r="77">
      <c r="A77" s="3" t="inlineStr">
        <is>
          <t>Liabilities</t>
        </is>
      </c>
    </row>
    <row r="78">
      <c r="A78" s="4" t="inlineStr">
        <is>
          <t>Fixed index annuities - embedded derivatives</t>
        </is>
      </c>
      <c r="B78" s="5" t="n">
        <v>0</v>
      </c>
      <c r="C78" s="5" t="n">
        <v>0</v>
      </c>
    </row>
    <row r="79">
      <c r="A79" s="4" t="inlineStr">
        <is>
          <t>Fair Value, Measurements, Recurring | Significant Other Observable Inputs (Level 2) | Interest Rate Caps</t>
        </is>
      </c>
    </row>
    <row r="80">
      <c r="A80" s="3" t="inlineStr">
        <is>
          <t>Assets</t>
        </is>
      </c>
    </row>
    <row r="81">
      <c r="A81" s="4" t="inlineStr">
        <is>
          <t>Interest rate derivative assets</t>
        </is>
      </c>
      <c r="C81" s="5" t="n">
        <v>6</v>
      </c>
    </row>
    <row r="82">
      <c r="A82" s="4" t="inlineStr">
        <is>
          <t>Fair Value, Measurements, Recurring | Significant Other Observable Inputs (Level 2) | United States Government Full Faith and Credit</t>
        </is>
      </c>
    </row>
    <row r="83">
      <c r="A83" s="3" t="inlineStr">
        <is>
          <t>Assets</t>
        </is>
      </c>
    </row>
    <row r="84">
      <c r="A84" s="4" t="inlineStr">
        <is>
          <t>Investments</t>
        </is>
      </c>
      <c r="B84" s="5" t="n">
        <v>6285</v>
      </c>
      <c r="C84" s="5" t="n">
        <v>5820</v>
      </c>
    </row>
    <row r="85">
      <c r="A85" s="4" t="inlineStr">
        <is>
          <t>Fair Value, Measurements, Recurring | Significant Other Observable Inputs (Level 2) | United States Government Sponsored Agencies</t>
        </is>
      </c>
    </row>
    <row r="86">
      <c r="A86" s="3" t="inlineStr">
        <is>
          <t>Assets</t>
        </is>
      </c>
    </row>
    <row r="87">
      <c r="A87" s="4" t="inlineStr">
        <is>
          <t>Investments</t>
        </is>
      </c>
      <c r="B87" s="5" t="n">
        <v>343387</v>
      </c>
      <c r="C87" s="5" t="n">
        <v>625020</v>
      </c>
    </row>
    <row r="88">
      <c r="A88" s="4" t="inlineStr">
        <is>
          <t>Fair Value, Measurements, Recurring | Significant Other Observable Inputs (Level 2) | United States Municipalities, States and Territories</t>
        </is>
      </c>
    </row>
    <row r="89">
      <c r="A89" s="3" t="inlineStr">
        <is>
          <t>Assets</t>
        </is>
      </c>
    </row>
    <row r="90">
      <c r="A90" s="4" t="inlineStr">
        <is>
          <t>Investments</t>
        </is>
      </c>
      <c r="B90" s="5" t="n">
        <v>3778710</v>
      </c>
      <c r="C90" s="5" t="n">
        <v>4527671</v>
      </c>
    </row>
    <row r="91">
      <c r="A91" s="4" t="inlineStr">
        <is>
          <t>Fair Value, Measurements, Recurring | Significant Other Observable Inputs (Level 2) | Foreign Government Obligations</t>
        </is>
      </c>
    </row>
    <row r="92">
      <c r="A92" s="3" t="inlineStr">
        <is>
          <t>Assets</t>
        </is>
      </c>
    </row>
    <row r="93">
      <c r="A93" s="4" t="inlineStr">
        <is>
          <t>Investments</t>
        </is>
      </c>
      <c r="B93" s="5" t="n">
        <v>207509</v>
      </c>
      <c r="C93" s="5" t="n">
        <v>205096</v>
      </c>
    </row>
    <row r="94">
      <c r="A94" s="4" t="inlineStr">
        <is>
          <t>Fair Value, Measurements, Recurring | Significant Other Observable Inputs (Level 2) | Corporate Securities</t>
        </is>
      </c>
    </row>
    <row r="95">
      <c r="A95" s="3" t="inlineStr">
        <is>
          <t>Assets</t>
        </is>
      </c>
    </row>
    <row r="96">
      <c r="A96" s="4" t="inlineStr">
        <is>
          <t>Investments</t>
        </is>
      </c>
      <c r="B96" s="5" t="n">
        <v>33330701</v>
      </c>
      <c r="C96" s="5" t="n">
        <v>32536835</v>
      </c>
    </row>
    <row r="97">
      <c r="A97" s="4" t="inlineStr">
        <is>
          <t>Fair Value, Measurements, Recurring | Significant Other Observable Inputs (Level 2) | Residential Mortgage Backed Securities</t>
        </is>
      </c>
    </row>
    <row r="98">
      <c r="A98" s="3" t="inlineStr">
        <is>
          <t>Assets</t>
        </is>
      </c>
    </row>
    <row r="99">
      <c r="A99" s="4" t="inlineStr">
        <is>
          <t>Investments</t>
        </is>
      </c>
      <c r="B99" s="5" t="n">
        <v>1712725</v>
      </c>
      <c r="C99" s="5" t="n">
        <v>1575664</v>
      </c>
    </row>
    <row r="100">
      <c r="A100" s="4" t="inlineStr">
        <is>
          <t>Fair Value, Measurements, Recurring | Significant Other Observable Inputs (Level 2) | Commercial Mortgage Backed Securities</t>
        </is>
      </c>
    </row>
    <row r="101">
      <c r="A101" s="3" t="inlineStr">
        <is>
          <t>Assets</t>
        </is>
      </c>
    </row>
    <row r="102">
      <c r="A102" s="4" t="inlineStr">
        <is>
          <t>Investments</t>
        </is>
      </c>
      <c r="B102" s="5" t="n">
        <v>5393062</v>
      </c>
      <c r="C102" s="5" t="n">
        <v>5786279</v>
      </c>
    </row>
    <row r="103">
      <c r="A103" s="4" t="inlineStr">
        <is>
          <t>Fair Value, Measurements, Recurring | Significant Other Observable Inputs (Level 2) | Other Asset Backed Securities</t>
        </is>
      </c>
    </row>
    <row r="104">
      <c r="A104" s="3" t="inlineStr">
        <is>
          <t>Assets</t>
        </is>
      </c>
    </row>
    <row r="105">
      <c r="A105" s="4" t="inlineStr">
        <is>
          <t>Investments</t>
        </is>
      </c>
      <c r="B105" s="5" t="n">
        <v>5933346</v>
      </c>
      <c r="C105" s="5" t="n">
        <v>6162156</v>
      </c>
    </row>
    <row r="106">
      <c r="A106" s="4" t="inlineStr">
        <is>
          <t>Fair Value, Measurements, Recurring | Significant Unobservable Inputs (Level 3)</t>
        </is>
      </c>
    </row>
    <row r="107">
      <c r="A107" s="3" t="inlineStr">
        <is>
          <t>Assets</t>
        </is>
      </c>
    </row>
    <row r="108">
      <c r="A108" s="4" t="inlineStr">
        <is>
          <t>Derivative instruments</t>
        </is>
      </c>
      <c r="B108" s="5" t="n">
        <v>0</v>
      </c>
      <c r="C108" s="5" t="n">
        <v>0</v>
      </c>
    </row>
    <row r="109">
      <c r="A109" s="4" t="inlineStr">
        <is>
          <t>Cash and cash equivalents</t>
        </is>
      </c>
      <c r="B109" s="5" t="n">
        <v>0</v>
      </c>
      <c r="C109" s="5" t="n">
        <v>0</v>
      </c>
    </row>
    <row r="110">
      <c r="A110" s="4" t="inlineStr">
        <is>
          <t>Assets</t>
        </is>
      </c>
      <c r="B110" s="5" t="n">
        <v>0</v>
      </c>
      <c r="C110" s="5" t="n">
        <v>0</v>
      </c>
    </row>
    <row r="111">
      <c r="A111" s="3" t="inlineStr">
        <is>
          <t>Liabilities</t>
        </is>
      </c>
    </row>
    <row r="112">
      <c r="A112" s="4" t="inlineStr">
        <is>
          <t>Fixed index annuities - embedded derivatives</t>
        </is>
      </c>
      <c r="B112" s="5" t="n">
        <v>9418485</v>
      </c>
      <c r="C112" s="5" t="n">
        <v>9624395</v>
      </c>
    </row>
    <row r="113">
      <c r="A113" s="4" t="inlineStr">
        <is>
          <t>Fair Value, Measurements, Recurring | Significant Unobservable Inputs (Level 3) | Interest Rate Caps</t>
        </is>
      </c>
    </row>
    <row r="114">
      <c r="A114" s="3" t="inlineStr">
        <is>
          <t>Assets</t>
        </is>
      </c>
    </row>
    <row r="115">
      <c r="A115" s="4" t="inlineStr">
        <is>
          <t>Interest rate derivative assets</t>
        </is>
      </c>
      <c r="C115" s="5" t="n">
        <v>0</v>
      </c>
    </row>
    <row r="116">
      <c r="A116" s="4" t="inlineStr">
        <is>
          <t>Fair Value, Measurements, Recurring | Significant Unobservable Inputs (Level 3) | United States Government Full Faith and Credit</t>
        </is>
      </c>
    </row>
    <row r="117">
      <c r="A117" s="3" t="inlineStr">
        <is>
          <t>Assets</t>
        </is>
      </c>
    </row>
    <row r="118">
      <c r="A118" s="4" t="inlineStr">
        <is>
          <t>Investments</t>
        </is>
      </c>
      <c r="B118" s="5" t="n">
        <v>0</v>
      </c>
      <c r="C118" s="5" t="n">
        <v>0</v>
      </c>
    </row>
    <row r="119">
      <c r="A119" s="4" t="inlineStr">
        <is>
          <t>Fair Value, Measurements, Recurring | Significant Unobservable Inputs (Level 3) | United States Government Sponsored Agencies</t>
        </is>
      </c>
    </row>
    <row r="120">
      <c r="A120" s="3" t="inlineStr">
        <is>
          <t>Assets</t>
        </is>
      </c>
    </row>
    <row r="121">
      <c r="A121" s="4" t="inlineStr">
        <is>
          <t>Investments</t>
        </is>
      </c>
      <c r="B121" s="5" t="n">
        <v>0</v>
      </c>
      <c r="C121" s="5" t="n">
        <v>0</v>
      </c>
    </row>
    <row r="122">
      <c r="A122" s="4" t="inlineStr">
        <is>
          <t>Fair Value, Measurements, Recurring | Significant Unobservable Inputs (Level 3) | United States Municipalities, States and Territories</t>
        </is>
      </c>
    </row>
    <row r="123">
      <c r="A123" s="3" t="inlineStr">
        <is>
          <t>Assets</t>
        </is>
      </c>
    </row>
    <row r="124">
      <c r="A124" s="4" t="inlineStr">
        <is>
          <t>Investments</t>
        </is>
      </c>
      <c r="B124" s="5" t="n">
        <v>0</v>
      </c>
      <c r="C124" s="5" t="n">
        <v>0</v>
      </c>
    </row>
    <row r="125">
      <c r="A125" s="4" t="inlineStr">
        <is>
          <t>Fair Value, Measurements, Recurring | Significant Unobservable Inputs (Level 3) | Foreign Government Obligations</t>
        </is>
      </c>
    </row>
    <row r="126">
      <c r="A126" s="3" t="inlineStr">
        <is>
          <t>Assets</t>
        </is>
      </c>
    </row>
    <row r="127">
      <c r="A127" s="4" t="inlineStr">
        <is>
          <t>Investments</t>
        </is>
      </c>
      <c r="B127" s="5" t="n">
        <v>0</v>
      </c>
      <c r="C127" s="5" t="n">
        <v>0</v>
      </c>
    </row>
    <row r="128">
      <c r="A128" s="4" t="inlineStr">
        <is>
          <t>Fair Value, Measurements, Recurring | Significant Unobservable Inputs (Level 3) | Corporate Securities</t>
        </is>
      </c>
    </row>
    <row r="129">
      <c r="A129" s="3" t="inlineStr">
        <is>
          <t>Assets</t>
        </is>
      </c>
    </row>
    <row r="130">
      <c r="A130" s="4" t="inlineStr">
        <is>
          <t>Investments</t>
        </is>
      </c>
      <c r="B130" s="5" t="n">
        <v>0</v>
      </c>
      <c r="C130" s="5" t="n">
        <v>0</v>
      </c>
    </row>
    <row r="131">
      <c r="A131" s="4" t="inlineStr">
        <is>
          <t>Fair Value, Measurements, Recurring | Significant Unobservable Inputs (Level 3) | Residential Mortgage Backed Securities</t>
        </is>
      </c>
    </row>
    <row r="132">
      <c r="A132" s="3" t="inlineStr">
        <is>
          <t>Assets</t>
        </is>
      </c>
    </row>
    <row r="133">
      <c r="A133" s="4" t="inlineStr">
        <is>
          <t>Investments</t>
        </is>
      </c>
      <c r="B133" s="5" t="n">
        <v>0</v>
      </c>
      <c r="C133" s="5" t="n">
        <v>0</v>
      </c>
    </row>
    <row r="134">
      <c r="A134" s="4" t="inlineStr">
        <is>
          <t>Fair Value, Measurements, Recurring | Significant Unobservable Inputs (Level 3) | Commercial Mortgage Backed Securities</t>
        </is>
      </c>
    </row>
    <row r="135">
      <c r="A135" s="3" t="inlineStr">
        <is>
          <t>Assets</t>
        </is>
      </c>
    </row>
    <row r="136">
      <c r="A136" s="4" t="inlineStr">
        <is>
          <t>Investments</t>
        </is>
      </c>
      <c r="B136" s="5" t="n">
        <v>0</v>
      </c>
      <c r="C136" s="5" t="n">
        <v>0</v>
      </c>
    </row>
    <row r="137">
      <c r="A137" s="4" t="inlineStr">
        <is>
          <t>Fair Value, Measurements, Recurring | Significant Unobservable Inputs (Level 3) | Other Asset Backed Securities</t>
        </is>
      </c>
    </row>
    <row r="138">
      <c r="A138" s="3" t="inlineStr">
        <is>
          <t>Assets</t>
        </is>
      </c>
    </row>
    <row r="139">
      <c r="A139" s="4" t="inlineStr">
        <is>
          <t>Investments</t>
        </is>
      </c>
      <c r="B139" s="6" t="n">
        <v>0</v>
      </c>
      <c r="C13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6 Months Ended</t>
        </is>
      </c>
      <c r="C1" s="2" t="inlineStr">
        <is>
          <t>12 Months Ended</t>
        </is>
      </c>
    </row>
    <row r="2">
      <c r="B2" s="2" t="inlineStr">
        <is>
          <t>Jun. 30, 2020</t>
        </is>
      </c>
      <c r="C2" s="2" t="inlineStr">
        <is>
          <t>Dec. 31, 2019</t>
        </is>
      </c>
    </row>
    <row r="3">
      <c r="A3" s="3" t="inlineStr">
        <is>
          <t>Long-Duration Contracts, Assumptions by Product and Guarantee [Line Items]</t>
        </is>
      </c>
    </row>
    <row r="4">
      <c r="A4" s="4" t="inlineStr">
        <is>
          <t>Expected cost of annual call options</t>
        </is>
      </c>
      <c r="B4" s="4" t="inlineStr">
        <is>
          <t>2.90%</t>
        </is>
      </c>
      <c r="C4" s="4" t="inlineStr">
        <is>
          <t>2.90%</t>
        </is>
      </c>
    </row>
    <row r="5">
      <c r="A5" s="4" t="inlineStr">
        <is>
          <t>Fixed Index Annuities | Minimum | Contract Duration (Years), 1-5</t>
        </is>
      </c>
    </row>
    <row r="6">
      <c r="A6" s="3" t="inlineStr">
        <is>
          <t>Long-Duration Contracts, Assumptions by Product and Guarantee [Line Items]</t>
        </is>
      </c>
    </row>
    <row r="7">
      <c r="A7" s="4" t="inlineStr">
        <is>
          <t>Contract duration (years)</t>
        </is>
      </c>
      <c r="B7" s="4" t="inlineStr">
        <is>
          <t>1 year</t>
        </is>
      </c>
      <c r="C7" s="4" t="inlineStr">
        <is>
          <t>1 year</t>
        </is>
      </c>
    </row>
    <row r="8">
      <c r="A8" s="4" t="inlineStr">
        <is>
          <t>Fixed Index Annuities | Minimum | Contract Duration (Years), 6-10</t>
        </is>
      </c>
    </row>
    <row r="9">
      <c r="A9" s="3" t="inlineStr">
        <is>
          <t>Long-Duration Contracts, Assumptions by Product and Guarantee [Line Items]</t>
        </is>
      </c>
    </row>
    <row r="10">
      <c r="A10" s="4" t="inlineStr">
        <is>
          <t>Contract duration (years)</t>
        </is>
      </c>
      <c r="B10" s="4" t="inlineStr">
        <is>
          <t>6 years</t>
        </is>
      </c>
      <c r="C10" s="4" t="inlineStr">
        <is>
          <t>6 years</t>
        </is>
      </c>
    </row>
    <row r="11">
      <c r="A11" s="4" t="inlineStr">
        <is>
          <t>Fixed Index Annuities | Minimum | Contract Duration (Years), 11-15</t>
        </is>
      </c>
    </row>
    <row r="12">
      <c r="A12" s="3" t="inlineStr">
        <is>
          <t>Long-Duration Contracts, Assumptions by Product and Guarantee [Line Items]</t>
        </is>
      </c>
    </row>
    <row r="13">
      <c r="A13" s="4" t="inlineStr">
        <is>
          <t>Contract duration (years)</t>
        </is>
      </c>
      <c r="B13" s="4" t="inlineStr">
        <is>
          <t>11 years</t>
        </is>
      </c>
      <c r="C13" s="4" t="inlineStr">
        <is>
          <t>11 years</t>
        </is>
      </c>
    </row>
    <row r="14">
      <c r="A14" s="4" t="inlineStr">
        <is>
          <t>Fixed Index Annuities | Minimum | Contract Duration (Years), 16-20</t>
        </is>
      </c>
    </row>
    <row r="15">
      <c r="A15" s="3" t="inlineStr">
        <is>
          <t>Long-Duration Contracts, Assumptions by Product and Guarantee [Line Items]</t>
        </is>
      </c>
    </row>
    <row r="16">
      <c r="A16" s="4" t="inlineStr">
        <is>
          <t>Contract duration (years)</t>
        </is>
      </c>
      <c r="B16" s="4" t="inlineStr">
        <is>
          <t>16 years</t>
        </is>
      </c>
      <c r="C16" s="4" t="inlineStr">
        <is>
          <t>16 years</t>
        </is>
      </c>
    </row>
    <row r="17">
      <c r="A17" s="4" t="inlineStr">
        <is>
          <t>Fixed Index Annuities | Minimum | Contract Duration (Years), 20 or More</t>
        </is>
      </c>
    </row>
    <row r="18">
      <c r="A18" s="3" t="inlineStr">
        <is>
          <t>Long-Duration Contracts, Assumptions by Product and Guarantee [Line Items]</t>
        </is>
      </c>
    </row>
    <row r="19">
      <c r="A19" s="4" t="inlineStr">
        <is>
          <t>Contract duration (years)</t>
        </is>
      </c>
      <c r="B19" s="4" t="inlineStr">
        <is>
          <t>20 years</t>
        </is>
      </c>
      <c r="C19" s="4" t="inlineStr">
        <is>
          <t>20 years</t>
        </is>
      </c>
    </row>
    <row r="20">
      <c r="A20" s="4" t="inlineStr">
        <is>
          <t>Fixed Index Annuities | Maximum | Contract Duration (Years), 1-5</t>
        </is>
      </c>
    </row>
    <row r="21">
      <c r="A21" s="3" t="inlineStr">
        <is>
          <t>Long-Duration Contracts, Assumptions by Product and Guarantee [Line Items]</t>
        </is>
      </c>
    </row>
    <row r="22">
      <c r="A22" s="4" t="inlineStr">
        <is>
          <t>Contract duration (years)</t>
        </is>
      </c>
      <c r="B22" s="4" t="inlineStr">
        <is>
          <t>5 years</t>
        </is>
      </c>
      <c r="C22" s="4" t="inlineStr">
        <is>
          <t>5 years</t>
        </is>
      </c>
    </row>
    <row r="23">
      <c r="A23" s="4" t="inlineStr">
        <is>
          <t>Fixed Index Annuities | Maximum | Contract Duration (Years), 6-10</t>
        </is>
      </c>
    </row>
    <row r="24">
      <c r="A24" s="3" t="inlineStr">
        <is>
          <t>Long-Duration Contracts, Assumptions by Product and Guarantee [Line Items]</t>
        </is>
      </c>
    </row>
    <row r="25">
      <c r="A25" s="4" t="inlineStr">
        <is>
          <t>Contract duration (years)</t>
        </is>
      </c>
      <c r="B25" s="4" t="inlineStr">
        <is>
          <t>10 years</t>
        </is>
      </c>
      <c r="C25" s="4" t="inlineStr">
        <is>
          <t>10 years</t>
        </is>
      </c>
    </row>
    <row r="26">
      <c r="A26" s="4" t="inlineStr">
        <is>
          <t>Fixed Index Annuities | Maximum | Contract Duration (Years), 11-15</t>
        </is>
      </c>
    </row>
    <row r="27">
      <c r="A27" s="3" t="inlineStr">
        <is>
          <t>Long-Duration Contracts, Assumptions by Product and Guarantee [Line Items]</t>
        </is>
      </c>
    </row>
    <row r="28">
      <c r="A28" s="4" t="inlineStr">
        <is>
          <t>Contract duration (years)</t>
        </is>
      </c>
      <c r="B28" s="4" t="inlineStr">
        <is>
          <t>15 years</t>
        </is>
      </c>
      <c r="C28" s="4" t="inlineStr">
        <is>
          <t>15 years</t>
        </is>
      </c>
    </row>
    <row r="29">
      <c r="A29" s="4" t="inlineStr">
        <is>
          <t>Fixed Index Annuities | Maximum | Contract Duration (Years), 16-20</t>
        </is>
      </c>
    </row>
    <row r="30">
      <c r="A30" s="3" t="inlineStr">
        <is>
          <t>Long-Duration Contracts, Assumptions by Product and Guarantee [Line Items]</t>
        </is>
      </c>
    </row>
    <row r="31">
      <c r="A31" s="4" t="inlineStr">
        <is>
          <t>Contract duration (years)</t>
        </is>
      </c>
      <c r="B31" s="4" t="inlineStr">
        <is>
          <t>20 years</t>
        </is>
      </c>
      <c r="C31" s="4" t="inlineStr">
        <is>
          <t>20 years</t>
        </is>
      </c>
    </row>
    <row r="32">
      <c r="A32" s="4" t="inlineStr">
        <is>
          <t>Fixed Index Annuities | Average | Contract Duration (Years), 1-5</t>
        </is>
      </c>
    </row>
    <row r="33">
      <c r="A33" s="3" t="inlineStr">
        <is>
          <t>Long-Duration Contracts, Assumptions by Product and Guarantee [Line Items]</t>
        </is>
      </c>
    </row>
    <row r="34">
      <c r="A34" s="4" t="inlineStr">
        <is>
          <t>Average lapse rates</t>
        </is>
      </c>
      <c r="B34" s="4" t="inlineStr">
        <is>
          <t>0.98%</t>
        </is>
      </c>
      <c r="C34" s="4" t="inlineStr">
        <is>
          <t>0.90%</t>
        </is>
      </c>
    </row>
    <row r="35">
      <c r="A35" s="4" t="inlineStr">
        <is>
          <t>Average partial withdrawal rates</t>
        </is>
      </c>
      <c r="B35" s="4" t="inlineStr">
        <is>
          <t>3.38%</t>
        </is>
      </c>
      <c r="C35" s="4" t="inlineStr">
        <is>
          <t>3.33%</t>
        </is>
      </c>
    </row>
    <row r="36">
      <c r="A36" s="4" t="inlineStr">
        <is>
          <t>Fixed Index Annuities | Average | Contract Duration (Years), 6-10</t>
        </is>
      </c>
    </row>
    <row r="37">
      <c r="A37" s="3" t="inlineStr">
        <is>
          <t>Long-Duration Contracts, Assumptions by Product and Guarantee [Line Items]</t>
        </is>
      </c>
    </row>
    <row r="38">
      <c r="A38" s="4" t="inlineStr">
        <is>
          <t>Average lapse rates</t>
        </is>
      </c>
      <c r="B38" s="4" t="inlineStr">
        <is>
          <t>1.29%</t>
        </is>
      </c>
      <c r="C38" s="4" t="inlineStr">
        <is>
          <t>1.29%</t>
        </is>
      </c>
    </row>
    <row r="39">
      <c r="A39" s="4" t="inlineStr">
        <is>
          <t>Average partial withdrawal rates</t>
        </is>
      </c>
      <c r="B39" s="4" t="inlineStr">
        <is>
          <t>3.87%</t>
        </is>
      </c>
      <c r="C39" s="4" t="inlineStr">
        <is>
          <t>3.84%</t>
        </is>
      </c>
    </row>
    <row r="40">
      <c r="A40" s="4" t="inlineStr">
        <is>
          <t>Fixed Index Annuities | Average | Contract Duration (Years), 11-15</t>
        </is>
      </c>
    </row>
    <row r="41">
      <c r="A41" s="3" t="inlineStr">
        <is>
          <t>Long-Duration Contracts, Assumptions by Product and Guarantee [Line Items]</t>
        </is>
      </c>
    </row>
    <row r="42">
      <c r="A42" s="4" t="inlineStr">
        <is>
          <t>Average lapse rates</t>
        </is>
      </c>
      <c r="B42" s="4" t="inlineStr">
        <is>
          <t>3.11%</t>
        </is>
      </c>
      <c r="C42" s="4" t="inlineStr">
        <is>
          <t>3.31%</t>
        </is>
      </c>
    </row>
    <row r="43">
      <c r="A43" s="4" t="inlineStr">
        <is>
          <t>Average partial withdrawal rates</t>
        </is>
      </c>
      <c r="B43" s="4" t="inlineStr">
        <is>
          <t>4.12%</t>
        </is>
      </c>
      <c r="C43" s="4" t="inlineStr">
        <is>
          <t>4.12%</t>
        </is>
      </c>
    </row>
    <row r="44">
      <c r="A44" s="4" t="inlineStr">
        <is>
          <t>Fixed Index Annuities | Average | Contract Duration (Years), 16-20</t>
        </is>
      </c>
    </row>
    <row r="45">
      <c r="A45" s="3" t="inlineStr">
        <is>
          <t>Long-Duration Contracts, Assumptions by Product and Guarantee [Line Items]</t>
        </is>
      </c>
    </row>
    <row r="46">
      <c r="A46" s="4" t="inlineStr">
        <is>
          <t>Average lapse rates</t>
        </is>
      </c>
      <c r="B46" s="4" t="inlineStr">
        <is>
          <t>7.74%</t>
        </is>
      </c>
      <c r="C46" s="4" t="inlineStr">
        <is>
          <t>8.52%</t>
        </is>
      </c>
    </row>
    <row r="47">
      <c r="A47" s="4" t="inlineStr">
        <is>
          <t>Average partial withdrawal rates</t>
        </is>
      </c>
      <c r="B47" s="4" t="inlineStr">
        <is>
          <t>4.21%</t>
        </is>
      </c>
      <c r="C47" s="4" t="inlineStr">
        <is>
          <t>4.18%</t>
        </is>
      </c>
    </row>
    <row r="48">
      <c r="A48" s="4" t="inlineStr">
        <is>
          <t>Fixed Index Annuities | Average | Contract Duration (Years), 20 or More</t>
        </is>
      </c>
    </row>
    <row r="49">
      <c r="A49" s="3" t="inlineStr">
        <is>
          <t>Long-Duration Contracts, Assumptions by Product and Guarantee [Line Items]</t>
        </is>
      </c>
    </row>
    <row r="50">
      <c r="A50" s="4" t="inlineStr">
        <is>
          <t>Average lapse rates</t>
        </is>
      </c>
      <c r="B50" s="4" t="inlineStr">
        <is>
          <t>7.29%</t>
        </is>
      </c>
      <c r="C50" s="4" t="inlineStr">
        <is>
          <t>7.10%</t>
        </is>
      </c>
    </row>
    <row r="51">
      <c r="A51" s="4" t="inlineStr">
        <is>
          <t>Average partial withdrawal rates</t>
        </is>
      </c>
      <c r="B51" s="4" t="inlineStr">
        <is>
          <t>4.12%</t>
        </is>
      </c>
      <c r="C51" s="4" t="inlineStr">
        <is>
          <t>4.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Reconciliation of Beginning and Ending Balances of Level 3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Liabilities Measured on Recurring Basis, Unobservable Input Reconciliation [Line Items]</t>
        </is>
      </c>
    </row>
    <row r="4">
      <c r="A4" s="4" t="inlineStr">
        <is>
          <t>Beginning balance</t>
        </is>
      </c>
      <c r="B4" s="6" t="n">
        <v>8451482</v>
      </c>
      <c r="C4" s="6" t="n">
        <v>8876055</v>
      </c>
      <c r="D4" s="6" t="n">
        <v>9624395</v>
      </c>
      <c r="E4" s="6" t="n">
        <v>8165405</v>
      </c>
    </row>
    <row r="5">
      <c r="A5" s="4" t="inlineStr">
        <is>
          <t>Premiums less benefits</t>
        </is>
      </c>
      <c r="B5" s="5" t="n">
        <v>53019</v>
      </c>
      <c r="C5" s="5" t="n">
        <v>200472</v>
      </c>
      <c r="D5" s="5" t="n">
        <v>165177</v>
      </c>
      <c r="E5" s="5" t="n">
        <v>258480</v>
      </c>
    </row>
    <row r="6">
      <c r="A6" s="4" t="inlineStr">
        <is>
          <t>Change in fair value, net</t>
        </is>
      </c>
      <c r="B6" s="5" t="n">
        <v>913984</v>
      </c>
      <c r="C6" s="5" t="n">
        <v>204590</v>
      </c>
      <c r="D6" s="5" t="n">
        <v>-371087</v>
      </c>
      <c r="E6" s="5" t="n">
        <v>857232</v>
      </c>
    </row>
    <row r="7">
      <c r="A7" s="4" t="inlineStr">
        <is>
          <t>Ending balance</t>
        </is>
      </c>
      <c r="B7" s="5" t="n">
        <v>9418485</v>
      </c>
      <c r="C7" s="5" t="n">
        <v>9281117</v>
      </c>
      <c r="D7" s="5" t="n">
        <v>9418485</v>
      </c>
      <c r="E7" s="5" t="n">
        <v>9281117</v>
      </c>
    </row>
    <row r="8">
      <c r="A8" s="4" t="inlineStr">
        <is>
          <t>Coinsurance ceded, fixed index annuities embedded derivatives</t>
        </is>
      </c>
      <c r="B8" s="6" t="n">
        <v>4962859</v>
      </c>
      <c r="D8" s="6" t="n">
        <v>4962859</v>
      </c>
      <c r="F8" s="6" t="n">
        <v>5115013</v>
      </c>
    </row>
    <row r="9">
      <c r="A9" s="4" t="inlineStr">
        <is>
          <t>Fixed Index Annuities - Embedded Derivatives</t>
        </is>
      </c>
    </row>
    <row r="10">
      <c r="A10" s="3" t="inlineStr">
        <is>
          <t>Fair Value, Liabilities Measured on Recurring Basis, Unobservable Input Reconciliation [Line Items]</t>
        </is>
      </c>
    </row>
    <row r="11">
      <c r="A11" s="4" t="inlineStr">
        <is>
          <t>Coinsurance ceded, fixed index annuities embedded derivatives</t>
        </is>
      </c>
      <c r="C11" s="6" t="n">
        <v>637200</v>
      </c>
      <c r="E11" s="6" t="n">
        <v>637200</v>
      </c>
      <c r="F11" s="6" t="n">
        <v>644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Consolidated Balance Sheets (Parentheticals) - USD ($) $ in Thousands</t>
        </is>
      </c>
      <c r="B1" s="2" t="inlineStr">
        <is>
          <t>Jun. 30, 2020</t>
        </is>
      </c>
      <c r="D1" s="2" t="inlineStr">
        <is>
          <t>Dec. 31, 2019</t>
        </is>
      </c>
    </row>
    <row r="2">
      <c r="A2" s="4" t="inlineStr">
        <is>
          <t>Fixed maturity securities, available for sale, amortized cost</t>
        </is>
      </c>
      <c r="B2" s="6" t="n">
        <v>46951043</v>
      </c>
      <c r="C2" s="4" t="inlineStr">
        <is>
          <t>[1]</t>
        </is>
      </c>
      <c r="D2" s="6" t="n">
        <v>48238946</v>
      </c>
    </row>
    <row r="3">
      <c r="A3" s="4" t="inlineStr">
        <is>
          <t>Fixed maturity securities, available for sale, allowance for credit losses</t>
        </is>
      </c>
      <c r="B3" s="5" t="n">
        <v>50186</v>
      </c>
    </row>
    <row r="4">
      <c r="A4" s="4" t="inlineStr">
        <is>
          <t>Mortgage loans on real estate, allowance for credit losses</t>
        </is>
      </c>
      <c r="B4" s="5" t="n">
        <v>20089</v>
      </c>
      <c r="D4" s="5" t="n">
        <v>9179</v>
      </c>
    </row>
    <row r="5">
      <c r="A5" s="4" t="inlineStr">
        <is>
          <t>Coinsurance deposits, allowance for credit losses</t>
        </is>
      </c>
      <c r="B5" s="6" t="n">
        <v>3948</v>
      </c>
      <c r="D5" s="6" t="n">
        <v>0</v>
      </c>
    </row>
    <row r="6">
      <c r="A6" s="3" t="inlineStr">
        <is>
          <t>Stockholders' equity:</t>
        </is>
      </c>
    </row>
    <row r="7">
      <c r="A7" s="4" t="inlineStr">
        <is>
          <t>Common stock, par value (dollars per share)</t>
        </is>
      </c>
      <c r="B7" s="6" t="n">
        <v>1</v>
      </c>
      <c r="D7" s="6" t="n">
        <v>1</v>
      </c>
    </row>
    <row r="8">
      <c r="A8" s="4" t="inlineStr">
        <is>
          <t>Common stock, shares authorized</t>
        </is>
      </c>
      <c r="B8" s="5" t="n">
        <v>200000000</v>
      </c>
      <c r="D8" s="5" t="n">
        <v>200000000</v>
      </c>
    </row>
    <row r="9">
      <c r="A9" s="4" t="inlineStr">
        <is>
          <t>Common stock, shares issued</t>
        </is>
      </c>
      <c r="B9" s="5" t="n">
        <v>91595066</v>
      </c>
      <c r="D9" s="5" t="n">
        <v>91107555</v>
      </c>
    </row>
    <row r="10">
      <c r="A10" s="4" t="inlineStr">
        <is>
          <t>Common stock, shares outstanding</t>
        </is>
      </c>
      <c r="B10" s="5" t="n">
        <v>91595066</v>
      </c>
      <c r="D10" s="5" t="n">
        <v>91107555</v>
      </c>
    </row>
    <row r="11">
      <c r="A11" s="4" t="inlineStr">
        <is>
          <t>Common stock, shares held in treasury</t>
        </is>
      </c>
      <c r="B11" s="5" t="n">
        <v>1171451</v>
      </c>
      <c r="D11" s="5" t="n">
        <v>1344193</v>
      </c>
    </row>
    <row r="12">
      <c r="A12" s="4" t="inlineStr">
        <is>
          <t>Preferred Stock, Series A</t>
        </is>
      </c>
    </row>
    <row r="13">
      <c r="A13" s="3" t="inlineStr">
        <is>
          <t>Stockholders' equity:</t>
        </is>
      </c>
    </row>
    <row r="14">
      <c r="A14" s="4" t="inlineStr">
        <is>
          <t>Preferred stock, par value (dollars per share)</t>
        </is>
      </c>
      <c r="B14" s="6" t="n">
        <v>1</v>
      </c>
      <c r="D14" s="6" t="n">
        <v>1</v>
      </c>
    </row>
    <row r="15">
      <c r="A15" s="4" t="inlineStr">
        <is>
          <t>Preferred stock, aggregate liquidation preference</t>
        </is>
      </c>
      <c r="B15" s="6" t="n">
        <v>400000</v>
      </c>
      <c r="D15" s="6" t="n">
        <v>400000</v>
      </c>
    </row>
    <row r="16">
      <c r="A16" s="4" t="inlineStr">
        <is>
          <t>Preferred stock, shares authorized</t>
        </is>
      </c>
      <c r="B16" s="5" t="n">
        <v>20000</v>
      </c>
      <c r="D16" s="5" t="n">
        <v>20000</v>
      </c>
    </row>
    <row r="17">
      <c r="A17" s="4" t="inlineStr">
        <is>
          <t>Preferred stock, shares issued</t>
        </is>
      </c>
      <c r="B17" s="5" t="n">
        <v>16000</v>
      </c>
      <c r="D17" s="5" t="n">
        <v>16000</v>
      </c>
    </row>
    <row r="18">
      <c r="A18" s="4" t="inlineStr">
        <is>
          <t>Preferred stock, shares outstanding</t>
        </is>
      </c>
      <c r="B18" s="5" t="n">
        <v>16000</v>
      </c>
      <c r="D18" s="5" t="n">
        <v>16000</v>
      </c>
    </row>
    <row r="19">
      <c r="A19" s="4" t="inlineStr">
        <is>
          <t>Preferred Stock, Series B</t>
        </is>
      </c>
    </row>
    <row r="20">
      <c r="A20" s="3" t="inlineStr">
        <is>
          <t>Stockholders' equity:</t>
        </is>
      </c>
    </row>
    <row r="21">
      <c r="A21" s="4" t="inlineStr">
        <is>
          <t>Preferred stock, par value (dollars per share)</t>
        </is>
      </c>
      <c r="B21" s="6" t="n">
        <v>1</v>
      </c>
    </row>
    <row r="22">
      <c r="A22" s="4" t="inlineStr">
        <is>
          <t>Preferred stock, aggregate liquidation preference</t>
        </is>
      </c>
      <c r="B22" s="6" t="n">
        <v>300000</v>
      </c>
    </row>
    <row r="23">
      <c r="A23" s="4" t="inlineStr">
        <is>
          <t>Preferred stock, shares authorized</t>
        </is>
      </c>
      <c r="B23" s="5" t="n">
        <v>12000</v>
      </c>
    </row>
    <row r="24">
      <c r="A24" s="4" t="inlineStr">
        <is>
          <t>Preferred stock, shares issued</t>
        </is>
      </c>
      <c r="B24" s="5" t="n">
        <v>12000</v>
      </c>
    </row>
    <row r="25">
      <c r="A25" s="4" t="inlineStr">
        <is>
          <t>Preferred stock, shares outstanding</t>
        </is>
      </c>
      <c r="B25" s="5" t="n">
        <v>12000</v>
      </c>
    </row>
    <row r="26"/>
    <row r="27">
      <c r="A27" s="4" t="inlineStr">
        <is>
          <t>[1]</t>
        </is>
      </c>
      <c r="B27" s="4" t="inlineStr">
        <is>
          <t>(1) Amortized cost excludes accrued interest receivable of $432.0 million as of June 30, 2020 .</t>
        </is>
      </c>
    </row>
  </sheetData>
  <mergeCells count="3">
    <mergeCell ref="B1:C1"/>
    <mergeCell ref="A26:D26"/>
    <mergeCell ref="B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Investments (Narrative) (Details) $ in Thousands</t>
        </is>
      </c>
      <c r="B1" s="2" t="inlineStr">
        <is>
          <t>3 Months Ended</t>
        </is>
      </c>
      <c r="D1" s="2" t="inlineStr">
        <is>
          <t>6 Months Ended</t>
        </is>
      </c>
    </row>
    <row r="2">
      <c r="B2" s="2" t="inlineStr">
        <is>
          <t>Jun. 30, 2020USD ($)Securities</t>
        </is>
      </c>
      <c r="C2" s="2" t="inlineStr">
        <is>
          <t>Jun. 30, 2019USD ($)</t>
        </is>
      </c>
      <c r="D2" s="2" t="inlineStr">
        <is>
          <t>Jun. 30, 2020USD ($)Securities</t>
        </is>
      </c>
      <c r="E2" s="2" t="inlineStr">
        <is>
          <t>Jun. 30, 2019USD ($)</t>
        </is>
      </c>
      <c r="F2" s="2" t="inlineStr">
        <is>
          <t>Dec. 31, 2019Securities</t>
        </is>
      </c>
    </row>
    <row r="3">
      <c r="A3" s="3" t="inlineStr">
        <is>
          <t>Investments [Abstract]</t>
        </is>
      </c>
    </row>
    <row r="4">
      <c r="A4" s="4" t="inlineStr">
        <is>
          <t>Percentage of fixed maturity portfolio rated investment grade based on NAIC designations</t>
        </is>
      </c>
      <c r="B4" s="4" t="inlineStr">
        <is>
          <t>97.00%</t>
        </is>
      </c>
      <c r="D4" s="4" t="inlineStr">
        <is>
          <t>97.00%</t>
        </is>
      </c>
      <c r="F4" s="4" t="inlineStr">
        <is>
          <t>98.00%</t>
        </is>
      </c>
    </row>
    <row r="5">
      <c r="A5" s="4" t="inlineStr">
        <is>
          <t>Number of securities in unrealized loss position | Securities</t>
        </is>
      </c>
      <c r="B5" s="5" t="n">
        <v>1613</v>
      </c>
      <c r="D5" s="5" t="n">
        <v>1613</v>
      </c>
      <c r="F5" s="5" t="n">
        <v>1033</v>
      </c>
    </row>
    <row r="6">
      <c r="A6" s="4" t="inlineStr">
        <is>
          <t>Percentage of unrealized losses on fixed maturity securities where securities are rated investment grade</t>
        </is>
      </c>
      <c r="B6" s="4" t="inlineStr">
        <is>
          <t>80.00%</t>
        </is>
      </c>
      <c r="D6" s="4" t="inlineStr">
        <is>
          <t>80.00%</t>
        </is>
      </c>
      <c r="F6" s="4" t="inlineStr">
        <is>
          <t>79.00%</t>
        </is>
      </c>
    </row>
    <row r="7">
      <c r="A7" s="4" t="inlineStr">
        <is>
          <t>Proceeds from sales of available for sale fixed maturity securities</t>
        </is>
      </c>
      <c r="D7" s="6" t="n">
        <v>973400</v>
      </c>
      <c r="E7" s="6" t="n">
        <v>359300</v>
      </c>
    </row>
    <row r="8">
      <c r="A8" s="4" t="inlineStr">
        <is>
          <t>Principal repayments, calls and tenders for available for sale fixed maturity securities</t>
        </is>
      </c>
      <c r="D8" s="5" t="n">
        <v>1400000</v>
      </c>
      <c r="E8" s="5" t="n">
        <v>500500</v>
      </c>
    </row>
    <row r="9">
      <c r="A9" s="4" t="inlineStr">
        <is>
          <t>Other than temporary impairment losses</t>
        </is>
      </c>
      <c r="B9" s="6" t="n">
        <v>0</v>
      </c>
      <c r="C9" s="6" t="n">
        <v>1213</v>
      </c>
      <c r="D9" s="6" t="n">
        <v>0</v>
      </c>
      <c r="E9" s="6" t="n">
        <v>12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stments (Schedule of Fixed Maturity Securities) (Details) - USD ($) $ in Thousands</t>
        </is>
      </c>
      <c r="B1" s="2" t="inlineStr">
        <is>
          <t>Jun. 30, 2020</t>
        </is>
      </c>
      <c r="D1" s="2" t="inlineStr">
        <is>
          <t>Mar. 31, 2020</t>
        </is>
      </c>
      <c r="E1" s="2" t="inlineStr">
        <is>
          <t>[2]</t>
        </is>
      </c>
      <c r="F1" s="2" t="inlineStr">
        <is>
          <t>Jan. 01, 2020</t>
        </is>
      </c>
      <c r="G1" s="2" t="inlineStr">
        <is>
          <t>[2]</t>
        </is>
      </c>
      <c r="H1" s="2" t="inlineStr">
        <is>
          <t>Dec. 31, 2019</t>
        </is>
      </c>
    </row>
    <row r="2">
      <c r="A2" s="3" t="inlineStr">
        <is>
          <t>Debt Securities, Available-for-sale [Line Items]</t>
        </is>
      </c>
    </row>
    <row r="3">
      <c r="A3" s="4" t="inlineStr">
        <is>
          <t>Fixed maturity securities, available for sale, amortized cost</t>
        </is>
      </c>
      <c r="B3" s="6" t="n">
        <v>46951043</v>
      </c>
      <c r="C3" s="4" t="inlineStr">
        <is>
          <t>[1]</t>
        </is>
      </c>
      <c r="H3" s="6" t="n">
        <v>48238946</v>
      </c>
    </row>
    <row r="4">
      <c r="A4" s="4" t="inlineStr">
        <is>
          <t>Fixed maturity securities, available for sale, gross unrealized gains</t>
        </is>
      </c>
      <c r="B4" s="5" t="n">
        <v>4825626</v>
      </c>
      <c r="H4" s="5" t="n">
        <v>3633599</v>
      </c>
    </row>
    <row r="5">
      <c r="A5" s="4" t="inlineStr">
        <is>
          <t>Fixed maturity securities, available for sale, gross unrealized losses</t>
        </is>
      </c>
      <c r="B5" s="5" t="n">
        <v>-987691</v>
      </c>
      <c r="H5" s="5" t="n">
        <v>-292055</v>
      </c>
    </row>
    <row r="6">
      <c r="A6" s="4" t="inlineStr">
        <is>
          <t>Fixed maturity securities, available for sale, allowance for credit losses</t>
        </is>
      </c>
      <c r="B6" s="5" t="n">
        <v>-50186</v>
      </c>
      <c r="D6" s="6" t="n">
        <v>-28332</v>
      </c>
      <c r="F6" s="6" t="n">
        <v>0</v>
      </c>
    </row>
    <row r="7">
      <c r="A7" s="4" t="inlineStr">
        <is>
          <t>Fixed maturity securities, available for sale, fair value</t>
        </is>
      </c>
      <c r="B7" s="5" t="n">
        <v>50738792</v>
      </c>
      <c r="H7" s="5" t="n">
        <v>51580490</v>
      </c>
    </row>
    <row r="8">
      <c r="A8" s="4" t="inlineStr">
        <is>
          <t>United States Government Full Faith and Credit</t>
        </is>
      </c>
    </row>
    <row r="9">
      <c r="A9" s="3" t="inlineStr">
        <is>
          <t>Debt Securities, Available-for-sale [Line Items]</t>
        </is>
      </c>
    </row>
    <row r="10">
      <c r="A10" s="4" t="inlineStr">
        <is>
          <t>Fixed maturity securities, available for sale, amortized cost</t>
        </is>
      </c>
      <c r="B10" s="5" t="n">
        <v>36507</v>
      </c>
      <c r="C10" s="4" t="inlineStr">
        <is>
          <t>[1]</t>
        </is>
      </c>
      <c r="H10" s="5" t="n">
        <v>161492</v>
      </c>
    </row>
    <row r="11">
      <c r="A11" s="4" t="inlineStr">
        <is>
          <t>Fixed maturity securities, available for sale, gross unrealized gains</t>
        </is>
      </c>
      <c r="B11" s="5" t="n">
        <v>2835</v>
      </c>
      <c r="H11" s="5" t="n">
        <v>369</v>
      </c>
    </row>
    <row r="12">
      <c r="A12" s="4" t="inlineStr">
        <is>
          <t>Fixed maturity securities, available for sale, gross unrealized losses</t>
        </is>
      </c>
      <c r="B12" s="5" t="n">
        <v>0</v>
      </c>
      <c r="H12" s="5" t="n">
        <v>-96</v>
      </c>
    </row>
    <row r="13">
      <c r="A13" s="4" t="inlineStr">
        <is>
          <t>Fixed maturity securities, available for sale, allowance for credit losses</t>
        </is>
      </c>
      <c r="B13" s="5" t="n">
        <v>0</v>
      </c>
    </row>
    <row r="14">
      <c r="A14" s="4" t="inlineStr">
        <is>
          <t>Fixed maturity securities, available for sale, fair value</t>
        </is>
      </c>
      <c r="B14" s="5" t="n">
        <v>39342</v>
      </c>
      <c r="H14" s="5" t="n">
        <v>161765</v>
      </c>
    </row>
    <row r="15">
      <c r="A15" s="4" t="inlineStr">
        <is>
          <t>United States Government Sponsored Agencies</t>
        </is>
      </c>
    </row>
    <row r="16">
      <c r="A16" s="3" t="inlineStr">
        <is>
          <t>Debt Securities, Available-for-sale [Line Items]</t>
        </is>
      </c>
    </row>
    <row r="17">
      <c r="A17" s="4" t="inlineStr">
        <is>
          <t>Fixed maturity securities, available for sale, amortized cost</t>
        </is>
      </c>
      <c r="B17" s="5" t="n">
        <v>293731</v>
      </c>
      <c r="C17" s="4" t="inlineStr">
        <is>
          <t>[1]</t>
        </is>
      </c>
      <c r="H17" s="5" t="n">
        <v>601672</v>
      </c>
    </row>
    <row r="18">
      <c r="A18" s="4" t="inlineStr">
        <is>
          <t>Fixed maturity securities, available for sale, gross unrealized gains</t>
        </is>
      </c>
      <c r="B18" s="5" t="n">
        <v>49656</v>
      </c>
      <c r="H18" s="5" t="n">
        <v>28133</v>
      </c>
    </row>
    <row r="19">
      <c r="A19" s="4" t="inlineStr">
        <is>
          <t>Fixed maturity securities, available for sale, gross unrealized losses</t>
        </is>
      </c>
      <c r="B19" s="5" t="n">
        <v>0</v>
      </c>
      <c r="H19" s="5" t="n">
        <v>-4785</v>
      </c>
    </row>
    <row r="20">
      <c r="A20" s="4" t="inlineStr">
        <is>
          <t>Fixed maturity securities, available for sale, allowance for credit losses</t>
        </is>
      </c>
      <c r="B20" s="5" t="n">
        <v>0</v>
      </c>
    </row>
    <row r="21">
      <c r="A21" s="4" t="inlineStr">
        <is>
          <t>Fixed maturity securities, available for sale, fair value</t>
        </is>
      </c>
      <c r="B21" s="5" t="n">
        <v>343387</v>
      </c>
      <c r="H21" s="5" t="n">
        <v>625020</v>
      </c>
    </row>
    <row r="22">
      <c r="A22" s="4" t="inlineStr">
        <is>
          <t>United States Municipalities, States and Territories</t>
        </is>
      </c>
    </row>
    <row r="23">
      <c r="A23" s="3" t="inlineStr">
        <is>
          <t>Debt Securities, Available-for-sale [Line Items]</t>
        </is>
      </c>
    </row>
    <row r="24">
      <c r="A24" s="4" t="inlineStr">
        <is>
          <t>Fixed maturity securities, available for sale, amortized cost</t>
        </is>
      </c>
      <c r="B24" s="5" t="n">
        <v>3283321</v>
      </c>
      <c r="C24" s="4" t="inlineStr">
        <is>
          <t>[1]</t>
        </is>
      </c>
      <c r="H24" s="5" t="n">
        <v>4147343</v>
      </c>
    </row>
    <row r="25">
      <c r="A25" s="4" t="inlineStr">
        <is>
          <t>Fixed maturity securities, available for sale, gross unrealized gains</t>
        </is>
      </c>
      <c r="B25" s="5" t="n">
        <v>497428</v>
      </c>
      <c r="H25" s="5" t="n">
        <v>388578</v>
      </c>
    </row>
    <row r="26">
      <c r="A26" s="4" t="inlineStr">
        <is>
          <t>Fixed maturity securities, available for sale, gross unrealized losses</t>
        </is>
      </c>
      <c r="B26" s="5" t="n">
        <v>-2039</v>
      </c>
      <c r="H26" s="5" t="n">
        <v>-8250</v>
      </c>
    </row>
    <row r="27">
      <c r="A27" s="4" t="inlineStr">
        <is>
          <t>Fixed maturity securities, available for sale, allowance for credit losses</t>
        </is>
      </c>
      <c r="B27" s="5" t="n">
        <v>0</v>
      </c>
    </row>
    <row r="28">
      <c r="A28" s="4" t="inlineStr">
        <is>
          <t>Fixed maturity securities, available for sale, fair value</t>
        </is>
      </c>
      <c r="B28" s="5" t="n">
        <v>3778710</v>
      </c>
      <c r="H28" s="5" t="n">
        <v>4527671</v>
      </c>
    </row>
    <row r="29">
      <c r="A29" s="4" t="inlineStr">
        <is>
          <t>Foreign Government Obligations</t>
        </is>
      </c>
    </row>
    <row r="30">
      <c r="A30" s="3" t="inlineStr">
        <is>
          <t>Debt Securities, Available-for-sale [Line Items]</t>
        </is>
      </c>
    </row>
    <row r="31">
      <c r="A31" s="4" t="inlineStr">
        <is>
          <t>Fixed maturity securities, available for sale, amortized cost</t>
        </is>
      </c>
      <c r="B31" s="5" t="n">
        <v>187021</v>
      </c>
      <c r="C31" s="4" t="inlineStr">
        <is>
          <t>[1]</t>
        </is>
      </c>
      <c r="H31" s="5" t="n">
        <v>186993</v>
      </c>
    </row>
    <row r="32">
      <c r="A32" s="4" t="inlineStr">
        <is>
          <t>Fixed maturity securities, available for sale, gross unrealized gains</t>
        </is>
      </c>
      <c r="B32" s="5" t="n">
        <v>21616</v>
      </c>
      <c r="H32" s="5" t="n">
        <v>18103</v>
      </c>
    </row>
    <row r="33">
      <c r="A33" s="4" t="inlineStr">
        <is>
          <t>Fixed maturity securities, available for sale, gross unrealized losses</t>
        </is>
      </c>
      <c r="B33" s="5" t="n">
        <v>-1128</v>
      </c>
      <c r="H33" s="5" t="n">
        <v>0</v>
      </c>
    </row>
    <row r="34">
      <c r="A34" s="4" t="inlineStr">
        <is>
          <t>Fixed maturity securities, available for sale, allowance for credit losses</t>
        </is>
      </c>
      <c r="B34" s="5" t="n">
        <v>0</v>
      </c>
    </row>
    <row r="35">
      <c r="A35" s="4" t="inlineStr">
        <is>
          <t>Fixed maturity securities, available for sale, fair value</t>
        </is>
      </c>
      <c r="B35" s="5" t="n">
        <v>207509</v>
      </c>
      <c r="H35" s="5" t="n">
        <v>205096</v>
      </c>
    </row>
    <row r="36">
      <c r="A36" s="4" t="inlineStr">
        <is>
          <t>Corporate Securities</t>
        </is>
      </c>
    </row>
    <row r="37">
      <c r="A37" s="3" t="inlineStr">
        <is>
          <t>Debt Securities, Available-for-sale [Line Items]</t>
        </is>
      </c>
    </row>
    <row r="38">
      <c r="A38" s="4" t="inlineStr">
        <is>
          <t>Fixed maturity securities, available for sale, amortized cost</t>
        </is>
      </c>
      <c r="B38" s="5" t="n">
        <v>29734789</v>
      </c>
      <c r="C38" s="4" t="inlineStr">
        <is>
          <t>[1]</t>
        </is>
      </c>
      <c r="H38" s="5" t="n">
        <v>29822172</v>
      </c>
    </row>
    <row r="39">
      <c r="A39" s="4" t="inlineStr">
        <is>
          <t>Fixed maturity securities, available for sale, gross unrealized gains</t>
        </is>
      </c>
      <c r="B39" s="5" t="n">
        <v>3889518</v>
      </c>
      <c r="H39" s="5" t="n">
        <v>2796926</v>
      </c>
    </row>
    <row r="40">
      <c r="A40" s="4" t="inlineStr">
        <is>
          <t>Fixed maturity securities, available for sale, gross unrealized losses</t>
        </is>
      </c>
      <c r="B40" s="5" t="n">
        <v>-246847</v>
      </c>
      <c r="H40" s="5" t="n">
        <v>-82259</v>
      </c>
    </row>
    <row r="41">
      <c r="A41" s="4" t="inlineStr">
        <is>
          <t>Fixed maturity securities, available for sale, allowance for credit losses</t>
        </is>
      </c>
      <c r="B41" s="5" t="n">
        <v>-46749</v>
      </c>
      <c r="D41" s="5" t="n">
        <v>-28332</v>
      </c>
      <c r="F41" s="5" t="n">
        <v>0</v>
      </c>
    </row>
    <row r="42">
      <c r="A42" s="4" t="inlineStr">
        <is>
          <t>Fixed maturity securities, available for sale, fair value</t>
        </is>
      </c>
      <c r="B42" s="5" t="n">
        <v>33330711</v>
      </c>
      <c r="H42" s="5" t="n">
        <v>32536839</v>
      </c>
    </row>
    <row r="43">
      <c r="A43" s="4" t="inlineStr">
        <is>
          <t>Residential Mortgage Backed Securities</t>
        </is>
      </c>
    </row>
    <row r="44">
      <c r="A44" s="3" t="inlineStr">
        <is>
          <t>Debt Securities, Available-for-sale [Line Items]</t>
        </is>
      </c>
    </row>
    <row r="45">
      <c r="A45" s="4" t="inlineStr">
        <is>
          <t>Fixed maturity securities, available for sale, amortized cost</t>
        </is>
      </c>
      <c r="B45" s="5" t="n">
        <v>1588760</v>
      </c>
      <c r="C45" s="4" t="inlineStr">
        <is>
          <t>[1]</t>
        </is>
      </c>
      <c r="H45" s="5" t="n">
        <v>1477738</v>
      </c>
    </row>
    <row r="46">
      <c r="A46" s="4" t="inlineStr">
        <is>
          <t>Fixed maturity securities, available for sale, gross unrealized gains</t>
        </is>
      </c>
      <c r="B46" s="5" t="n">
        <v>129579</v>
      </c>
      <c r="H46" s="5" t="n">
        <v>101617</v>
      </c>
    </row>
    <row r="47">
      <c r="A47" s="4" t="inlineStr">
        <is>
          <t>Fixed maturity securities, available for sale, gross unrealized losses</t>
        </is>
      </c>
      <c r="B47" s="5" t="n">
        <v>-4837</v>
      </c>
      <c r="H47" s="5" t="n">
        <v>-3691</v>
      </c>
    </row>
    <row r="48">
      <c r="A48" s="4" t="inlineStr">
        <is>
          <t>Fixed maturity securities, available for sale, allowance for credit losses</t>
        </is>
      </c>
      <c r="B48" s="5" t="n">
        <v>-777</v>
      </c>
      <c r="D48" s="5" t="n">
        <v>0</v>
      </c>
      <c r="F48" s="5" t="n">
        <v>0</v>
      </c>
    </row>
    <row r="49">
      <c r="A49" s="4" t="inlineStr">
        <is>
          <t>Fixed maturity securities, available for sale, fair value</t>
        </is>
      </c>
      <c r="B49" s="5" t="n">
        <v>1712725</v>
      </c>
      <c r="H49" s="5" t="n">
        <v>1575664</v>
      </c>
    </row>
    <row r="50">
      <c r="A50" s="4" t="inlineStr">
        <is>
          <t>Commercial Mortgage Backed Securities</t>
        </is>
      </c>
    </row>
    <row r="51">
      <c r="A51" s="3" t="inlineStr">
        <is>
          <t>Debt Securities, Available-for-sale [Line Items]</t>
        </is>
      </c>
    </row>
    <row r="52">
      <c r="A52" s="4" t="inlineStr">
        <is>
          <t>Fixed maturity securities, available for sale, amortized cost</t>
        </is>
      </c>
      <c r="B52" s="5" t="n">
        <v>5524081</v>
      </c>
      <c r="C52" s="4" t="inlineStr">
        <is>
          <t>[1]</t>
        </is>
      </c>
      <c r="H52" s="5" t="n">
        <v>5591167</v>
      </c>
    </row>
    <row r="53">
      <c r="A53" s="4" t="inlineStr">
        <is>
          <t>Fixed maturity securities, available for sale, gross unrealized gains</t>
        </is>
      </c>
      <c r="B53" s="5" t="n">
        <v>138590</v>
      </c>
      <c r="H53" s="5" t="n">
        <v>208895</v>
      </c>
    </row>
    <row r="54">
      <c r="A54" s="4" t="inlineStr">
        <is>
          <t>Fixed maturity securities, available for sale, gross unrealized losses</t>
        </is>
      </c>
      <c r="B54" s="5" t="n">
        <v>-266949</v>
      </c>
      <c r="H54" s="5" t="n">
        <v>-13783</v>
      </c>
    </row>
    <row r="55">
      <c r="A55" s="4" t="inlineStr">
        <is>
          <t>Fixed maturity securities, available for sale, allowance for credit losses</t>
        </is>
      </c>
      <c r="B55" s="5" t="n">
        <v>-2660</v>
      </c>
      <c r="D55" s="5" t="n">
        <v>0</v>
      </c>
      <c r="F55" s="5" t="n">
        <v>0</v>
      </c>
    </row>
    <row r="56">
      <c r="A56" s="4" t="inlineStr">
        <is>
          <t>Fixed maturity securities, available for sale, fair value</t>
        </is>
      </c>
      <c r="B56" s="5" t="n">
        <v>5393062</v>
      </c>
      <c r="H56" s="5" t="n">
        <v>5786279</v>
      </c>
    </row>
    <row r="57">
      <c r="A57" s="4" t="inlineStr">
        <is>
          <t>Other Asset Backed Securities</t>
        </is>
      </c>
    </row>
    <row r="58">
      <c r="A58" s="3" t="inlineStr">
        <is>
          <t>Debt Securities, Available-for-sale [Line Items]</t>
        </is>
      </c>
    </row>
    <row r="59">
      <c r="A59" s="4" t="inlineStr">
        <is>
          <t>Fixed maturity securities, available for sale, amortized cost</t>
        </is>
      </c>
      <c r="B59" s="5" t="n">
        <v>6302833</v>
      </c>
      <c r="C59" s="4" t="inlineStr">
        <is>
          <t>[1]</t>
        </is>
      </c>
      <c r="H59" s="5" t="n">
        <v>6250369</v>
      </c>
    </row>
    <row r="60">
      <c r="A60" s="4" t="inlineStr">
        <is>
          <t>Fixed maturity securities, available for sale, gross unrealized gains</t>
        </is>
      </c>
      <c r="B60" s="5" t="n">
        <v>96404</v>
      </c>
      <c r="H60" s="5" t="n">
        <v>90978</v>
      </c>
    </row>
    <row r="61">
      <c r="A61" s="4" t="inlineStr">
        <is>
          <t>Fixed maturity securities, available for sale, gross unrealized losses</t>
        </is>
      </c>
      <c r="B61" s="5" t="n">
        <v>-465891</v>
      </c>
      <c r="H61" s="5" t="n">
        <v>-179191</v>
      </c>
    </row>
    <row r="62">
      <c r="A62" s="4" t="inlineStr">
        <is>
          <t>Fixed maturity securities, available for sale, allowance for credit losses</t>
        </is>
      </c>
      <c r="B62" s="5" t="n">
        <v>0</v>
      </c>
      <c r="D62" s="6" t="n">
        <v>0</v>
      </c>
      <c r="F62" s="6" t="n">
        <v>0</v>
      </c>
    </row>
    <row r="63">
      <c r="A63" s="4" t="inlineStr">
        <is>
          <t>Fixed maturity securities, available for sale, fair value</t>
        </is>
      </c>
      <c r="B63" s="5" t="n">
        <v>5933346</v>
      </c>
      <c r="H63" s="6" t="n">
        <v>6162156</v>
      </c>
    </row>
    <row r="64">
      <c r="A64" s="4" t="inlineStr">
        <is>
          <t>Fixed Maturity Securities, Available For Sale</t>
        </is>
      </c>
    </row>
    <row r="65">
      <c r="A65" s="3" t="inlineStr">
        <is>
          <t>Debt Securities, Available-for-sale [Line Items]</t>
        </is>
      </c>
    </row>
    <row r="66">
      <c r="A66" s="4" t="inlineStr">
        <is>
          <t>Accrued interest receivable</t>
        </is>
      </c>
      <c r="B66" s="6" t="n">
        <v>432000</v>
      </c>
    </row>
    <row r="67"/>
    <row r="68">
      <c r="A68" s="4" t="inlineStr">
        <is>
          <t>[1]</t>
        </is>
      </c>
      <c r="B68" s="4" t="inlineStr">
        <is>
          <t>(1) Amortized cost excludes accrued interest receivable of $432.0 million as of June 30, 2020 .</t>
        </is>
      </c>
    </row>
    <row r="69">
      <c r="A69" s="4" t="inlineStr">
        <is>
          <t>[2]</t>
        </is>
      </c>
      <c r="B69" s="4" t="inlineStr">
        <is>
          <t>(1) The allowance for credit loss associated with available for sale fixed maturity securities was applied prospectively upon adoption of authoritative guidance effective January 1, 2020. See Note 1 for further details.</t>
        </is>
      </c>
    </row>
  </sheetData>
  <mergeCells count="134">
    <mergeCell ref="B1:C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A67:H67"/>
    <mergeCell ref="B68:H68"/>
    <mergeCell ref="B69:H6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Fixed Maturity Securities by Contractual Maturity) (Details) - USD ($) $ in Thousands</t>
        </is>
      </c>
      <c r="B1" s="2" t="inlineStr">
        <is>
          <t>Jun. 30, 2020</t>
        </is>
      </c>
      <c r="D1" s="2" t="inlineStr">
        <is>
          <t>Dec. 31, 2019</t>
        </is>
      </c>
    </row>
    <row r="2">
      <c r="A2" s="3" t="inlineStr">
        <is>
          <t>Available-for-sale Securities, Debt Maturities, Amortized Cost Basis [Abstract]</t>
        </is>
      </c>
    </row>
    <row r="3">
      <c r="A3" s="4" t="inlineStr">
        <is>
          <t>Fixed maturity securities, available for sale, due in one year or less, amortized cost</t>
        </is>
      </c>
      <c r="B3" s="6" t="n">
        <v>425542</v>
      </c>
    </row>
    <row r="4">
      <c r="A4" s="4" t="inlineStr">
        <is>
          <t>Fixed maturity securities, available for sale, due after one year through five years, amortized cost</t>
        </is>
      </c>
      <c r="B4" s="5" t="n">
        <v>6511972</v>
      </c>
    </row>
    <row r="5">
      <c r="A5" s="4" t="inlineStr">
        <is>
          <t>Fixed maturity securities, available for sale, due after five years through ten years, amortized cost</t>
        </is>
      </c>
      <c r="B5" s="5" t="n">
        <v>9337950</v>
      </c>
    </row>
    <row r="6">
      <c r="A6" s="4" t="inlineStr">
        <is>
          <t>Fixed maturity securities, available for sale, due after ten years through twenty years, amortized cost</t>
        </is>
      </c>
      <c r="B6" s="5" t="n">
        <v>9676298</v>
      </c>
    </row>
    <row r="7">
      <c r="A7" s="4" t="inlineStr">
        <is>
          <t>Fixed maturity securities, available for sale, due after twenty years, amortized cost</t>
        </is>
      </c>
      <c r="B7" s="5" t="n">
        <v>7583607</v>
      </c>
    </row>
    <row r="8">
      <c r="A8" s="4" t="inlineStr">
        <is>
          <t>Fixed maturity securities, available for sale, securities with a single maturity date, amortized cost</t>
        </is>
      </c>
      <c r="B8" s="5" t="n">
        <v>33535369</v>
      </c>
    </row>
    <row r="9">
      <c r="A9" s="4" t="inlineStr">
        <is>
          <t>Fixed maturity securities, available for sale, amortized cost</t>
        </is>
      </c>
      <c r="B9" s="5" t="n">
        <v>46951043</v>
      </c>
      <c r="C9" s="4" t="inlineStr">
        <is>
          <t>[1]</t>
        </is>
      </c>
      <c r="D9" s="6" t="n">
        <v>48238946</v>
      </c>
    </row>
    <row r="10">
      <c r="A10" s="3" t="inlineStr">
        <is>
          <t>Available-for-sale Securities, Debt Maturities, Fair Value [Abstract]</t>
        </is>
      </c>
    </row>
    <row r="11">
      <c r="A11" s="4" t="inlineStr">
        <is>
          <t>Fixed maturity securities, available for sale, due in one year or less, fair value</t>
        </is>
      </c>
      <c r="B11" s="5" t="n">
        <v>432132</v>
      </c>
    </row>
    <row r="12">
      <c r="A12" s="4" t="inlineStr">
        <is>
          <t>Fixed maturity securities, available for sale, due after one year through five years, fair value</t>
        </is>
      </c>
      <c r="B12" s="5" t="n">
        <v>6869898</v>
      </c>
    </row>
    <row r="13">
      <c r="A13" s="4" t="inlineStr">
        <is>
          <t>Fixed maturity securities, available for sale, due after five years through ten years, fair value</t>
        </is>
      </c>
      <c r="B13" s="5" t="n">
        <v>10131288</v>
      </c>
    </row>
    <row r="14">
      <c r="A14" s="4" t="inlineStr">
        <is>
          <t>Fixed maturity securities, available for sale, due after ten years through twenty years, fair value</t>
        </is>
      </c>
      <c r="B14" s="5" t="n">
        <v>11429195</v>
      </c>
    </row>
    <row r="15">
      <c r="A15" s="4" t="inlineStr">
        <is>
          <t>Fixed maturity securities, available for sale, due after twenty years, fair value</t>
        </is>
      </c>
      <c r="B15" s="5" t="n">
        <v>8837146</v>
      </c>
    </row>
    <row r="16">
      <c r="A16" s="4" t="inlineStr">
        <is>
          <t>Fixed maturity securities, available for sale, securities with a single maturity date, fair value</t>
        </is>
      </c>
      <c r="B16" s="5" t="n">
        <v>37699659</v>
      </c>
    </row>
    <row r="17">
      <c r="A17" s="4" t="inlineStr">
        <is>
          <t>Fixed maturity securities, available for sale, fair value</t>
        </is>
      </c>
      <c r="B17" s="5" t="n">
        <v>50738792</v>
      </c>
      <c r="D17" s="5" t="n">
        <v>51580490</v>
      </c>
    </row>
    <row r="18">
      <c r="A18" s="4" t="inlineStr">
        <is>
          <t>Residential Mortgage Backed Securities</t>
        </is>
      </c>
    </row>
    <row r="19">
      <c r="A19" s="3" t="inlineStr">
        <is>
          <t>Available-for-sale Securities, Debt Maturities, Amortized Cost Basis [Abstract]</t>
        </is>
      </c>
    </row>
    <row r="20">
      <c r="A20" s="4" t="inlineStr">
        <is>
          <t>Fixed maturity securities, available for sale, securities without a single maturity date, amortized cost</t>
        </is>
      </c>
      <c r="B20" s="5" t="n">
        <v>1588760</v>
      </c>
    </row>
    <row r="21">
      <c r="A21" s="4" t="inlineStr">
        <is>
          <t>Fixed maturity securities, available for sale, amortized cost</t>
        </is>
      </c>
      <c r="B21" s="5" t="n">
        <v>1588760</v>
      </c>
      <c r="C21" s="4" t="inlineStr">
        <is>
          <t>[1]</t>
        </is>
      </c>
      <c r="D21" s="5" t="n">
        <v>1477738</v>
      </c>
    </row>
    <row r="22">
      <c r="A22" s="3" t="inlineStr">
        <is>
          <t>Available-for-sale Securities, Debt Maturities, Fair Value [Abstract]</t>
        </is>
      </c>
    </row>
    <row r="23">
      <c r="A23" s="4" t="inlineStr">
        <is>
          <t>Fixed maturity securities, available for sale, securities without a single maturity date, fair value</t>
        </is>
      </c>
      <c r="B23" s="5" t="n">
        <v>1712725</v>
      </c>
    </row>
    <row r="24">
      <c r="A24" s="4" t="inlineStr">
        <is>
          <t>Fixed maturity securities, available for sale, fair value</t>
        </is>
      </c>
      <c r="B24" s="5" t="n">
        <v>1712725</v>
      </c>
      <c r="D24" s="5" t="n">
        <v>1575664</v>
      </c>
    </row>
    <row r="25">
      <c r="A25" s="4" t="inlineStr">
        <is>
          <t>Commercial Mortgage Backed Securities</t>
        </is>
      </c>
    </row>
    <row r="26">
      <c r="A26" s="3" t="inlineStr">
        <is>
          <t>Available-for-sale Securities, Debt Maturities, Amortized Cost Basis [Abstract]</t>
        </is>
      </c>
    </row>
    <row r="27">
      <c r="A27" s="4" t="inlineStr">
        <is>
          <t>Fixed maturity securities, available for sale, securities without a single maturity date, amortized cost</t>
        </is>
      </c>
      <c r="B27" s="5" t="n">
        <v>5524081</v>
      </c>
    </row>
    <row r="28">
      <c r="A28" s="4" t="inlineStr">
        <is>
          <t>Fixed maturity securities, available for sale, amortized cost</t>
        </is>
      </c>
      <c r="B28" s="5" t="n">
        <v>5524081</v>
      </c>
      <c r="C28" s="4" t="inlineStr">
        <is>
          <t>[1]</t>
        </is>
      </c>
      <c r="D28" s="5" t="n">
        <v>5591167</v>
      </c>
    </row>
    <row r="29">
      <c r="A29" s="3" t="inlineStr">
        <is>
          <t>Available-for-sale Securities, Debt Maturities, Fair Value [Abstract]</t>
        </is>
      </c>
    </row>
    <row r="30">
      <c r="A30" s="4" t="inlineStr">
        <is>
          <t>Fixed maturity securities, available for sale, securities without a single maturity date, fair value</t>
        </is>
      </c>
      <c r="B30" s="5" t="n">
        <v>5393062</v>
      </c>
    </row>
    <row r="31">
      <c r="A31" s="4" t="inlineStr">
        <is>
          <t>Fixed maturity securities, available for sale, fair value</t>
        </is>
      </c>
      <c r="B31" s="5" t="n">
        <v>5393062</v>
      </c>
      <c r="D31" s="5" t="n">
        <v>5786279</v>
      </c>
    </row>
    <row r="32">
      <c r="A32" s="4" t="inlineStr">
        <is>
          <t>Other Asset Backed Securities</t>
        </is>
      </c>
    </row>
    <row r="33">
      <c r="A33" s="3" t="inlineStr">
        <is>
          <t>Available-for-sale Securities, Debt Maturities, Amortized Cost Basis [Abstract]</t>
        </is>
      </c>
    </row>
    <row r="34">
      <c r="A34" s="4" t="inlineStr">
        <is>
          <t>Fixed maturity securities, available for sale, securities without a single maturity date, amortized cost</t>
        </is>
      </c>
      <c r="B34" s="5" t="n">
        <v>6302833</v>
      </c>
    </row>
    <row r="35">
      <c r="A35" s="4" t="inlineStr">
        <is>
          <t>Fixed maturity securities, available for sale, amortized cost</t>
        </is>
      </c>
      <c r="B35" s="5" t="n">
        <v>6302833</v>
      </c>
      <c r="C35" s="4" t="inlineStr">
        <is>
          <t>[1]</t>
        </is>
      </c>
      <c r="D35" s="5" t="n">
        <v>6250369</v>
      </c>
    </row>
    <row r="36">
      <c r="A36" s="3" t="inlineStr">
        <is>
          <t>Available-for-sale Securities, Debt Maturities, Fair Value [Abstract]</t>
        </is>
      </c>
    </row>
    <row r="37">
      <c r="A37" s="4" t="inlineStr">
        <is>
          <t>Fixed maturity securities, available for sale, securities without a single maturity date, fair value</t>
        </is>
      </c>
      <c r="B37" s="5" t="n">
        <v>5933346</v>
      </c>
    </row>
    <row r="38">
      <c r="A38" s="4" t="inlineStr">
        <is>
          <t>Fixed maturity securities, available for sale, fair value</t>
        </is>
      </c>
      <c r="B38" s="6" t="n">
        <v>5933346</v>
      </c>
      <c r="D38" s="6" t="n">
        <v>6162156</v>
      </c>
    </row>
    <row r="39"/>
    <row r="40">
      <c r="A40" s="4" t="inlineStr">
        <is>
          <t>[1]</t>
        </is>
      </c>
      <c r="B40" s="4" t="inlineStr">
        <is>
          <t>(1) Amortized cost excludes accrued interest receivable of $432.0 million as of June 30, 2020 .</t>
        </is>
      </c>
    </row>
  </sheetData>
  <mergeCells count="3">
    <mergeCell ref="B1:C1"/>
    <mergeCell ref="A39:D39"/>
    <mergeCell ref="B40:D4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on Available for Sale Fixed Maturity Securities Reported as a Separate Component of Stockholders' Equity) (Details) - USD ($) $ in Thousands</t>
        </is>
      </c>
      <c r="B1" s="2" t="inlineStr">
        <is>
          <t>Jun. 30, 2020</t>
        </is>
      </c>
      <c r="C1" s="2" t="inlineStr">
        <is>
          <t>Dec. 31, 2019</t>
        </is>
      </c>
    </row>
    <row r="2">
      <c r="A2" s="3" t="inlineStr">
        <is>
          <t>Investments [Abstract]</t>
        </is>
      </c>
    </row>
    <row r="3">
      <c r="A3" s="4" t="inlineStr">
        <is>
          <t>Net unrealized gains on available for sale fixed maturity securities</t>
        </is>
      </c>
      <c r="B3" s="6" t="n">
        <v>3826652</v>
      </c>
      <c r="C3" s="6" t="n">
        <v>3341544</v>
      </c>
    </row>
    <row r="4">
      <c r="A4" s="4" t="inlineStr">
        <is>
          <t>Adjustments for assumed changes in amortization of deferred policy acquisition costs and deferred sales inducements</t>
        </is>
      </c>
      <c r="B4" s="5" t="n">
        <v>-1678164</v>
      </c>
      <c r="C4" s="5" t="n">
        <v>-1473966</v>
      </c>
    </row>
    <row r="5">
      <c r="A5" s="4" t="inlineStr">
        <is>
          <t>Deferred income tax valuation allowance reversal</t>
        </is>
      </c>
      <c r="B5" s="5" t="n">
        <v>22534</v>
      </c>
      <c r="C5" s="5" t="n">
        <v>22534</v>
      </c>
    </row>
    <row r="6">
      <c r="A6" s="4" t="inlineStr">
        <is>
          <t>Deferred income tax expense</t>
        </is>
      </c>
      <c r="B6" s="5" t="n">
        <v>-451183</v>
      </c>
      <c r="C6" s="5" t="n">
        <v>-392191</v>
      </c>
    </row>
    <row r="7">
      <c r="A7" s="4" t="inlineStr">
        <is>
          <t>Net unrealized gains reported as accumulated other comprehensive income</t>
        </is>
      </c>
      <c r="B7" s="6" t="n">
        <v>1719839</v>
      </c>
      <c r="C7" s="6" t="n">
        <v>14979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Credit Quality of Fixed Maturity Security Portfolio by NAIC Designation) (Details) - USD ($) $ in Thousands</t>
        </is>
      </c>
      <c r="B1" s="2" t="inlineStr">
        <is>
          <t>Jun. 30, 2020</t>
        </is>
      </c>
      <c r="D1" s="2" t="inlineStr">
        <is>
          <t>Dec. 31, 2019</t>
        </is>
      </c>
    </row>
    <row r="2">
      <c r="A2" s="3" t="inlineStr">
        <is>
          <t>Investment Holdings [Line Items]</t>
        </is>
      </c>
    </row>
    <row r="3">
      <c r="A3" s="4" t="inlineStr">
        <is>
          <t>Fixed maturity securities, available for sale, amortized cost</t>
        </is>
      </c>
      <c r="B3" s="6" t="n">
        <v>46951043</v>
      </c>
      <c r="C3" s="4" t="inlineStr">
        <is>
          <t>[1]</t>
        </is>
      </c>
      <c r="D3" s="6" t="n">
        <v>48238946</v>
      </c>
    </row>
    <row r="4">
      <c r="A4" s="4" t="inlineStr">
        <is>
          <t>Fixed maturity securities, available for sale, fair value</t>
        </is>
      </c>
      <c r="B4" s="5" t="n">
        <v>50738792</v>
      </c>
      <c r="D4" s="5" t="n">
        <v>51580490</v>
      </c>
    </row>
    <row r="5">
      <c r="A5" s="4" t="inlineStr">
        <is>
          <t>NAIC, Class 1 Designation</t>
        </is>
      </c>
    </row>
    <row r="6">
      <c r="A6" s="3" t="inlineStr">
        <is>
          <t>Investment Holdings [Line Items]</t>
        </is>
      </c>
    </row>
    <row r="7">
      <c r="A7" s="4" t="inlineStr">
        <is>
          <t>Fixed maturity securities, available for sale, amortized cost</t>
        </is>
      </c>
      <c r="B7" s="5" t="n">
        <v>25587355</v>
      </c>
      <c r="D7" s="5" t="n">
        <v>27781525</v>
      </c>
    </row>
    <row r="8">
      <c r="A8" s="4" t="inlineStr">
        <is>
          <t>Fixed maturity securities, available for sale, fair value</t>
        </is>
      </c>
      <c r="B8" s="5" t="n">
        <v>28327288</v>
      </c>
      <c r="D8" s="5" t="n">
        <v>30122657</v>
      </c>
    </row>
    <row r="9">
      <c r="A9" s="4" t="inlineStr">
        <is>
          <t>NAIC, Class 2 Designation</t>
        </is>
      </c>
    </row>
    <row r="10">
      <c r="A10" s="3" t="inlineStr">
        <is>
          <t>Investment Holdings [Line Items]</t>
        </is>
      </c>
    </row>
    <row r="11">
      <c r="A11" s="4" t="inlineStr">
        <is>
          <t>Fixed maturity securities, available for sale, amortized cost</t>
        </is>
      </c>
      <c r="B11" s="5" t="n">
        <v>19487757</v>
      </c>
      <c r="D11" s="5" t="n">
        <v>19278355</v>
      </c>
    </row>
    <row r="12">
      <c r="A12" s="4" t="inlineStr">
        <is>
          <t>Fixed maturity securities, available for sale, fair value</t>
        </is>
      </c>
      <c r="B12" s="5" t="n">
        <v>20765334</v>
      </c>
      <c r="D12" s="5" t="n">
        <v>20316911</v>
      </c>
    </row>
    <row r="13">
      <c r="A13" s="4" t="inlineStr">
        <is>
          <t>NAIC, Class 3 Designation</t>
        </is>
      </c>
    </row>
    <row r="14">
      <c r="A14" s="3" t="inlineStr">
        <is>
          <t>Investment Holdings [Line Items]</t>
        </is>
      </c>
    </row>
    <row r="15">
      <c r="A15" s="4" t="inlineStr">
        <is>
          <t>Fixed maturity securities, available for sale, amortized cost</t>
        </is>
      </c>
      <c r="B15" s="5" t="n">
        <v>1577056</v>
      </c>
      <c r="D15" s="5" t="n">
        <v>1001087</v>
      </c>
    </row>
    <row r="16">
      <c r="A16" s="4" t="inlineStr">
        <is>
          <t>Fixed maturity securities, available for sale, fair value</t>
        </is>
      </c>
      <c r="B16" s="5" t="n">
        <v>1430998</v>
      </c>
      <c r="D16" s="5" t="n">
        <v>977191</v>
      </c>
    </row>
    <row r="17">
      <c r="A17" s="4" t="inlineStr">
        <is>
          <t>NAIC, Class 4 Designation</t>
        </is>
      </c>
    </row>
    <row r="18">
      <c r="A18" s="3" t="inlineStr">
        <is>
          <t>Investment Holdings [Line Items]</t>
        </is>
      </c>
    </row>
    <row r="19">
      <c r="A19" s="4" t="inlineStr">
        <is>
          <t>Fixed maturity securities, available for sale, amortized cost</t>
        </is>
      </c>
      <c r="B19" s="5" t="n">
        <v>185879</v>
      </c>
      <c r="D19" s="5" t="n">
        <v>114497</v>
      </c>
    </row>
    <row r="20">
      <c r="A20" s="4" t="inlineStr">
        <is>
          <t>Fixed maturity securities, available for sale, fair value</t>
        </is>
      </c>
      <c r="B20" s="5" t="n">
        <v>156234</v>
      </c>
      <c r="D20" s="5" t="n">
        <v>112534</v>
      </c>
    </row>
    <row r="21">
      <c r="A21" s="4" t="inlineStr">
        <is>
          <t>NAIC, Class 5 Designation</t>
        </is>
      </c>
    </row>
    <row r="22">
      <c r="A22" s="3" t="inlineStr">
        <is>
          <t>Investment Holdings [Line Items]</t>
        </is>
      </c>
    </row>
    <row r="23">
      <c r="A23" s="4" t="inlineStr">
        <is>
          <t>Fixed maturity securities, available for sale, amortized cost</t>
        </is>
      </c>
      <c r="B23" s="5" t="n">
        <v>51893</v>
      </c>
      <c r="D23" s="5" t="n">
        <v>57952</v>
      </c>
    </row>
    <row r="24">
      <c r="A24" s="4" t="inlineStr">
        <is>
          <t>Fixed maturity securities, available for sale, fair value</t>
        </is>
      </c>
      <c r="B24" s="5" t="n">
        <v>31644</v>
      </c>
      <c r="D24" s="5" t="n">
        <v>45205</v>
      </c>
    </row>
    <row r="25">
      <c r="A25" s="4" t="inlineStr">
        <is>
          <t>NAIC, Class 6 Designation</t>
        </is>
      </c>
    </row>
    <row r="26">
      <c r="A26" s="3" t="inlineStr">
        <is>
          <t>Investment Holdings [Line Items]</t>
        </is>
      </c>
    </row>
    <row r="27">
      <c r="A27" s="4" t="inlineStr">
        <is>
          <t>Fixed maturity securities, available for sale, amortized cost</t>
        </is>
      </c>
      <c r="B27" s="5" t="n">
        <v>61103</v>
      </c>
      <c r="D27" s="5" t="n">
        <v>5530</v>
      </c>
    </row>
    <row r="28">
      <c r="A28" s="4" t="inlineStr">
        <is>
          <t>Fixed maturity securities, available for sale, fair value</t>
        </is>
      </c>
      <c r="B28" s="6" t="n">
        <v>27294</v>
      </c>
      <c r="D28" s="6" t="n">
        <v>5992</v>
      </c>
    </row>
    <row r="29"/>
    <row r="30">
      <c r="A30" s="4" t="inlineStr">
        <is>
          <t>[1]</t>
        </is>
      </c>
      <c r="B30" s="4" t="inlineStr">
        <is>
          <t>(1) Amortized cost excludes accrued interest receivable of $432.0 million as of June 30, 2020 .</t>
        </is>
      </c>
    </row>
  </sheetData>
  <mergeCells count="3">
    <mergeCell ref="B1:C1"/>
    <mergeCell ref="A29:D29"/>
    <mergeCell ref="B30:D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Investments (Gross Unrealized Losses on Investments, By Category and Length of Time) (Details) - USD ($) $ in Thousands</t>
        </is>
      </c>
      <c r="C1" s="2" t="inlineStr">
        <is>
          <t>Jun. 30, 2020</t>
        </is>
      </c>
      <c r="E1" s="2" t="inlineStr">
        <is>
          <t>Mar. 31, 2020</t>
        </is>
      </c>
      <c r="F1" s="2" t="inlineStr">
        <is>
          <t>[2]</t>
        </is>
      </c>
      <c r="G1" s="2" t="inlineStr">
        <is>
          <t>Jan. 01, 2020</t>
        </is>
      </c>
      <c r="H1" s="2" t="inlineStr">
        <is>
          <t>[2]</t>
        </is>
      </c>
      <c r="I1" s="2" t="inlineStr">
        <is>
          <t>Dec. 31, 2019</t>
        </is>
      </c>
    </row>
    <row r="2">
      <c r="A2" s="3" t="inlineStr">
        <is>
          <t>Debt Securities, Available-for-sale [Line Items]</t>
        </is>
      </c>
    </row>
    <row r="3">
      <c r="A3" s="4" t="inlineStr">
        <is>
          <t>Fixed maturity securities, available for sale, continuous unrealized loss position, less than 12 months, fair value</t>
        </is>
      </c>
      <c r="C3" s="6" t="n">
        <v>7289479</v>
      </c>
      <c r="I3" s="6" t="n">
        <v>3259219</v>
      </c>
    </row>
    <row r="4">
      <c r="A4" s="4" t="inlineStr">
        <is>
          <t>Fixed maturity securities, available for sale, continuous unrealized loss position, less than 12 months, unrealized losses</t>
        </is>
      </c>
      <c r="C4" s="5" t="n">
        <v>-567058</v>
      </c>
      <c r="D4" s="4" t="inlineStr">
        <is>
          <t>[1]</t>
        </is>
      </c>
      <c r="I4" s="5" t="n">
        <v>-59699</v>
      </c>
    </row>
    <row r="5">
      <c r="A5" s="4" t="inlineStr">
        <is>
          <t>Fixed maturity securities, available for sale, continuous unrealized loss position, 12 months or more, fair value</t>
        </is>
      </c>
      <c r="C5" s="5" t="n">
        <v>3174156</v>
      </c>
      <c r="I5" s="5" t="n">
        <v>4448519</v>
      </c>
    </row>
    <row r="6">
      <c r="A6" s="4" t="inlineStr">
        <is>
          <t>Fixed maturity securities, available for sale, continuous unrealized loss position, 12 months or more, unrealized losses</t>
        </is>
      </c>
      <c r="C6" s="5" t="n">
        <v>-470819</v>
      </c>
      <c r="D6" s="4" t="inlineStr">
        <is>
          <t>[1]</t>
        </is>
      </c>
      <c r="I6" s="5" t="n">
        <v>-232356</v>
      </c>
    </row>
    <row r="7">
      <c r="A7" s="4" t="inlineStr">
        <is>
          <t>Fixed maturity securities, available for sale securities, continuous unrealized loss position, total, fair value</t>
        </is>
      </c>
      <c r="C7" s="5" t="n">
        <v>10463635</v>
      </c>
      <c r="I7" s="5" t="n">
        <v>7707738</v>
      </c>
    </row>
    <row r="8">
      <c r="A8" s="4" t="inlineStr">
        <is>
          <t>Fixed maturity securities, available for sale securities, continuous unrealized loss position, total, unrealized losses</t>
        </is>
      </c>
      <c r="C8" s="5" t="n">
        <v>-1037877</v>
      </c>
      <c r="D8" s="4" t="inlineStr">
        <is>
          <t>[1]</t>
        </is>
      </c>
      <c r="I8" s="5" t="n">
        <v>-292055</v>
      </c>
    </row>
    <row r="9">
      <c r="A9" s="4" t="inlineStr">
        <is>
          <t>Fixed maturity securities, available for sale, allowance for credit losses</t>
        </is>
      </c>
      <c r="C9" s="5" t="n">
        <v>50186</v>
      </c>
      <c r="E9" s="6" t="n">
        <v>28332</v>
      </c>
      <c r="G9" s="6" t="n">
        <v>0</v>
      </c>
    </row>
    <row r="10">
      <c r="A10" s="4" t="inlineStr">
        <is>
          <t>United States Government Full Faith and Credit</t>
        </is>
      </c>
    </row>
    <row r="11">
      <c r="A11" s="3" t="inlineStr">
        <is>
          <t>Debt Securities, Available-for-sale [Line Items]</t>
        </is>
      </c>
    </row>
    <row r="12">
      <c r="A12" s="4" t="inlineStr">
        <is>
          <t>Fixed maturity securities, available for sale, continuous unrealized loss position, less than 12 months, fair value</t>
        </is>
      </c>
      <c r="I12" s="5" t="n">
        <v>144582</v>
      </c>
    </row>
    <row r="13">
      <c r="A13" s="4" t="inlineStr">
        <is>
          <t>Fixed maturity securities, available for sale, continuous unrealized loss position, less than 12 months, unrealized losses</t>
        </is>
      </c>
      <c r="I13" s="5" t="n">
        <v>-96</v>
      </c>
    </row>
    <row r="14">
      <c r="A14" s="4" t="inlineStr">
        <is>
          <t>Fixed maturity securities, available for sale, continuous unrealized loss position, 12 months or more, fair value</t>
        </is>
      </c>
      <c r="I14" s="5" t="n">
        <v>0</v>
      </c>
    </row>
    <row r="15">
      <c r="A15" s="4" t="inlineStr">
        <is>
          <t>Fixed maturity securities, available for sale, continuous unrealized loss position, 12 months or more, unrealized losses</t>
        </is>
      </c>
      <c r="I15" s="5" t="n">
        <v>0</v>
      </c>
    </row>
    <row r="16">
      <c r="A16" s="4" t="inlineStr">
        <is>
          <t>Fixed maturity securities, available for sale securities, continuous unrealized loss position, total, fair value</t>
        </is>
      </c>
      <c r="I16" s="5" t="n">
        <v>144582</v>
      </c>
    </row>
    <row r="17">
      <c r="A17" s="4" t="inlineStr">
        <is>
          <t>Fixed maturity securities, available for sale securities, continuous unrealized loss position, total, unrealized losses</t>
        </is>
      </c>
      <c r="I17" s="5" t="n">
        <v>-96</v>
      </c>
    </row>
    <row r="18">
      <c r="A18" s="4" t="inlineStr">
        <is>
          <t>Fixed maturity securities, available for sale, allowance for credit losses</t>
        </is>
      </c>
      <c r="C18" s="5" t="n">
        <v>0</v>
      </c>
    </row>
    <row r="19">
      <c r="A19" s="4" t="inlineStr">
        <is>
          <t>United States Government Sponsored Agencies</t>
        </is>
      </c>
    </row>
    <row r="20">
      <c r="A20" s="3" t="inlineStr">
        <is>
          <t>Debt Securities, Available-for-sale [Line Items]</t>
        </is>
      </c>
    </row>
    <row r="21">
      <c r="A21" s="4" t="inlineStr">
        <is>
          <t>Fixed maturity securities, available for sale, continuous unrealized loss position, less than 12 months, fair value</t>
        </is>
      </c>
      <c r="I21" s="5" t="n">
        <v>168732</v>
      </c>
    </row>
    <row r="22">
      <c r="A22" s="4" t="inlineStr">
        <is>
          <t>Fixed maturity securities, available for sale, continuous unrealized loss position, less than 12 months, unrealized losses</t>
        </is>
      </c>
      <c r="I22" s="5" t="n">
        <v>-1229</v>
      </c>
    </row>
    <row r="23">
      <c r="A23" s="4" t="inlineStr">
        <is>
          <t>Fixed maturity securities, available for sale, continuous unrealized loss position, 12 months or more, fair value</t>
        </is>
      </c>
      <c r="I23" s="5" t="n">
        <v>201444</v>
      </c>
    </row>
    <row r="24">
      <c r="A24" s="4" t="inlineStr">
        <is>
          <t>Fixed maturity securities, available for sale, continuous unrealized loss position, 12 months or more, unrealized losses</t>
        </is>
      </c>
      <c r="I24" s="5" t="n">
        <v>-3556</v>
      </c>
    </row>
    <row r="25">
      <c r="A25" s="4" t="inlineStr">
        <is>
          <t>Fixed maturity securities, available for sale securities, continuous unrealized loss position, total, fair value</t>
        </is>
      </c>
      <c r="I25" s="5" t="n">
        <v>370176</v>
      </c>
    </row>
    <row r="26">
      <c r="A26" s="4" t="inlineStr">
        <is>
          <t>Fixed maturity securities, available for sale securities, continuous unrealized loss position, total, unrealized losses</t>
        </is>
      </c>
      <c r="I26" s="5" t="n">
        <v>-4785</v>
      </c>
    </row>
    <row r="27">
      <c r="A27" s="4" t="inlineStr">
        <is>
          <t>Fixed maturity securities, available for sale, allowance for credit losses</t>
        </is>
      </c>
      <c r="C27" s="5" t="n">
        <v>0</v>
      </c>
    </row>
    <row r="28">
      <c r="A28" s="4" t="inlineStr">
        <is>
          <t>United States Municipalities, States and Territories</t>
        </is>
      </c>
    </row>
    <row r="29">
      <c r="A29" s="3" t="inlineStr">
        <is>
          <t>Debt Securities, Available-for-sale [Line Items]</t>
        </is>
      </c>
    </row>
    <row r="30">
      <c r="A30" s="4" t="inlineStr">
        <is>
          <t>Fixed maturity securities, available for sale, continuous unrealized loss position, less than 12 months, fair value</t>
        </is>
      </c>
      <c r="C30" s="5" t="n">
        <v>51931</v>
      </c>
      <c r="I30" s="5" t="n">
        <v>285481</v>
      </c>
    </row>
    <row r="31">
      <c r="A31" s="4" t="inlineStr">
        <is>
          <t>Fixed maturity securities, available for sale, continuous unrealized loss position, less than 12 months, unrealized losses</t>
        </is>
      </c>
      <c r="C31" s="5" t="n">
        <v>-2039</v>
      </c>
      <c r="D31" s="4" t="inlineStr">
        <is>
          <t>[1]</t>
        </is>
      </c>
      <c r="I31" s="5" t="n">
        <v>-8173</v>
      </c>
    </row>
    <row r="32">
      <c r="A32" s="4" t="inlineStr">
        <is>
          <t>Fixed maturity securities, available for sale, continuous unrealized loss position, 12 months or more, fair value</t>
        </is>
      </c>
      <c r="C32" s="5" t="n">
        <v>0</v>
      </c>
      <c r="I32" s="5" t="n">
        <v>3081</v>
      </c>
    </row>
    <row r="33">
      <c r="A33" s="4" t="inlineStr">
        <is>
          <t>Fixed maturity securities, available for sale, continuous unrealized loss position, 12 months or more, unrealized losses</t>
        </is>
      </c>
      <c r="C33" s="5" t="n">
        <v>0</v>
      </c>
      <c r="D33" s="4" t="inlineStr">
        <is>
          <t>[1]</t>
        </is>
      </c>
      <c r="I33" s="5" t="n">
        <v>-77</v>
      </c>
    </row>
    <row r="34">
      <c r="A34" s="4" t="inlineStr">
        <is>
          <t>Fixed maturity securities, available for sale securities, continuous unrealized loss position, total, fair value</t>
        </is>
      </c>
      <c r="C34" s="5" t="n">
        <v>51931</v>
      </c>
      <c r="I34" s="5" t="n">
        <v>288562</v>
      </c>
    </row>
    <row r="35">
      <c r="A35" s="4" t="inlineStr">
        <is>
          <t>Fixed maturity securities, available for sale securities, continuous unrealized loss position, total, unrealized losses</t>
        </is>
      </c>
      <c r="C35" s="5" t="n">
        <v>-2039</v>
      </c>
      <c r="D35" s="4" t="inlineStr">
        <is>
          <t>[1]</t>
        </is>
      </c>
      <c r="I35" s="5" t="n">
        <v>-8250</v>
      </c>
    </row>
    <row r="36">
      <c r="A36" s="4" t="inlineStr">
        <is>
          <t>Fixed maturity securities, available for sale, allowance for credit losses</t>
        </is>
      </c>
      <c r="C36" s="5" t="n">
        <v>0</v>
      </c>
    </row>
    <row r="37">
      <c r="A37" s="4" t="inlineStr">
        <is>
          <t>Foreign Government Obligations</t>
        </is>
      </c>
    </row>
    <row r="38">
      <c r="A38" s="3" t="inlineStr">
        <is>
          <t>Debt Securities, Available-for-sale [Line Items]</t>
        </is>
      </c>
    </row>
    <row r="39">
      <c r="A39" s="4" t="inlineStr">
        <is>
          <t>Fixed maturity securities, available for sale, continuous unrealized loss position, less than 12 months, fair value</t>
        </is>
      </c>
      <c r="C39" s="5" t="n">
        <v>23057</v>
      </c>
    </row>
    <row r="40">
      <c r="A40" s="4" t="inlineStr">
        <is>
          <t>Fixed maturity securities, available for sale, continuous unrealized loss position, less than 12 months, unrealized losses</t>
        </is>
      </c>
      <c r="B40" s="4" t="inlineStr">
        <is>
          <t>[1]</t>
        </is>
      </c>
      <c r="C40" s="5" t="n">
        <v>-1128</v>
      </c>
    </row>
    <row r="41">
      <c r="A41" s="4" t="inlineStr">
        <is>
          <t>Fixed maturity securities, available for sale, continuous unrealized loss position, 12 months or more, fair value</t>
        </is>
      </c>
      <c r="C41" s="5" t="n">
        <v>0</v>
      </c>
    </row>
    <row r="42">
      <c r="A42" s="4" t="inlineStr">
        <is>
          <t>Fixed maturity securities, available for sale, continuous unrealized loss position, 12 months or more, unrealized losses</t>
        </is>
      </c>
      <c r="B42" s="4" t="inlineStr">
        <is>
          <t>[1]</t>
        </is>
      </c>
      <c r="C42" s="5" t="n">
        <v>0</v>
      </c>
    </row>
    <row r="43">
      <c r="A43" s="4" t="inlineStr">
        <is>
          <t>Fixed maturity securities, available for sale securities, continuous unrealized loss position, total, fair value</t>
        </is>
      </c>
      <c r="C43" s="5" t="n">
        <v>23057</v>
      </c>
    </row>
    <row r="44">
      <c r="A44" s="4" t="inlineStr">
        <is>
          <t>Fixed maturity securities, available for sale securities, continuous unrealized loss position, total, unrealized losses</t>
        </is>
      </c>
      <c r="B44" s="4" t="inlineStr">
        <is>
          <t>[1]</t>
        </is>
      </c>
      <c r="C44" s="5" t="n">
        <v>-1128</v>
      </c>
    </row>
    <row r="45">
      <c r="A45" s="4" t="inlineStr">
        <is>
          <t>Fixed maturity securities, available for sale, allowance for credit losses</t>
        </is>
      </c>
      <c r="C45" s="5" t="n">
        <v>0</v>
      </c>
    </row>
    <row r="46">
      <c r="A46" s="4" t="inlineStr">
        <is>
          <t>Corporate Securities</t>
        </is>
      </c>
    </row>
    <row r="47">
      <c r="A47" s="3" t="inlineStr">
        <is>
          <t>Debt Securities, Available-for-sale [Line Items]</t>
        </is>
      </c>
    </row>
    <row r="48">
      <c r="A48" s="4" t="inlineStr">
        <is>
          <t>Fixed maturity securities, available for sale, allowance for credit losses</t>
        </is>
      </c>
      <c r="C48" s="5" t="n">
        <v>46749</v>
      </c>
      <c r="E48" s="5" t="n">
        <v>28332</v>
      </c>
      <c r="G48" s="5" t="n">
        <v>0</v>
      </c>
    </row>
    <row r="49">
      <c r="A49" s="4" t="inlineStr">
        <is>
          <t>Corporate Securities | Finance, Insurance and Real Estate Sectors</t>
        </is>
      </c>
    </row>
    <row r="50">
      <c r="A50" s="3" t="inlineStr">
        <is>
          <t>Debt Securities, Available-for-sale [Line Items]</t>
        </is>
      </c>
    </row>
    <row r="51">
      <c r="A51" s="4" t="inlineStr">
        <is>
          <t>Fixed maturity securities, available for sale, continuous unrealized loss position, less than 12 months, fair value</t>
        </is>
      </c>
      <c r="C51" s="5" t="n">
        <v>626564</v>
      </c>
      <c r="I51" s="5" t="n">
        <v>267521</v>
      </c>
    </row>
    <row r="52">
      <c r="A52" s="4" t="inlineStr">
        <is>
          <t>Fixed maturity securities, available for sale, continuous unrealized loss position, less than 12 months, unrealized losses</t>
        </is>
      </c>
      <c r="C52" s="5" t="n">
        <v>-23749</v>
      </c>
      <c r="D52" s="4" t="inlineStr">
        <is>
          <t>[1]</t>
        </is>
      </c>
      <c r="I52" s="5" t="n">
        <v>-4785</v>
      </c>
    </row>
    <row r="53">
      <c r="A53" s="4" t="inlineStr">
        <is>
          <t>Fixed maturity securities, available for sale, continuous unrealized loss position, 12 months or more, fair value</t>
        </is>
      </c>
      <c r="C53" s="5" t="n">
        <v>0</v>
      </c>
      <c r="I53" s="5" t="n">
        <v>121993</v>
      </c>
    </row>
    <row r="54">
      <c r="A54" s="4" t="inlineStr">
        <is>
          <t>Fixed maturity securities, available for sale, continuous unrealized loss position, 12 months or more, unrealized losses</t>
        </is>
      </c>
      <c r="C54" s="5" t="n">
        <v>0</v>
      </c>
      <c r="D54" s="4" t="inlineStr">
        <is>
          <t>[1]</t>
        </is>
      </c>
      <c r="I54" s="5" t="n">
        <v>-4744</v>
      </c>
    </row>
    <row r="55">
      <c r="A55" s="4" t="inlineStr">
        <is>
          <t>Fixed maturity securities, available for sale securities, continuous unrealized loss position, total, fair value</t>
        </is>
      </c>
      <c r="C55" s="5" t="n">
        <v>626564</v>
      </c>
      <c r="I55" s="5" t="n">
        <v>389514</v>
      </c>
    </row>
    <row r="56">
      <c r="A56" s="4" t="inlineStr">
        <is>
          <t>Fixed maturity securities, available for sale securities, continuous unrealized loss position, total, unrealized losses</t>
        </is>
      </c>
      <c r="C56" s="5" t="n">
        <v>-23749</v>
      </c>
      <c r="D56" s="4" t="inlineStr">
        <is>
          <t>[1]</t>
        </is>
      </c>
      <c r="I56" s="5" t="n">
        <v>-9529</v>
      </c>
    </row>
    <row r="57">
      <c r="A57" s="4" t="inlineStr">
        <is>
          <t>Corporate Securities | Manufacturing, Construction and Mining</t>
        </is>
      </c>
    </row>
    <row r="58">
      <c r="A58" s="3" t="inlineStr">
        <is>
          <t>Debt Securities, Available-for-sale [Line Items]</t>
        </is>
      </c>
    </row>
    <row r="59">
      <c r="A59" s="4" t="inlineStr">
        <is>
          <t>Fixed maturity securities, available for sale, continuous unrealized loss position, less than 12 months, fair value</t>
        </is>
      </c>
      <c r="C59" s="5" t="n">
        <v>280272</v>
      </c>
      <c r="I59" s="5" t="n">
        <v>161633</v>
      </c>
    </row>
    <row r="60">
      <c r="A60" s="4" t="inlineStr">
        <is>
          <t>Fixed maturity securities, available for sale, continuous unrealized loss position, less than 12 months, unrealized losses</t>
        </is>
      </c>
      <c r="C60" s="5" t="n">
        <v>-12977</v>
      </c>
      <c r="D60" s="4" t="inlineStr">
        <is>
          <t>[1]</t>
        </is>
      </c>
      <c r="I60" s="5" t="n">
        <v>-6039</v>
      </c>
    </row>
    <row r="61">
      <c r="A61" s="4" t="inlineStr">
        <is>
          <t>Fixed maturity securities, available for sale, continuous unrealized loss position, 12 months or more, fair value</t>
        </is>
      </c>
      <c r="C61" s="5" t="n">
        <v>18451</v>
      </c>
      <c r="I61" s="5" t="n">
        <v>44606</v>
      </c>
    </row>
    <row r="62">
      <c r="A62" s="4" t="inlineStr">
        <is>
          <t>Fixed maturity securities, available for sale, continuous unrealized loss position, 12 months or more, unrealized losses</t>
        </is>
      </c>
      <c r="C62" s="5" t="n">
        <v>-2678</v>
      </c>
      <c r="D62" s="4" t="inlineStr">
        <is>
          <t>[1]</t>
        </is>
      </c>
      <c r="I62" s="5" t="n">
        <v>-3951</v>
      </c>
    </row>
    <row r="63">
      <c r="A63" s="4" t="inlineStr">
        <is>
          <t>Fixed maturity securities, available for sale securities, continuous unrealized loss position, total, fair value</t>
        </is>
      </c>
      <c r="C63" s="5" t="n">
        <v>298723</v>
      </c>
      <c r="I63" s="5" t="n">
        <v>206239</v>
      </c>
    </row>
    <row r="64">
      <c r="A64" s="4" t="inlineStr">
        <is>
          <t>Fixed maturity securities, available for sale securities, continuous unrealized loss position, total, unrealized losses</t>
        </is>
      </c>
      <c r="C64" s="5" t="n">
        <v>-15655</v>
      </c>
      <c r="D64" s="4" t="inlineStr">
        <is>
          <t>[1]</t>
        </is>
      </c>
      <c r="I64" s="5" t="n">
        <v>-9990</v>
      </c>
    </row>
    <row r="65">
      <c r="A65" s="4" t="inlineStr">
        <is>
          <t>Corporate Securities | Utilities and Related Sectors</t>
        </is>
      </c>
    </row>
    <row r="66">
      <c r="A66" s="3" t="inlineStr">
        <is>
          <t>Debt Securities, Available-for-sale [Line Items]</t>
        </is>
      </c>
    </row>
    <row r="67">
      <c r="A67" s="4" t="inlineStr">
        <is>
          <t>Fixed maturity securities, available for sale, continuous unrealized loss position, less than 12 months, fair value</t>
        </is>
      </c>
      <c r="C67" s="5" t="n">
        <v>457237</v>
      </c>
      <c r="I67" s="5" t="n">
        <v>334635</v>
      </c>
    </row>
    <row r="68">
      <c r="A68" s="4" t="inlineStr">
        <is>
          <t>Fixed maturity securities, available for sale, continuous unrealized loss position, less than 12 months, unrealized losses</t>
        </is>
      </c>
      <c r="C68" s="5" t="n">
        <v>-62364</v>
      </c>
      <c r="D68" s="4" t="inlineStr">
        <is>
          <t>[1]</t>
        </is>
      </c>
      <c r="I68" s="5" t="n">
        <v>-7730</v>
      </c>
    </row>
    <row r="69">
      <c r="A69" s="4" t="inlineStr">
        <is>
          <t>Fixed maturity securities, available for sale, continuous unrealized loss position, 12 months or more, fair value</t>
        </is>
      </c>
      <c r="C69" s="5" t="n">
        <v>37346</v>
      </c>
      <c r="I69" s="5" t="n">
        <v>51269</v>
      </c>
    </row>
    <row r="70">
      <c r="A70" s="4" t="inlineStr">
        <is>
          <t>Fixed maturity securities, available for sale, continuous unrealized loss position, 12 months or more, unrealized losses</t>
        </is>
      </c>
      <c r="C70" s="5" t="n">
        <v>-9405</v>
      </c>
      <c r="D70" s="4" t="inlineStr">
        <is>
          <t>[1]</t>
        </is>
      </c>
      <c r="I70" s="5" t="n">
        <v>-3482</v>
      </c>
    </row>
    <row r="71">
      <c r="A71" s="4" t="inlineStr">
        <is>
          <t>Fixed maturity securities, available for sale securities, continuous unrealized loss position, total, fair value</t>
        </is>
      </c>
      <c r="C71" s="5" t="n">
        <v>494583</v>
      </c>
      <c r="I71" s="5" t="n">
        <v>385904</v>
      </c>
    </row>
    <row r="72">
      <c r="A72" s="4" t="inlineStr">
        <is>
          <t>Fixed maturity securities, available for sale securities, continuous unrealized loss position, total, unrealized losses</t>
        </is>
      </c>
      <c r="C72" s="5" t="n">
        <v>-71769</v>
      </c>
      <c r="D72" s="4" t="inlineStr">
        <is>
          <t>[1]</t>
        </is>
      </c>
      <c r="I72" s="5" t="n">
        <v>-11212</v>
      </c>
    </row>
    <row r="73">
      <c r="A73" s="4" t="inlineStr">
        <is>
          <t>Corporate Securities | Wholesale/Retail Trade</t>
        </is>
      </c>
    </row>
    <row r="74">
      <c r="A74" s="3" t="inlineStr">
        <is>
          <t>Debt Securities, Available-for-sale [Line Items]</t>
        </is>
      </c>
    </row>
    <row r="75">
      <c r="A75" s="4" t="inlineStr">
        <is>
          <t>Fixed maturity securities, available for sale, continuous unrealized loss position, less than 12 months, fair value</t>
        </is>
      </c>
      <c r="C75" s="5" t="n">
        <v>185882</v>
      </c>
      <c r="I75" s="5" t="n">
        <v>54289</v>
      </c>
    </row>
    <row r="76">
      <c r="A76" s="4" t="inlineStr">
        <is>
          <t>Fixed maturity securities, available for sale, continuous unrealized loss position, less than 12 months, unrealized losses</t>
        </is>
      </c>
      <c r="C76" s="5" t="n">
        <v>-21316</v>
      </c>
      <c r="D76" s="4" t="inlineStr">
        <is>
          <t>[1]</t>
        </is>
      </c>
      <c r="I76" s="5" t="n">
        <v>-1751</v>
      </c>
    </row>
    <row r="77">
      <c r="A77" s="4" t="inlineStr">
        <is>
          <t>Fixed maturity securities, available for sale, continuous unrealized loss position, 12 months or more, fair value</t>
        </is>
      </c>
      <c r="C77" s="5" t="n">
        <v>105576</v>
      </c>
      <c r="I77" s="5" t="n">
        <v>129364</v>
      </c>
    </row>
    <row r="78">
      <c r="A78" s="4" t="inlineStr">
        <is>
          <t>Fixed maturity securities, available for sale, continuous unrealized loss position, 12 months or more, unrealized losses</t>
        </is>
      </c>
      <c r="C78" s="5" t="n">
        <v>-27228</v>
      </c>
      <c r="D78" s="4" t="inlineStr">
        <is>
          <t>[1]</t>
        </is>
      </c>
      <c r="I78" s="5" t="n">
        <v>-9411</v>
      </c>
    </row>
    <row r="79">
      <c r="A79" s="4" t="inlineStr">
        <is>
          <t>Fixed maturity securities, available for sale securities, continuous unrealized loss position, total, fair value</t>
        </is>
      </c>
      <c r="C79" s="5" t="n">
        <v>291458</v>
      </c>
      <c r="I79" s="5" t="n">
        <v>183653</v>
      </c>
    </row>
    <row r="80">
      <c r="A80" s="4" t="inlineStr">
        <is>
          <t>Fixed maturity securities, available for sale securities, continuous unrealized loss position, total, unrealized losses</t>
        </is>
      </c>
      <c r="C80" s="5" t="n">
        <v>-48544</v>
      </c>
      <c r="D80" s="4" t="inlineStr">
        <is>
          <t>[1]</t>
        </is>
      </c>
      <c r="I80" s="5" t="n">
        <v>-11162</v>
      </c>
    </row>
    <row r="81">
      <c r="A81" s="4" t="inlineStr">
        <is>
          <t>Corporate Securities | Services, Media and Other</t>
        </is>
      </c>
    </row>
    <row r="82">
      <c r="A82" s="3" t="inlineStr">
        <is>
          <t>Debt Securities, Available-for-sale [Line Items]</t>
        </is>
      </c>
    </row>
    <row r="83">
      <c r="A83" s="4" t="inlineStr">
        <is>
          <t>Fixed maturity securities, available for sale, continuous unrealized loss position, less than 12 months, fair value</t>
        </is>
      </c>
      <c r="C83" s="5" t="n">
        <v>570547</v>
      </c>
      <c r="I83" s="5" t="n">
        <v>275135</v>
      </c>
    </row>
    <row r="84">
      <c r="A84" s="4" t="inlineStr">
        <is>
          <t>Fixed maturity securities, available for sale, continuous unrealized loss position, less than 12 months, unrealized losses</t>
        </is>
      </c>
      <c r="C84" s="5" t="n">
        <v>-64840</v>
      </c>
      <c r="D84" s="4" t="inlineStr">
        <is>
          <t>[1]</t>
        </is>
      </c>
      <c r="I84" s="5" t="n">
        <v>-6135</v>
      </c>
    </row>
    <row r="85">
      <c r="A85" s="4" t="inlineStr">
        <is>
          <t>Fixed maturity securities, available for sale, continuous unrealized loss position, 12 months or more, fair value</t>
        </is>
      </c>
      <c r="C85" s="5" t="n">
        <v>234595</v>
      </c>
      <c r="I85" s="5" t="n">
        <v>316086</v>
      </c>
    </row>
    <row r="86">
      <c r="A86" s="4" t="inlineStr">
        <is>
          <t>Fixed maturity securities, available for sale, continuous unrealized loss position, 12 months or more, unrealized losses</t>
        </is>
      </c>
      <c r="C86" s="5" t="n">
        <v>-69039</v>
      </c>
      <c r="D86" s="4" t="inlineStr">
        <is>
          <t>[1]</t>
        </is>
      </c>
      <c r="I86" s="5" t="n">
        <v>-34231</v>
      </c>
    </row>
    <row r="87">
      <c r="A87" s="4" t="inlineStr">
        <is>
          <t>Fixed maturity securities, available for sale securities, continuous unrealized loss position, total, fair value</t>
        </is>
      </c>
      <c r="C87" s="5" t="n">
        <v>805142</v>
      </c>
      <c r="I87" s="5" t="n">
        <v>591221</v>
      </c>
    </row>
    <row r="88">
      <c r="A88" s="4" t="inlineStr">
        <is>
          <t>Fixed maturity securities, available for sale securities, continuous unrealized loss position, total, unrealized losses</t>
        </is>
      </c>
      <c r="C88" s="5" t="n">
        <v>-133879</v>
      </c>
      <c r="D88" s="4" t="inlineStr">
        <is>
          <t>[1]</t>
        </is>
      </c>
      <c r="I88" s="5" t="n">
        <v>-40366</v>
      </c>
    </row>
    <row r="89">
      <c r="A89" s="4" t="inlineStr">
        <is>
          <t>Residential Mortgage Backed Securities</t>
        </is>
      </c>
    </row>
    <row r="90">
      <c r="A90" s="3" t="inlineStr">
        <is>
          <t>Debt Securities, Available-for-sale [Line Items]</t>
        </is>
      </c>
    </row>
    <row r="91">
      <c r="A91" s="4" t="inlineStr">
        <is>
          <t>Fixed maturity securities, available for sale, continuous unrealized loss position, less than 12 months, fair value</t>
        </is>
      </c>
      <c r="C91" s="5" t="n">
        <v>221327</v>
      </c>
      <c r="I91" s="5" t="n">
        <v>212404</v>
      </c>
    </row>
    <row r="92">
      <c r="A92" s="4" t="inlineStr">
        <is>
          <t>Fixed maturity securities, available for sale, continuous unrealized loss position, less than 12 months, unrealized losses</t>
        </is>
      </c>
      <c r="C92" s="5" t="n">
        <v>-3882</v>
      </c>
      <c r="D92" s="4" t="inlineStr">
        <is>
          <t>[1]</t>
        </is>
      </c>
      <c r="I92" s="5" t="n">
        <v>-2686</v>
      </c>
    </row>
    <row r="93">
      <c r="A93" s="4" t="inlineStr">
        <is>
          <t>Fixed maturity securities, available for sale, continuous unrealized loss position, 12 months or more, fair value</t>
        </is>
      </c>
      <c r="C93" s="5" t="n">
        <v>12675</v>
      </c>
      <c r="I93" s="5" t="n">
        <v>11332</v>
      </c>
    </row>
    <row r="94">
      <c r="A94" s="4" t="inlineStr">
        <is>
          <t>Fixed maturity securities, available for sale, continuous unrealized loss position, 12 months or more, unrealized losses</t>
        </is>
      </c>
      <c r="C94" s="5" t="n">
        <v>-1732</v>
      </c>
      <c r="D94" s="4" t="inlineStr">
        <is>
          <t>[1]</t>
        </is>
      </c>
      <c r="I94" s="5" t="n">
        <v>-1005</v>
      </c>
    </row>
    <row r="95">
      <c r="A95" s="4" t="inlineStr">
        <is>
          <t>Fixed maturity securities, available for sale securities, continuous unrealized loss position, total, fair value</t>
        </is>
      </c>
      <c r="C95" s="5" t="n">
        <v>234002</v>
      </c>
      <c r="I95" s="5" t="n">
        <v>223736</v>
      </c>
    </row>
    <row r="96">
      <c r="A96" s="4" t="inlineStr">
        <is>
          <t>Fixed maturity securities, available for sale securities, continuous unrealized loss position, total, unrealized losses</t>
        </is>
      </c>
      <c r="C96" s="5" t="n">
        <v>-5614</v>
      </c>
      <c r="D96" s="4" t="inlineStr">
        <is>
          <t>[1]</t>
        </is>
      </c>
      <c r="I96" s="5" t="n">
        <v>-3691</v>
      </c>
    </row>
    <row r="97">
      <c r="A97" s="4" t="inlineStr">
        <is>
          <t>Fixed maturity securities, available for sale, allowance for credit losses</t>
        </is>
      </c>
      <c r="C97" s="5" t="n">
        <v>777</v>
      </c>
      <c r="E97" s="5" t="n">
        <v>0</v>
      </c>
      <c r="G97" s="5" t="n">
        <v>0</v>
      </c>
    </row>
    <row r="98">
      <c r="A98" s="4" t="inlineStr">
        <is>
          <t>Commercial Mortgage Backed Securities</t>
        </is>
      </c>
    </row>
    <row r="99">
      <c r="A99" s="3" t="inlineStr">
        <is>
          <t>Debt Securities, Available-for-sale [Line Items]</t>
        </is>
      </c>
    </row>
    <row r="100">
      <c r="A100" s="4" t="inlineStr">
        <is>
          <t>Fixed maturity securities, available for sale, continuous unrealized loss position, less than 12 months, fair value</t>
        </is>
      </c>
      <c r="C100" s="5" t="n">
        <v>2711400</v>
      </c>
      <c r="I100" s="5" t="n">
        <v>602394</v>
      </c>
    </row>
    <row r="101">
      <c r="A101" s="4" t="inlineStr">
        <is>
          <t>Fixed maturity securities, available for sale, continuous unrealized loss position, less than 12 months, unrealized losses</t>
        </is>
      </c>
      <c r="C101" s="5" t="n">
        <v>-249494</v>
      </c>
      <c r="D101" s="4" t="inlineStr">
        <is>
          <t>[1]</t>
        </is>
      </c>
      <c r="I101" s="5" t="n">
        <v>-9366</v>
      </c>
    </row>
    <row r="102">
      <c r="A102" s="4" t="inlineStr">
        <is>
          <t>Fixed maturity securities, available for sale, continuous unrealized loss position, 12 months or more, fair value</t>
        </is>
      </c>
      <c r="C102" s="5" t="n">
        <v>88303</v>
      </c>
      <c r="I102" s="5" t="n">
        <v>194328</v>
      </c>
    </row>
    <row r="103">
      <c r="A103" s="4" t="inlineStr">
        <is>
          <t>Fixed maturity securities, available for sale, continuous unrealized loss position, 12 months or more, unrealized losses</t>
        </is>
      </c>
      <c r="C103" s="5" t="n">
        <v>-20115</v>
      </c>
      <c r="D103" s="4" t="inlineStr">
        <is>
          <t>[1]</t>
        </is>
      </c>
      <c r="I103" s="5" t="n">
        <v>-4417</v>
      </c>
    </row>
    <row r="104">
      <c r="A104" s="4" t="inlineStr">
        <is>
          <t>Fixed maturity securities, available for sale securities, continuous unrealized loss position, total, fair value</t>
        </is>
      </c>
      <c r="C104" s="5" t="n">
        <v>2799703</v>
      </c>
      <c r="I104" s="5" t="n">
        <v>796722</v>
      </c>
    </row>
    <row r="105">
      <c r="A105" s="4" t="inlineStr">
        <is>
          <t>Fixed maturity securities, available for sale securities, continuous unrealized loss position, total, unrealized losses</t>
        </is>
      </c>
      <c r="C105" s="5" t="n">
        <v>-269609</v>
      </c>
      <c r="D105" s="4" t="inlineStr">
        <is>
          <t>[1]</t>
        </is>
      </c>
      <c r="I105" s="5" t="n">
        <v>-13783</v>
      </c>
    </row>
    <row r="106">
      <c r="A106" s="4" t="inlineStr">
        <is>
          <t>Fixed maturity securities, available for sale, allowance for credit losses</t>
        </is>
      </c>
      <c r="C106" s="5" t="n">
        <v>2660</v>
      </c>
      <c r="E106" s="5" t="n">
        <v>0</v>
      </c>
      <c r="G106" s="5" t="n">
        <v>0</v>
      </c>
    </row>
    <row r="107">
      <c r="A107" s="4" t="inlineStr">
        <is>
          <t>Other Asset Backed Securities</t>
        </is>
      </c>
    </row>
    <row r="108">
      <c r="A108" s="3" t="inlineStr">
        <is>
          <t>Debt Securities, Available-for-sale [Line Items]</t>
        </is>
      </c>
    </row>
    <row r="109">
      <c r="A109" s="4" t="inlineStr">
        <is>
          <t>Fixed maturity securities, available for sale, continuous unrealized loss position, less than 12 months, fair value</t>
        </is>
      </c>
      <c r="C109" s="5" t="n">
        <v>2161262</v>
      </c>
      <c r="I109" s="5" t="n">
        <v>752413</v>
      </c>
    </row>
    <row r="110">
      <c r="A110" s="4" t="inlineStr">
        <is>
          <t>Fixed maturity securities, available for sale, continuous unrealized loss position, less than 12 months, unrealized losses</t>
        </is>
      </c>
      <c r="C110" s="5" t="n">
        <v>-125269</v>
      </c>
      <c r="D110" s="4" t="inlineStr">
        <is>
          <t>[1]</t>
        </is>
      </c>
      <c r="I110" s="5" t="n">
        <v>-11709</v>
      </c>
    </row>
    <row r="111">
      <c r="A111" s="4" t="inlineStr">
        <is>
          <t>Fixed maturity securities, available for sale, continuous unrealized loss position, 12 months or more, fair value</t>
        </is>
      </c>
      <c r="C111" s="5" t="n">
        <v>2677210</v>
      </c>
      <c r="I111" s="5" t="n">
        <v>3375016</v>
      </c>
    </row>
    <row r="112">
      <c r="A112" s="4" t="inlineStr">
        <is>
          <t>Fixed maturity securities, available for sale, continuous unrealized loss position, 12 months or more, unrealized losses</t>
        </is>
      </c>
      <c r="C112" s="5" t="n">
        <v>-340622</v>
      </c>
      <c r="D112" s="4" t="inlineStr">
        <is>
          <t>[1]</t>
        </is>
      </c>
      <c r="I112" s="5" t="n">
        <v>-167482</v>
      </c>
    </row>
    <row r="113">
      <c r="A113" s="4" t="inlineStr">
        <is>
          <t>Fixed maturity securities, available for sale securities, continuous unrealized loss position, total, fair value</t>
        </is>
      </c>
      <c r="C113" s="5" t="n">
        <v>4838472</v>
      </c>
      <c r="I113" s="5" t="n">
        <v>4127429</v>
      </c>
    </row>
    <row r="114">
      <c r="A114" s="4" t="inlineStr">
        <is>
          <t>Fixed maturity securities, available for sale securities, continuous unrealized loss position, total, unrealized losses</t>
        </is>
      </c>
      <c r="C114" s="5" t="n">
        <v>-465891</v>
      </c>
      <c r="D114" s="4" t="inlineStr">
        <is>
          <t>[1]</t>
        </is>
      </c>
      <c r="I114" s="6" t="n">
        <v>-179191</v>
      </c>
    </row>
    <row r="115">
      <c r="A115" s="4" t="inlineStr">
        <is>
          <t>Fixed maturity securities, available for sale, allowance for credit losses</t>
        </is>
      </c>
      <c r="C115" s="6" t="n">
        <v>0</v>
      </c>
      <c r="E115" s="6" t="n">
        <v>0</v>
      </c>
      <c r="G115" s="6" t="n">
        <v>0</v>
      </c>
    </row>
    <row r="116"/>
    <row r="117">
      <c r="A117" s="4" t="inlineStr">
        <is>
          <t>[1]</t>
        </is>
      </c>
      <c r="B117" s="4" t="inlineStr">
        <is>
          <t xml:space="preserve">(1) Unrealized losses have not been reduced to reflect the allowance for credit losses of $50.2 million as of June 30, 2020 . </t>
        </is>
      </c>
    </row>
    <row r="118">
      <c r="A118" s="4" t="inlineStr">
        <is>
          <t>[2]</t>
        </is>
      </c>
      <c r="B118" s="4" t="inlineStr">
        <is>
          <t>(1) The allowance for credit loss associated with available for sale fixed maturity securities was applied prospectively upon adoption of authoritative guidance effective January 1, 2020. See Note 1 for further details.</t>
        </is>
      </c>
    </row>
  </sheetData>
  <mergeCells count="233">
    <mergeCell ref="A1:B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E80:F80"/>
    <mergeCell ref="G80:H80"/>
    <mergeCell ref="E81:F81"/>
    <mergeCell ref="G81:H81"/>
    <mergeCell ref="E82:F82"/>
    <mergeCell ref="G82:H82"/>
    <mergeCell ref="E83:F83"/>
    <mergeCell ref="G83:H83"/>
    <mergeCell ref="E84:F84"/>
    <mergeCell ref="G84:H84"/>
    <mergeCell ref="E85:F85"/>
    <mergeCell ref="G85:H85"/>
    <mergeCell ref="E86:F86"/>
    <mergeCell ref="G86:H86"/>
    <mergeCell ref="E87:F87"/>
    <mergeCell ref="G87:H87"/>
    <mergeCell ref="E88:F88"/>
    <mergeCell ref="G88:H88"/>
    <mergeCell ref="E89:F89"/>
    <mergeCell ref="G89:H89"/>
    <mergeCell ref="E90:F90"/>
    <mergeCell ref="G90:H90"/>
    <mergeCell ref="E91:F91"/>
    <mergeCell ref="G91:H91"/>
    <mergeCell ref="E92:F92"/>
    <mergeCell ref="G92:H92"/>
    <mergeCell ref="E93:F93"/>
    <mergeCell ref="G93:H93"/>
    <mergeCell ref="E94:F94"/>
    <mergeCell ref="G94:H94"/>
    <mergeCell ref="E95:F95"/>
    <mergeCell ref="G95:H95"/>
    <mergeCell ref="E96:F96"/>
    <mergeCell ref="G96:H96"/>
    <mergeCell ref="E97:F97"/>
    <mergeCell ref="G97:H97"/>
    <mergeCell ref="E98:F98"/>
    <mergeCell ref="G98:H98"/>
    <mergeCell ref="E99:F99"/>
    <mergeCell ref="G99:H99"/>
    <mergeCell ref="E100:F100"/>
    <mergeCell ref="G100:H100"/>
    <mergeCell ref="E101:F101"/>
    <mergeCell ref="G101:H101"/>
    <mergeCell ref="E102:F102"/>
    <mergeCell ref="G102:H102"/>
    <mergeCell ref="E103:F103"/>
    <mergeCell ref="G103:H103"/>
    <mergeCell ref="E104:F104"/>
    <mergeCell ref="G104:H104"/>
    <mergeCell ref="E105:F105"/>
    <mergeCell ref="G105:H105"/>
    <mergeCell ref="E106:F106"/>
    <mergeCell ref="G106:H106"/>
    <mergeCell ref="E107:F107"/>
    <mergeCell ref="G107:H107"/>
    <mergeCell ref="E108:F108"/>
    <mergeCell ref="G108:H108"/>
    <mergeCell ref="E109:F109"/>
    <mergeCell ref="G109:H109"/>
    <mergeCell ref="E110:F110"/>
    <mergeCell ref="G110:H110"/>
    <mergeCell ref="E111:F111"/>
    <mergeCell ref="G111:H111"/>
    <mergeCell ref="E112:F112"/>
    <mergeCell ref="G112:H112"/>
    <mergeCell ref="E113:F113"/>
    <mergeCell ref="G113:H113"/>
    <mergeCell ref="E114:F114"/>
    <mergeCell ref="G114:H114"/>
    <mergeCell ref="E115:F115"/>
    <mergeCell ref="G115:H115"/>
    <mergeCell ref="A116:H116"/>
    <mergeCell ref="B117:H117"/>
    <mergeCell ref="B118:H1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hanges in Net Unrealized Gains/Losses on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Fixed maturity securities available for sale carried at fair value</t>
        </is>
      </c>
      <c r="B4" s="6" t="n">
        <v>3347516</v>
      </c>
      <c r="C4" s="6" t="n">
        <v>1383290</v>
      </c>
      <c r="D4" s="6" t="n">
        <v>485108</v>
      </c>
      <c r="E4" s="6" t="n">
        <v>2900810</v>
      </c>
    </row>
    <row r="5">
      <c r="A5" s="3" t="inlineStr">
        <is>
          <t>Adjustment for effect on other balance sheet accounts:</t>
        </is>
      </c>
    </row>
    <row r="6">
      <c r="A6" s="4" t="inlineStr">
        <is>
          <t>Deferred policy acquisition costs and deferred sales inducements</t>
        </is>
      </c>
      <c r="B6" s="5" t="n">
        <v>-1448951</v>
      </c>
      <c r="C6" s="5" t="n">
        <v>-704445</v>
      </c>
      <c r="D6" s="5" t="n">
        <v>-204198</v>
      </c>
      <c r="E6" s="5" t="n">
        <v>-1505346</v>
      </c>
    </row>
    <row r="7">
      <c r="A7" s="4" t="inlineStr">
        <is>
          <t>Deferred income tax asset/liability</t>
        </is>
      </c>
      <c r="B7" s="5" t="n">
        <v>-398700</v>
      </c>
      <c r="C7" s="5" t="n">
        <v>-142558</v>
      </c>
      <c r="D7" s="5" t="n">
        <v>-58992</v>
      </c>
      <c r="E7" s="5" t="n">
        <v>-293048</v>
      </c>
    </row>
    <row r="8">
      <c r="A8" s="4" t="inlineStr">
        <is>
          <t>Total adjustment for effect on other balance sheet accounts</t>
        </is>
      </c>
      <c r="B8" s="5" t="n">
        <v>-1847651</v>
      </c>
      <c r="C8" s="5" t="n">
        <v>-847003</v>
      </c>
      <c r="D8" s="5" t="n">
        <v>-263190</v>
      </c>
      <c r="E8" s="5" t="n">
        <v>-1798394</v>
      </c>
    </row>
    <row r="9">
      <c r="A9" s="4" t="inlineStr">
        <is>
          <t>Change in net unrealized gains/losses on investments carried at fair value</t>
        </is>
      </c>
      <c r="B9" s="6" t="n">
        <v>1499865</v>
      </c>
      <c r="C9" s="6" t="n">
        <v>536287</v>
      </c>
      <c r="D9" s="6" t="n">
        <v>221918</v>
      </c>
      <c r="E9" s="6" t="n">
        <v>11024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Net Realized Gains (Losses) on Invesmen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Gain (Loss) on Securities [Line Items]</t>
        </is>
      </c>
    </row>
    <row r="4">
      <c r="A4" s="4" t="inlineStr">
        <is>
          <t>Credit losses (1)</t>
        </is>
      </c>
      <c r="C4" s="6" t="n">
        <v>-25041</v>
      </c>
      <c r="E4" s="6" t="n">
        <v>-56412</v>
      </c>
    </row>
    <row r="5">
      <c r="A5" s="4" t="inlineStr">
        <is>
          <t>Increase (decrease) in allowance for credit losses</t>
        </is>
      </c>
      <c r="C5" s="5" t="n">
        <v>-2510</v>
      </c>
      <c r="E5" s="5" t="n">
        <v>-4507</v>
      </c>
    </row>
    <row r="6">
      <c r="A6" s="4" t="inlineStr">
        <is>
          <t>Recovery of specific allowance</t>
        </is>
      </c>
      <c r="C6" s="5" t="n">
        <v>712</v>
      </c>
      <c r="E6" s="5" t="n">
        <v>712</v>
      </c>
    </row>
    <row r="7">
      <c r="A7" s="4" t="inlineStr">
        <is>
          <t>Net realized gains (losses) on investments</t>
        </is>
      </c>
      <c r="C7" s="5" t="n">
        <v>-25888</v>
      </c>
      <c r="D7" s="6" t="n">
        <v>-3832</v>
      </c>
      <c r="E7" s="5" t="n">
        <v>-46224</v>
      </c>
      <c r="F7" s="6" t="n">
        <v>-4395</v>
      </c>
    </row>
    <row r="8">
      <c r="A8" s="4" t="inlineStr">
        <is>
          <t>Available For Sale Fixed Maturity Securities</t>
        </is>
      </c>
    </row>
    <row r="9">
      <c r="A9" s="3" t="inlineStr">
        <is>
          <t>Gain (Loss) on Securities [Line Items]</t>
        </is>
      </c>
    </row>
    <row r="10">
      <c r="A10" s="4" t="inlineStr">
        <is>
          <t>Gross realized gains</t>
        </is>
      </c>
      <c r="C10" s="5" t="n">
        <v>1215</v>
      </c>
      <c r="D10" s="5" t="n">
        <v>5255</v>
      </c>
      <c r="E10" s="5" t="n">
        <v>15453</v>
      </c>
      <c r="F10" s="5" t="n">
        <v>6426</v>
      </c>
    </row>
    <row r="11">
      <c r="A11" s="4" t="inlineStr">
        <is>
          <t>Gross realized losses</t>
        </is>
      </c>
      <c r="C11" s="5" t="n">
        <v>-264</v>
      </c>
      <c r="D11" s="5" t="n">
        <v>-2287</v>
      </c>
      <c r="E11" s="5" t="n">
        <v>-1470</v>
      </c>
      <c r="F11" s="5" t="n">
        <v>-4081</v>
      </c>
    </row>
    <row r="12">
      <c r="A12" s="4" t="inlineStr">
        <is>
          <t>Credit losses (1)</t>
        </is>
      </c>
      <c r="B12" s="4" t="inlineStr">
        <is>
          <t>[1]</t>
        </is>
      </c>
      <c r="C12" s="5" t="n">
        <v>-25041</v>
      </c>
      <c r="D12" s="5" t="n">
        <v>0</v>
      </c>
      <c r="E12" s="5" t="n">
        <v>-56412</v>
      </c>
      <c r="F12" s="5" t="n">
        <v>0</v>
      </c>
    </row>
    <row r="13">
      <c r="A13" s="4" t="inlineStr">
        <is>
          <t>Realized gains (losses)</t>
        </is>
      </c>
      <c r="C13" s="5" t="n">
        <v>-24090</v>
      </c>
      <c r="D13" s="5" t="n">
        <v>2968</v>
      </c>
      <c r="E13" s="5" t="n">
        <v>-42429</v>
      </c>
      <c r="F13" s="5" t="n">
        <v>2345</v>
      </c>
    </row>
    <row r="14">
      <c r="A14" s="4" t="inlineStr">
        <is>
          <t>Other Investments</t>
        </is>
      </c>
    </row>
    <row r="15">
      <c r="A15" s="3" t="inlineStr">
        <is>
          <t>Gain (Loss) on Securities [Line Items]</t>
        </is>
      </c>
    </row>
    <row r="16">
      <c r="A16" s="4" t="inlineStr">
        <is>
          <t>Gross realized gains</t>
        </is>
      </c>
      <c r="C16" s="5" t="n">
        <v>0</v>
      </c>
      <c r="D16" s="5" t="n">
        <v>7296</v>
      </c>
      <c r="E16" s="5" t="n">
        <v>0</v>
      </c>
      <c r="F16" s="5" t="n">
        <v>7296</v>
      </c>
    </row>
    <row r="17">
      <c r="A17" s="4" t="inlineStr">
        <is>
          <t>Gross realized losses</t>
        </is>
      </c>
      <c r="C17" s="5" t="n">
        <v>0</v>
      </c>
      <c r="D17" s="5" t="n">
        <v>-14446</v>
      </c>
      <c r="E17" s="5" t="n">
        <v>0</v>
      </c>
      <c r="F17" s="5" t="n">
        <v>-14446</v>
      </c>
    </row>
    <row r="18">
      <c r="A18" s="4" t="inlineStr">
        <is>
          <t>Realized gains (losses)</t>
        </is>
      </c>
      <c r="C18" s="5" t="n">
        <v>0</v>
      </c>
      <c r="D18" s="5" t="n">
        <v>-7150</v>
      </c>
      <c r="E18" s="5" t="n">
        <v>0</v>
      </c>
      <c r="F18" s="5" t="n">
        <v>-7150</v>
      </c>
    </row>
    <row r="19">
      <c r="A19" s="4" t="inlineStr">
        <is>
          <t>Mortgage Loans on Real Estate</t>
        </is>
      </c>
    </row>
    <row r="20">
      <c r="A20" s="3" t="inlineStr">
        <is>
          <t>Gain (Loss) on Securities [Line Items]</t>
        </is>
      </c>
    </row>
    <row r="21">
      <c r="A21" s="4" t="inlineStr">
        <is>
          <t>Increase (decrease) in allowance for credit losses</t>
        </is>
      </c>
      <c r="C21" s="5" t="n">
        <v>-2510</v>
      </c>
      <c r="D21" s="5" t="n">
        <v>350</v>
      </c>
      <c r="E21" s="5" t="n">
        <v>-4507</v>
      </c>
      <c r="F21" s="5" t="n">
        <v>410</v>
      </c>
    </row>
    <row r="22">
      <c r="A22" s="4" t="inlineStr">
        <is>
          <t>Recovery of specific allowance</t>
        </is>
      </c>
      <c r="C22" s="5" t="n">
        <v>712</v>
      </c>
      <c r="D22" s="5" t="n">
        <v>0</v>
      </c>
      <c r="E22" s="5" t="n">
        <v>712</v>
      </c>
      <c r="F22" s="5" t="n">
        <v>0</v>
      </c>
    </row>
    <row r="23">
      <c r="A23" s="4" t="inlineStr">
        <is>
          <t>Change in allowance for credit losses and recoveries</t>
        </is>
      </c>
      <c r="C23" s="6" t="n">
        <v>-1798</v>
      </c>
      <c r="D23" s="6" t="n">
        <v>350</v>
      </c>
      <c r="E23" s="6" t="n">
        <v>-3795</v>
      </c>
      <c r="F23" s="6" t="n">
        <v>410</v>
      </c>
    </row>
    <row r="24"/>
    <row r="25">
      <c r="A25" s="4" t="inlineStr">
        <is>
          <t>[1]</t>
        </is>
      </c>
      <c r="B25" s="4" t="inlineStr">
        <is>
          <t xml:space="preserve">(1) Prior to adopting authoritative guidance effective January 1, 2020, credit losses on available for sale fixed maturity securities were classified as other than temporary impairments and reported in a separate line item in the Consolidated statements of operations. We recognized $1.2 million of other than temporary impairments during the three and six months ended June 30, 2019 . </t>
        </is>
      </c>
    </row>
  </sheetData>
  <mergeCells count="5">
    <mergeCell ref="A1:B2"/>
    <mergeCell ref="C1:D1"/>
    <mergeCell ref="E1:F1"/>
    <mergeCell ref="A24:E24"/>
    <mergeCell ref="B25:E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Investments Investments (Rollforward of Allowance for Credit Losses) (Details) (Details) - USD ($) $ in Thousands</t>
        </is>
      </c>
      <c r="C1" s="2" t="inlineStr">
        <is>
          <t>3 Months Ended</t>
        </is>
      </c>
      <c r="D1" s="2" t="inlineStr">
        <is>
          <t>6 Months Ended</t>
        </is>
      </c>
    </row>
    <row r="2">
      <c r="C2" s="2" t="inlineStr">
        <is>
          <t>Jun. 30, 2020</t>
        </is>
      </c>
      <c r="D2" s="2" t="inlineStr">
        <is>
          <t>Jun. 30, 2020</t>
        </is>
      </c>
    </row>
    <row r="3">
      <c r="A3" s="3" t="inlineStr">
        <is>
          <t>Debt Securities, Available-for-sale, Allowance for Credit Loss [Line Items]</t>
        </is>
      </c>
    </row>
    <row r="4">
      <c r="A4" s="4" t="inlineStr">
        <is>
          <t>Beginning balance (1)</t>
        </is>
      </c>
      <c r="B4" s="4" t="inlineStr">
        <is>
          <t>[1]</t>
        </is>
      </c>
      <c r="C4" s="6" t="n">
        <v>28332</v>
      </c>
    </row>
    <row r="5">
      <c r="A5" s="4" t="inlineStr">
        <is>
          <t>Additions for credit losses not previously recorded</t>
        </is>
      </c>
      <c r="C5" s="5" t="n">
        <v>25041</v>
      </c>
      <c r="D5" s="6" t="n">
        <v>56412</v>
      </c>
    </row>
    <row r="6">
      <c r="A6" s="4" t="inlineStr">
        <is>
          <t>Reduction for securities with credit losses due to intent to sell</t>
        </is>
      </c>
      <c r="C6" s="5" t="n">
        <v>-3187</v>
      </c>
      <c r="D6" s="5" t="n">
        <v>-6226</v>
      </c>
    </row>
    <row r="7">
      <c r="A7" s="4" t="inlineStr">
        <is>
          <t>Ending balance</t>
        </is>
      </c>
      <c r="C7" s="5" t="n">
        <v>50186</v>
      </c>
      <c r="D7" s="5" t="n">
        <v>50186</v>
      </c>
    </row>
    <row r="8">
      <c r="A8" s="4" t="inlineStr">
        <is>
          <t>Corporate Securities</t>
        </is>
      </c>
    </row>
    <row r="9">
      <c r="A9" s="3" t="inlineStr">
        <is>
          <t>Debt Securities, Available-for-sale, Allowance for Credit Loss [Line Items]</t>
        </is>
      </c>
    </row>
    <row r="10">
      <c r="A10" s="4" t="inlineStr">
        <is>
          <t>Beginning balance (1)</t>
        </is>
      </c>
      <c r="B10" s="4" t="inlineStr">
        <is>
          <t>[1]</t>
        </is>
      </c>
      <c r="C10" s="5" t="n">
        <v>28332</v>
      </c>
    </row>
    <row r="11">
      <c r="A11" s="4" t="inlineStr">
        <is>
          <t>Additions for credit losses not previously recorded</t>
        </is>
      </c>
      <c r="C11" s="5" t="n">
        <v>18417</v>
      </c>
      <c r="D11" s="5" t="n">
        <v>46749</v>
      </c>
    </row>
    <row r="12">
      <c r="A12" s="4" t="inlineStr">
        <is>
          <t>Reduction for securities with credit losses due to intent to sell</t>
        </is>
      </c>
      <c r="C12" s="5" t="n">
        <v>0</v>
      </c>
      <c r="D12" s="5" t="n">
        <v>0</v>
      </c>
    </row>
    <row r="13">
      <c r="A13" s="4" t="inlineStr">
        <is>
          <t>Ending balance</t>
        </is>
      </c>
      <c r="C13" s="5" t="n">
        <v>46749</v>
      </c>
      <c r="D13" s="5" t="n">
        <v>46749</v>
      </c>
    </row>
    <row r="14">
      <c r="A14" s="4" t="inlineStr">
        <is>
          <t>Commercial Mortgage Backed Securities</t>
        </is>
      </c>
    </row>
    <row r="15">
      <c r="A15" s="3" t="inlineStr">
        <is>
          <t>Debt Securities, Available-for-sale, Allowance for Credit Loss [Line Items]</t>
        </is>
      </c>
    </row>
    <row r="16">
      <c r="A16" s="4" t="inlineStr">
        <is>
          <t>Beginning balance (1)</t>
        </is>
      </c>
      <c r="B16" s="4" t="inlineStr">
        <is>
          <t>[1]</t>
        </is>
      </c>
      <c r="C16" s="5" t="n">
        <v>0</v>
      </c>
    </row>
    <row r="17">
      <c r="A17" s="4" t="inlineStr">
        <is>
          <t>Additions for credit losses not previously recorded</t>
        </is>
      </c>
      <c r="C17" s="5" t="n">
        <v>5847</v>
      </c>
      <c r="D17" s="5" t="n">
        <v>8338</v>
      </c>
    </row>
    <row r="18">
      <c r="A18" s="4" t="inlineStr">
        <is>
          <t>Reduction for securities with credit losses due to intent to sell</t>
        </is>
      </c>
      <c r="C18" s="5" t="n">
        <v>-3187</v>
      </c>
      <c r="D18" s="5" t="n">
        <v>-5678</v>
      </c>
    </row>
    <row r="19">
      <c r="A19" s="4" t="inlineStr">
        <is>
          <t>Ending balance</t>
        </is>
      </c>
      <c r="C19" s="5" t="n">
        <v>2660</v>
      </c>
      <c r="D19" s="5" t="n">
        <v>2660</v>
      </c>
    </row>
    <row r="20">
      <c r="A20" s="4" t="inlineStr">
        <is>
          <t>Residential Mortgage Backed Securities</t>
        </is>
      </c>
    </row>
    <row r="21">
      <c r="A21" s="3" t="inlineStr">
        <is>
          <t>Debt Securities, Available-for-sale, Allowance for Credit Loss [Line Items]</t>
        </is>
      </c>
    </row>
    <row r="22">
      <c r="A22" s="4" t="inlineStr">
        <is>
          <t>Beginning balance (1)</t>
        </is>
      </c>
      <c r="B22" s="4" t="inlineStr">
        <is>
          <t>[1]</t>
        </is>
      </c>
      <c r="C22" s="5" t="n">
        <v>0</v>
      </c>
    </row>
    <row r="23">
      <c r="A23" s="4" t="inlineStr">
        <is>
          <t>Additions for credit losses not previously recorded</t>
        </is>
      </c>
      <c r="C23" s="5" t="n">
        <v>777</v>
      </c>
      <c r="D23" s="5" t="n">
        <v>777</v>
      </c>
    </row>
    <row r="24">
      <c r="A24" s="4" t="inlineStr">
        <is>
          <t>Reduction for securities with credit losses due to intent to sell</t>
        </is>
      </c>
      <c r="C24" s="5" t="n">
        <v>0</v>
      </c>
      <c r="D24" s="5" t="n">
        <v>0</v>
      </c>
    </row>
    <row r="25">
      <c r="A25" s="4" t="inlineStr">
        <is>
          <t>Ending balance</t>
        </is>
      </c>
      <c r="C25" s="5" t="n">
        <v>777</v>
      </c>
      <c r="D25" s="5" t="n">
        <v>777</v>
      </c>
    </row>
    <row r="26">
      <c r="A26" s="4" t="inlineStr">
        <is>
          <t>Other Asset Backed Securities</t>
        </is>
      </c>
    </row>
    <row r="27">
      <c r="A27" s="3" t="inlineStr">
        <is>
          <t>Debt Securities, Available-for-sale, Allowance for Credit Loss [Line Items]</t>
        </is>
      </c>
    </row>
    <row r="28">
      <c r="A28" s="4" t="inlineStr">
        <is>
          <t>Beginning balance (1)</t>
        </is>
      </c>
      <c r="B28" s="4" t="inlineStr">
        <is>
          <t>[1]</t>
        </is>
      </c>
      <c r="C28" s="5" t="n">
        <v>0</v>
      </c>
    </row>
    <row r="29">
      <c r="A29" s="4" t="inlineStr">
        <is>
          <t>Additions for credit losses not previously recorded</t>
        </is>
      </c>
      <c r="C29" s="5" t="n">
        <v>0</v>
      </c>
      <c r="D29" s="5" t="n">
        <v>548</v>
      </c>
    </row>
    <row r="30">
      <c r="A30" s="4" t="inlineStr">
        <is>
          <t>Reduction for securities with credit losses due to intent to sell</t>
        </is>
      </c>
      <c r="C30" s="5" t="n">
        <v>0</v>
      </c>
      <c r="D30" s="5" t="n">
        <v>-548</v>
      </c>
    </row>
    <row r="31">
      <c r="A31" s="4" t="inlineStr">
        <is>
          <t>Ending balance</t>
        </is>
      </c>
      <c r="C31" s="6" t="n">
        <v>0</v>
      </c>
      <c r="D31" s="6" t="n">
        <v>0</v>
      </c>
    </row>
    <row r="32"/>
    <row r="33">
      <c r="A33" s="4" t="inlineStr">
        <is>
          <t>[1]</t>
        </is>
      </c>
      <c r="B33" s="4" t="inlineStr">
        <is>
          <t>(1) The allowance for credit loss associated with available for sale fixed maturity securities was applied prospectively upon adoption of authoritative guidance effective January 1, 2020. See Note 1 for further details.</t>
        </is>
      </c>
    </row>
  </sheetData>
  <mergeCells count="3">
    <mergeCell ref="A1:B2"/>
    <mergeCell ref="A32:C32"/>
    <mergeCell ref="B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umulative Credit Loss Portion of Other Than Temporary Impairment Recognized in Operations) (Details) - USD ($) $ in Thousands</t>
        </is>
      </c>
      <c r="B1" s="2" t="inlineStr">
        <is>
          <t>3 Months Ended</t>
        </is>
      </c>
      <c r="C1" s="2" t="inlineStr">
        <is>
          <t>6 Months Ended</t>
        </is>
      </c>
    </row>
    <row r="2">
      <c r="B2" s="2" t="inlineStr">
        <is>
          <t>Jun. 30, 2019</t>
        </is>
      </c>
      <c r="C2" s="2" t="inlineStr">
        <is>
          <t>Jun. 30, 2019</t>
        </is>
      </c>
    </row>
    <row r="3">
      <c r="A3" s="3" t="inlineStr">
        <is>
          <t>Investments [Abstract]</t>
        </is>
      </c>
    </row>
    <row r="4">
      <c r="A4" s="4" t="inlineStr">
        <is>
          <t>Cumulative credit loss at beginning of period</t>
        </is>
      </c>
      <c r="B4" s="6" t="n">
        <v>-175398</v>
      </c>
      <c r="C4" s="6" t="n">
        <v>-175398</v>
      </c>
    </row>
    <row r="5">
      <c r="A5" s="4" t="inlineStr">
        <is>
          <t>Additions for the amount related to credit losses for which OTTI has not previously been recognized</t>
        </is>
      </c>
      <c r="B5" s="5" t="n">
        <v>-998</v>
      </c>
      <c r="C5" s="5" t="n">
        <v>-998</v>
      </c>
    </row>
    <row r="6">
      <c r="A6" s="4" t="inlineStr">
        <is>
          <t>Additional credit losses on securities for which OTTI has previously been recognized</t>
        </is>
      </c>
      <c r="B6" s="5" t="n">
        <v>-215</v>
      </c>
      <c r="C6" s="5" t="n">
        <v>-215</v>
      </c>
    </row>
    <row r="7">
      <c r="A7" s="4" t="inlineStr">
        <is>
          <t>Accumulated losses on securities that were disposed of during the period</t>
        </is>
      </c>
      <c r="B7" s="5" t="n">
        <v>10960</v>
      </c>
      <c r="C7" s="5" t="n">
        <v>10960</v>
      </c>
    </row>
    <row r="8">
      <c r="A8" s="4" t="inlineStr">
        <is>
          <t>Cumulative credit loss at end of period</t>
        </is>
      </c>
      <c r="B8" s="6" t="n">
        <v>-165651</v>
      </c>
      <c r="C8" s="6" t="n">
        <v>-1656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and other considerations</t>
        </is>
      </c>
      <c r="B4" s="6" t="n">
        <v>11032</v>
      </c>
      <c r="C4" s="6" t="n">
        <v>4126</v>
      </c>
      <c r="D4" s="6" t="n">
        <v>18696</v>
      </c>
      <c r="E4" s="6" t="n">
        <v>9536</v>
      </c>
    </row>
    <row r="5">
      <c r="A5" s="4" t="inlineStr">
        <is>
          <t>Annuity product charges</t>
        </is>
      </c>
      <c r="B5" s="5" t="n">
        <v>63438</v>
      </c>
      <c r="C5" s="5" t="n">
        <v>60700</v>
      </c>
      <c r="D5" s="5" t="n">
        <v>122987</v>
      </c>
      <c r="E5" s="5" t="n">
        <v>113666</v>
      </c>
    </row>
    <row r="6">
      <c r="A6" s="4" t="inlineStr">
        <is>
          <t>Net investment income</t>
        </is>
      </c>
      <c r="B6" s="5" t="n">
        <v>543704</v>
      </c>
      <c r="C6" s="5" t="n">
        <v>570568</v>
      </c>
      <c r="D6" s="5" t="n">
        <v>1117022</v>
      </c>
      <c r="E6" s="5" t="n">
        <v>1129006</v>
      </c>
    </row>
    <row r="7">
      <c r="A7" s="4" t="inlineStr">
        <is>
          <t>Change in fair value of derivatives</t>
        </is>
      </c>
      <c r="B7" s="5" t="n">
        <v>327662</v>
      </c>
      <c r="C7" s="5" t="n">
        <v>76045</v>
      </c>
      <c r="D7" s="5" t="n">
        <v>-614212</v>
      </c>
      <c r="E7" s="5" t="n">
        <v>460514</v>
      </c>
    </row>
    <row r="8">
      <c r="A8" s="4" t="inlineStr">
        <is>
          <t>Net realized gains (losses) on investments</t>
        </is>
      </c>
      <c r="B8" s="5" t="n">
        <v>-25888</v>
      </c>
      <c r="C8" s="5" t="n">
        <v>-3832</v>
      </c>
      <c r="D8" s="5" t="n">
        <v>-46224</v>
      </c>
      <c r="E8" s="5" t="n">
        <v>-4395</v>
      </c>
    </row>
    <row r="9">
      <c r="A9" s="4" t="inlineStr">
        <is>
          <t>Total OTTI losses</t>
        </is>
      </c>
      <c r="B9" s="5" t="n">
        <v>0</v>
      </c>
      <c r="C9" s="5" t="n">
        <v>-998</v>
      </c>
      <c r="D9" s="5" t="n">
        <v>0</v>
      </c>
      <c r="E9" s="5" t="n">
        <v>-998</v>
      </c>
    </row>
    <row r="10">
      <c r="A10" s="4" t="inlineStr">
        <is>
          <t>Portion of OTTI losses recognized from other comprehensive income</t>
        </is>
      </c>
      <c r="B10" s="5" t="n">
        <v>0</v>
      </c>
      <c r="C10" s="5" t="n">
        <v>-215</v>
      </c>
      <c r="D10" s="5" t="n">
        <v>0</v>
      </c>
      <c r="E10" s="5" t="n">
        <v>-215</v>
      </c>
    </row>
    <row r="11">
      <c r="A11" s="4" t="inlineStr">
        <is>
          <t>Net OTTI losses recognized in operations</t>
        </is>
      </c>
      <c r="B11" s="5" t="n">
        <v>0</v>
      </c>
      <c r="C11" s="5" t="n">
        <v>-1213</v>
      </c>
      <c r="D11" s="5" t="n">
        <v>0</v>
      </c>
      <c r="E11" s="5" t="n">
        <v>-1213</v>
      </c>
    </row>
    <row r="12">
      <c r="A12" s="4" t="inlineStr">
        <is>
          <t>Loss on extinguishment of debt</t>
        </is>
      </c>
      <c r="B12" s="5" t="n">
        <v>0</v>
      </c>
      <c r="C12" s="5" t="n">
        <v>0</v>
      </c>
      <c r="D12" s="5" t="n">
        <v>-2024</v>
      </c>
      <c r="E12" s="5" t="n">
        <v>0</v>
      </c>
    </row>
    <row r="13">
      <c r="A13" s="4" t="inlineStr">
        <is>
          <t>Total revenues</t>
        </is>
      </c>
      <c r="B13" s="5" t="n">
        <v>919948</v>
      </c>
      <c r="C13" s="5" t="n">
        <v>706394</v>
      </c>
      <c r="D13" s="5" t="n">
        <v>596245</v>
      </c>
      <c r="E13" s="5" t="n">
        <v>1707114</v>
      </c>
    </row>
    <row r="14">
      <c r="A14" s="3" t="inlineStr">
        <is>
          <t>Benefits and expenses:</t>
        </is>
      </c>
    </row>
    <row r="15">
      <c r="A15" s="4" t="inlineStr">
        <is>
          <t>Insurance policy benefits and change in future policy benefits</t>
        </is>
      </c>
      <c r="B15" s="5" t="n">
        <v>13331</v>
      </c>
      <c r="C15" s="5" t="n">
        <v>6939</v>
      </c>
      <c r="D15" s="5" t="n">
        <v>23403</v>
      </c>
      <c r="E15" s="5" t="n">
        <v>16238</v>
      </c>
    </row>
    <row r="16">
      <c r="A16" s="4" t="inlineStr">
        <is>
          <t>Interest sensitive and index product benefits</t>
        </is>
      </c>
      <c r="B16" s="5" t="n">
        <v>240992</v>
      </c>
      <c r="C16" s="5" t="n">
        <v>251103</v>
      </c>
      <c r="D16" s="5" t="n">
        <v>641211</v>
      </c>
      <c r="E16" s="5" t="n">
        <v>387777</v>
      </c>
    </row>
    <row r="17">
      <c r="A17" s="4" t="inlineStr">
        <is>
          <t>Amortization of deferred sales inducements</t>
        </is>
      </c>
      <c r="B17" s="5" t="n">
        <v>-75178</v>
      </c>
      <c r="C17" s="5" t="n">
        <v>19785</v>
      </c>
      <c r="D17" s="5" t="n">
        <v>-1587</v>
      </c>
      <c r="E17" s="5" t="n">
        <v>53094</v>
      </c>
    </row>
    <row r="18">
      <c r="A18" s="4" t="inlineStr">
        <is>
          <t>Change in fair value of embedded derivatives</t>
        </is>
      </c>
      <c r="B18" s="5" t="n">
        <v>1126935</v>
      </c>
      <c r="C18" s="5" t="n">
        <v>327562</v>
      </c>
      <c r="D18" s="5" t="n">
        <v>-123126</v>
      </c>
      <c r="E18" s="5" t="n">
        <v>1093885</v>
      </c>
    </row>
    <row r="19">
      <c r="A19" s="4" t="inlineStr">
        <is>
          <t>Interest expense on notes payable</t>
        </is>
      </c>
      <c r="B19" s="5" t="n">
        <v>6388</v>
      </c>
      <c r="C19" s="5" t="n">
        <v>6380</v>
      </c>
      <c r="D19" s="5" t="n">
        <v>12773</v>
      </c>
      <c r="E19" s="5" t="n">
        <v>12759</v>
      </c>
    </row>
    <row r="20">
      <c r="A20" s="4" t="inlineStr">
        <is>
          <t>Interest expense on subordinated debentures</t>
        </is>
      </c>
      <c r="B20" s="5" t="n">
        <v>1321</v>
      </c>
      <c r="C20" s="5" t="n">
        <v>4057</v>
      </c>
      <c r="D20" s="5" t="n">
        <v>2909</v>
      </c>
      <c r="E20" s="5" t="n">
        <v>8145</v>
      </c>
    </row>
    <row r="21">
      <c r="A21" s="4" t="inlineStr">
        <is>
          <t>Amortization of deferred policy acquisition costs</t>
        </is>
      </c>
      <c r="B21" s="5" t="n">
        <v>-119889</v>
      </c>
      <c r="C21" s="5" t="n">
        <v>29946</v>
      </c>
      <c r="D21" s="5" t="n">
        <v>813</v>
      </c>
      <c r="E21" s="5" t="n">
        <v>75078</v>
      </c>
    </row>
    <row r="22">
      <c r="A22" s="4" t="inlineStr">
        <is>
          <t>Other operating costs and expenses</t>
        </is>
      </c>
      <c r="B22" s="5" t="n">
        <v>41951</v>
      </c>
      <c r="C22" s="5" t="n">
        <v>37426</v>
      </c>
      <c r="D22" s="5" t="n">
        <v>85577</v>
      </c>
      <c r="E22" s="5" t="n">
        <v>76405</v>
      </c>
    </row>
    <row r="23">
      <c r="A23" s="4" t="inlineStr">
        <is>
          <t>Total benefits and expenses</t>
        </is>
      </c>
      <c r="B23" s="5" t="n">
        <v>1235851</v>
      </c>
      <c r="C23" s="5" t="n">
        <v>683198</v>
      </c>
      <c r="D23" s="5" t="n">
        <v>641973</v>
      </c>
      <c r="E23" s="5" t="n">
        <v>1723381</v>
      </c>
    </row>
    <row r="24">
      <c r="A24" s="4" t="inlineStr">
        <is>
          <t>Income (loss) before income taxes</t>
        </is>
      </c>
      <c r="B24" s="5" t="n">
        <v>-315903</v>
      </c>
      <c r="C24" s="5" t="n">
        <v>23196</v>
      </c>
      <c r="D24" s="5" t="n">
        <v>-45728</v>
      </c>
      <c r="E24" s="5" t="n">
        <v>-16267</v>
      </c>
    </row>
    <row r="25">
      <c r="A25" s="4" t="inlineStr">
        <is>
          <t>Income tax expense (benefit)</t>
        </is>
      </c>
      <c r="B25" s="5" t="n">
        <v>-68474</v>
      </c>
      <c r="C25" s="5" t="n">
        <v>4606</v>
      </c>
      <c r="D25" s="5" t="n">
        <v>-41246</v>
      </c>
      <c r="E25" s="5" t="n">
        <v>-4847</v>
      </c>
    </row>
    <row r="26">
      <c r="A26" s="4" t="inlineStr">
        <is>
          <t>Net income (loss)</t>
        </is>
      </c>
      <c r="B26" s="5" t="n">
        <v>-247429</v>
      </c>
      <c r="C26" s="5" t="n">
        <v>18590</v>
      </c>
      <c r="D26" s="5" t="n">
        <v>-4482</v>
      </c>
      <c r="E26" s="5" t="n">
        <v>-11420</v>
      </c>
    </row>
    <row r="27">
      <c r="A27" s="4" t="inlineStr">
        <is>
          <t>Less: Preferred stock dividends</t>
        </is>
      </c>
      <c r="B27" s="5" t="n">
        <v>5950</v>
      </c>
      <c r="C27" s="5" t="n">
        <v>0</v>
      </c>
      <c r="D27" s="5" t="n">
        <v>12561</v>
      </c>
      <c r="E27" s="5" t="n">
        <v>0</v>
      </c>
    </row>
    <row r="28">
      <c r="A28" s="4" t="inlineStr">
        <is>
          <t>Net income (loss) available to common stockholders</t>
        </is>
      </c>
      <c r="B28" s="6" t="n">
        <v>-253379</v>
      </c>
      <c r="C28" s="6" t="n">
        <v>18590</v>
      </c>
      <c r="D28" s="6" t="n">
        <v>-17043</v>
      </c>
      <c r="E28" s="6" t="n">
        <v>-11420</v>
      </c>
    </row>
    <row r="29">
      <c r="A29" s="4" t="inlineStr">
        <is>
          <t>Earnings (loss) per common share</t>
        </is>
      </c>
      <c r="B29" s="7" t="n">
        <v>-2.76</v>
      </c>
      <c r="C29" s="7" t="n">
        <v>0.2</v>
      </c>
      <c r="D29" s="7" t="n">
        <v>-0.19</v>
      </c>
      <c r="E29" s="7" t="n">
        <v>-0.13</v>
      </c>
    </row>
    <row r="30">
      <c r="A30" s="4" t="inlineStr">
        <is>
          <t>Earnings (loss) per common share - assuming dilution</t>
        </is>
      </c>
      <c r="B30" s="7" t="n">
        <v>-2.76</v>
      </c>
      <c r="C30" s="7" t="n">
        <v>0.2</v>
      </c>
      <c r="D30" s="7" t="n">
        <v>-0.19</v>
      </c>
      <c r="E30" s="7" t="n">
        <v>-0.13</v>
      </c>
    </row>
    <row r="31">
      <c r="A31" s="4" t="inlineStr">
        <is>
          <t>Weighted average common shares outstanding: earnings (loss) per common share</t>
        </is>
      </c>
      <c r="B31" s="5" t="n">
        <v>91803312</v>
      </c>
      <c r="C31" s="5" t="n">
        <v>91103151</v>
      </c>
      <c r="D31" s="5" t="n">
        <v>91723814</v>
      </c>
      <c r="E31" s="5" t="n">
        <v>90993810</v>
      </c>
    </row>
    <row r="32">
      <c r="A32" s="4" t="inlineStr">
        <is>
          <t>Weighted average common shares outstanding: earnings (loss) per common share - assuming dilution</t>
        </is>
      </c>
      <c r="B32" s="5" t="n">
        <v>92026853</v>
      </c>
      <c r="C32" s="5" t="n">
        <v>91785223</v>
      </c>
      <c r="D32" s="5" t="n">
        <v>92023966</v>
      </c>
      <c r="E32" s="5" t="n">
        <v>91765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vestments (Cumulative Noncredit Portion of Other Than Temporary Impairment Recognized in Other Comprehensive Income and Change in Fair Value Since Other Than Temporary Impairment) (Details) $ in Thousands</t>
        </is>
      </c>
      <c r="B1" s="2" t="inlineStr">
        <is>
          <t>Dec. 31, 2019USD ($)</t>
        </is>
      </c>
    </row>
    <row r="2">
      <c r="A2" s="3" t="inlineStr">
        <is>
          <t>Investment Holdings [Line Items]</t>
        </is>
      </c>
    </row>
    <row r="3">
      <c r="A3" s="4" t="inlineStr">
        <is>
          <t>Amortized cost</t>
        </is>
      </c>
      <c r="B3" s="6" t="n">
        <v>248456</v>
      </c>
    </row>
    <row r="4">
      <c r="A4" s="4" t="inlineStr">
        <is>
          <t>OTTI recognized in other comprehensive income (loss)</t>
        </is>
      </c>
      <c r="B4" s="5" t="n">
        <v>-149146</v>
      </c>
    </row>
    <row r="5">
      <c r="A5" s="4" t="inlineStr">
        <is>
          <t>Change in fair value since OTTI was recognized</t>
        </is>
      </c>
      <c r="B5" s="5" t="n">
        <v>181705</v>
      </c>
    </row>
    <row r="6">
      <c r="A6" s="4" t="inlineStr">
        <is>
          <t>Fair value</t>
        </is>
      </c>
      <c r="B6" s="5" t="n">
        <v>281015</v>
      </c>
    </row>
    <row r="7">
      <c r="A7" s="4" t="inlineStr">
        <is>
          <t>Corporate Securities</t>
        </is>
      </c>
    </row>
    <row r="8">
      <c r="A8" s="3" t="inlineStr">
        <is>
          <t>Investment Holdings [Line Items]</t>
        </is>
      </c>
    </row>
    <row r="9">
      <c r="A9" s="4" t="inlineStr">
        <is>
          <t>Amortized cost</t>
        </is>
      </c>
      <c r="B9" s="5" t="n">
        <v>50755</v>
      </c>
    </row>
    <row r="10">
      <c r="A10" s="4" t="inlineStr">
        <is>
          <t>OTTI recognized in other comprehensive income (loss)</t>
        </is>
      </c>
      <c r="B10" s="5" t="n">
        <v>-3700</v>
      </c>
    </row>
    <row r="11">
      <c r="A11" s="4" t="inlineStr">
        <is>
          <t>Change in fair value since OTTI was recognized</t>
        </is>
      </c>
      <c r="B11" s="5" t="n">
        <v>9268</v>
      </c>
    </row>
    <row r="12">
      <c r="A12" s="4" t="inlineStr">
        <is>
          <t>Fair value</t>
        </is>
      </c>
      <c r="B12" s="5" t="n">
        <v>56323</v>
      </c>
    </row>
    <row r="13">
      <c r="A13" s="4" t="inlineStr">
        <is>
          <t>Residential Mortgage Backed Securities</t>
        </is>
      </c>
    </row>
    <row r="14">
      <c r="A14" s="3" t="inlineStr">
        <is>
          <t>Investment Holdings [Line Items]</t>
        </is>
      </c>
    </row>
    <row r="15">
      <c r="A15" s="4" t="inlineStr">
        <is>
          <t>Amortized cost</t>
        </is>
      </c>
      <c r="B15" s="5" t="n">
        <v>183948</v>
      </c>
    </row>
    <row r="16">
      <c r="A16" s="4" t="inlineStr">
        <is>
          <t>OTTI recognized in other comprehensive income (loss)</t>
        </is>
      </c>
      <c r="B16" s="5" t="n">
        <v>-145446</v>
      </c>
    </row>
    <row r="17">
      <c r="A17" s="4" t="inlineStr">
        <is>
          <t>Change in fair value since OTTI was recognized</t>
        </is>
      </c>
      <c r="B17" s="5" t="n">
        <v>172577</v>
      </c>
    </row>
    <row r="18">
      <c r="A18" s="4" t="inlineStr">
        <is>
          <t>Fair value</t>
        </is>
      </c>
      <c r="B18" s="5" t="n">
        <v>211079</v>
      </c>
    </row>
    <row r="19">
      <c r="A19" s="4" t="inlineStr">
        <is>
          <t>Commercial Mortgage Backed Securities</t>
        </is>
      </c>
    </row>
    <row r="20">
      <c r="A20" s="3" t="inlineStr">
        <is>
          <t>Investment Holdings [Line Items]</t>
        </is>
      </c>
    </row>
    <row r="21">
      <c r="A21" s="4" t="inlineStr">
        <is>
          <t>Amortized cost</t>
        </is>
      </c>
      <c r="B21" s="5" t="n">
        <v>12776</v>
      </c>
    </row>
    <row r="22">
      <c r="A22" s="4" t="inlineStr">
        <is>
          <t>OTTI recognized in other comprehensive income (loss)</t>
        </is>
      </c>
      <c r="B22" s="5" t="n">
        <v>0</v>
      </c>
    </row>
    <row r="23">
      <c r="A23" s="4" t="inlineStr">
        <is>
          <t>Change in fair value since OTTI was recognized</t>
        </is>
      </c>
      <c r="B23" s="5" t="n">
        <v>-401</v>
      </c>
    </row>
    <row r="24">
      <c r="A24" s="4" t="inlineStr">
        <is>
          <t>Fair value</t>
        </is>
      </c>
      <c r="B24" s="5" t="n">
        <v>12375</v>
      </c>
    </row>
    <row r="25">
      <c r="A25" s="4" t="inlineStr">
        <is>
          <t>Other Asset Backed Securities</t>
        </is>
      </c>
    </row>
    <row r="26">
      <c r="A26" s="3" t="inlineStr">
        <is>
          <t>Investment Holdings [Line Items]</t>
        </is>
      </c>
    </row>
    <row r="27">
      <c r="A27" s="4" t="inlineStr">
        <is>
          <t>Amortized cost</t>
        </is>
      </c>
      <c r="B27" s="5" t="n">
        <v>977</v>
      </c>
    </row>
    <row r="28">
      <c r="A28" s="4" t="inlineStr">
        <is>
          <t>OTTI recognized in other comprehensive income (loss)</t>
        </is>
      </c>
      <c r="B28" s="5" t="n">
        <v>0</v>
      </c>
    </row>
    <row r="29">
      <c r="A29" s="4" t="inlineStr">
        <is>
          <t>Change in fair value since OTTI was recognized</t>
        </is>
      </c>
      <c r="B29" s="5" t="n">
        <v>261</v>
      </c>
    </row>
    <row r="30">
      <c r="A30" s="4" t="inlineStr">
        <is>
          <t>Fair value</t>
        </is>
      </c>
      <c r="B30" s="6" t="n">
        <v>1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8" customWidth="1" min="2" max="2"/>
    <col width="21" customWidth="1" min="3" max="3"/>
    <col width="43" customWidth="1" min="4" max="4"/>
    <col width="21" customWidth="1" min="5" max="5"/>
    <col width="26" customWidth="1" min="6" max="6"/>
  </cols>
  <sheetData>
    <row r="1">
      <c r="A1" s="1" t="inlineStr">
        <is>
          <t>Mortgage Loans on Real Estate (Narrative) (Details) $ in Thousands</t>
        </is>
      </c>
      <c r="B1" s="2" t="inlineStr">
        <is>
          <t>3 Months Ended</t>
        </is>
      </c>
      <c r="D1" s="2" t="inlineStr">
        <is>
          <t>6 Months Ended</t>
        </is>
      </c>
      <c r="F1" s="2" t="inlineStr">
        <is>
          <t>12 Months Ended</t>
        </is>
      </c>
    </row>
    <row r="2">
      <c r="B2" s="2" t="inlineStr">
        <is>
          <t>Jun. 30, 2020USD ($)portfolio_segment</t>
        </is>
      </c>
      <c r="C2" s="2" t="inlineStr">
        <is>
          <t>Jun. 30, 2019USD ($)</t>
        </is>
      </c>
      <c r="D2" s="2" t="inlineStr">
        <is>
          <t>Jun. 30, 2020USD ($)loansportfolio_segment</t>
        </is>
      </c>
      <c r="E2" s="2" t="inlineStr">
        <is>
          <t>Jun. 30, 2019USD ($)</t>
        </is>
      </c>
      <c r="F2" s="2" t="inlineStr">
        <is>
          <t>Dec. 31, 2019USD ($)loans</t>
        </is>
      </c>
    </row>
    <row r="3">
      <c r="A3" s="3" t="inlineStr">
        <is>
          <t>Loans and Leases Receivable Disclosure [Line Items]</t>
        </is>
      </c>
    </row>
    <row r="4">
      <c r="A4" s="4" t="inlineStr">
        <is>
          <t>Number of portfolio segments that make up financing receivables | portfolio_segment</t>
        </is>
      </c>
      <c r="B4" s="5" t="n">
        <v>2</v>
      </c>
      <c r="D4" s="5" t="n">
        <v>2</v>
      </c>
    </row>
    <row r="5">
      <c r="A5" s="4" t="inlineStr">
        <is>
          <t>Commitments outstanding</t>
        </is>
      </c>
      <c r="B5" s="6" t="n">
        <v>65100</v>
      </c>
      <c r="D5" s="6" t="n">
        <v>65100</v>
      </c>
    </row>
    <row r="6">
      <c r="A6" s="4" t="inlineStr">
        <is>
          <t>Allowance for credit loss, economic factors forecast period, years</t>
        </is>
      </c>
      <c r="D6" s="4" t="inlineStr">
        <is>
          <t>2 years</t>
        </is>
      </c>
    </row>
    <row r="7">
      <c r="A7" s="4" t="inlineStr">
        <is>
          <t>Real estate owned</t>
        </is>
      </c>
      <c r="B7" s="5" t="n">
        <v>0</v>
      </c>
      <c r="C7" s="6" t="n">
        <v>0</v>
      </c>
      <c r="D7" s="6" t="n">
        <v>0</v>
      </c>
      <c r="E7" s="6" t="n">
        <v>0</v>
      </c>
    </row>
    <row r="8">
      <c r="A8" s="4" t="inlineStr">
        <is>
          <t>Non-accrual loans</t>
        </is>
      </c>
      <c r="B8" s="5" t="n">
        <v>0</v>
      </c>
      <c r="D8" s="5" t="n">
        <v>0</v>
      </c>
      <c r="F8" s="6" t="n">
        <v>0</v>
      </c>
    </row>
    <row r="9">
      <c r="A9" s="4" t="inlineStr">
        <is>
          <t>Interest income recognized on non-accrual loans</t>
        </is>
      </c>
      <c r="B9" s="5" t="n">
        <v>0</v>
      </c>
      <c r="C9" s="6" t="n">
        <v>0</v>
      </c>
      <c r="D9" s="6" t="n">
        <v>0</v>
      </c>
      <c r="E9" s="6" t="n">
        <v>0</v>
      </c>
    </row>
    <row r="10">
      <c r="A10" s="4" t="inlineStr">
        <is>
          <t>Financing receivable, modifications, period of time of delaying principal and/or interest</t>
        </is>
      </c>
      <c r="D10" s="4" t="inlineStr">
        <is>
          <t>3 months</t>
        </is>
      </c>
    </row>
    <row r="11">
      <c r="A11" s="4" t="inlineStr">
        <is>
          <t>Minimum</t>
        </is>
      </c>
    </row>
    <row r="12">
      <c r="A12" s="3" t="inlineStr">
        <is>
          <t>Loans and Leases Receivable Disclosure [Line Items]</t>
        </is>
      </c>
    </row>
    <row r="13">
      <c r="A13" s="4" t="inlineStr">
        <is>
          <t>Number of days past due, delinquent status</t>
        </is>
      </c>
      <c r="D13" s="4" t="inlineStr">
        <is>
          <t>60 days</t>
        </is>
      </c>
    </row>
    <row r="14">
      <c r="A14" s="4" t="inlineStr">
        <is>
          <t>Number of days past due, non-accrual status</t>
        </is>
      </c>
      <c r="D14" s="4" t="inlineStr">
        <is>
          <t>90 days</t>
        </is>
      </c>
    </row>
    <row r="15">
      <c r="A15" s="4" t="inlineStr">
        <is>
          <t>Commercial Mortgage Loans</t>
        </is>
      </c>
    </row>
    <row r="16">
      <c r="A16" s="3" t="inlineStr">
        <is>
          <t>Loans and Leases Receivable Disclosure [Line Items]</t>
        </is>
      </c>
    </row>
    <row r="17">
      <c r="A17" s="4" t="inlineStr">
        <is>
          <t>Accrued interest receivable written off</t>
        </is>
      </c>
      <c r="B17" s="5" t="n">
        <v>0</v>
      </c>
      <c r="D17" s="6" t="n">
        <v>0</v>
      </c>
    </row>
    <row r="18">
      <c r="A18" s="4" t="inlineStr">
        <is>
          <t>Collateral dependent loans</t>
        </is>
      </c>
      <c r="B18" s="5" t="n">
        <v>0</v>
      </c>
      <c r="D18" s="6" t="n">
        <v>0</v>
      </c>
      <c r="F18" s="6" t="n">
        <v>0</v>
      </c>
    </row>
    <row r="19">
      <c r="A19" s="4" t="inlineStr">
        <is>
          <t>Number of TDRs | loans</t>
        </is>
      </c>
      <c r="D19" s="5" t="n">
        <v>0</v>
      </c>
      <c r="F19" s="5" t="n">
        <v>0</v>
      </c>
    </row>
    <row r="20">
      <c r="A20" s="4" t="inlineStr">
        <is>
          <t>Residential Mortgage Loans</t>
        </is>
      </c>
    </row>
    <row r="21">
      <c r="A21" s="3" t="inlineStr">
        <is>
          <t>Loans and Leases Receivable Disclosure [Line Items]</t>
        </is>
      </c>
    </row>
    <row r="22">
      <c r="A22" s="4" t="inlineStr">
        <is>
          <t>Accrued interest receivable written off</t>
        </is>
      </c>
      <c r="B22" s="5" t="n">
        <v>0</v>
      </c>
      <c r="D22" s="6" t="n">
        <v>0</v>
      </c>
    </row>
    <row r="23">
      <c r="A23" s="4" t="inlineStr">
        <is>
          <t>Collateral dependent loans</t>
        </is>
      </c>
      <c r="B23" s="6" t="n">
        <v>0</v>
      </c>
      <c r="D23" s="6" t="n">
        <v>0</v>
      </c>
      <c r="F2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Mortgage Loans on Real Estate (Summary of Mortgage Loan Portfolio) (Details) - USD ($) $ in Thousands</t>
        </is>
      </c>
      <c r="B1" s="2" t="inlineStr">
        <is>
          <t>Jun. 30, 2020</t>
        </is>
      </c>
      <c r="C1" s="2" t="inlineStr">
        <is>
          <t>Mar. 31, 2020</t>
        </is>
      </c>
      <c r="D1" s="2" t="inlineStr">
        <is>
          <t>[1]</t>
        </is>
      </c>
      <c r="E1" s="2" t="inlineStr">
        <is>
          <t>Jan. 01, 2020</t>
        </is>
      </c>
      <c r="F1" s="2" t="inlineStr">
        <is>
          <t>[1]</t>
        </is>
      </c>
      <c r="G1" s="2" t="inlineStr">
        <is>
          <t>Dec. 31, 2019</t>
        </is>
      </c>
    </row>
    <row r="2">
      <c r="A2" s="3" t="inlineStr">
        <is>
          <t>Accounts, Notes, Loans and Financing Receivable [Line Items]</t>
        </is>
      </c>
    </row>
    <row r="3">
      <c r="A3" s="4" t="inlineStr">
        <is>
          <t>Valuation allowance</t>
        </is>
      </c>
      <c r="B3" s="6" t="n">
        <v>-20089</v>
      </c>
      <c r="C3" s="6" t="n">
        <v>-19776</v>
      </c>
      <c r="E3" s="6" t="n">
        <v>-17779</v>
      </c>
      <c r="G3" s="6" t="n">
        <v>-9179</v>
      </c>
    </row>
    <row r="4">
      <c r="A4" s="4" t="inlineStr">
        <is>
          <t>Mortgage loans, carrying value</t>
        </is>
      </c>
      <c r="B4" s="5" t="n">
        <v>3958233</v>
      </c>
      <c r="G4" s="5" t="n">
        <v>3448793</v>
      </c>
    </row>
    <row r="5">
      <c r="A5" s="4" t="inlineStr">
        <is>
          <t>Commercial Mortgage Loans</t>
        </is>
      </c>
    </row>
    <row r="6">
      <c r="A6" s="3" t="inlineStr">
        <is>
          <t>Accounts, Notes, Loans and Financing Receivable [Line Items]</t>
        </is>
      </c>
    </row>
    <row r="7">
      <c r="A7" s="4" t="inlineStr">
        <is>
          <t>Principal outstanding</t>
        </is>
      </c>
      <c r="B7" s="5" t="n">
        <v>3828972</v>
      </c>
      <c r="G7" s="5" t="n">
        <v>3458914</v>
      </c>
    </row>
    <row r="8">
      <c r="A8" s="4" t="inlineStr">
        <is>
          <t>Deferred fees and costs, net</t>
        </is>
      </c>
      <c r="B8" s="5" t="n">
        <v>-1858</v>
      </c>
      <c r="G8" s="5" t="n">
        <v>-942</v>
      </c>
    </row>
    <row r="9">
      <c r="A9" s="4" t="inlineStr">
        <is>
          <t>Amortized cost</t>
        </is>
      </c>
      <c r="B9" s="5" t="n">
        <v>3827114</v>
      </c>
      <c r="G9" s="5" t="n">
        <v>3457972</v>
      </c>
    </row>
    <row r="10">
      <c r="A10" s="4" t="inlineStr">
        <is>
          <t>Valuation allowance</t>
        </is>
      </c>
      <c r="B10" s="5" t="n">
        <v>-18439</v>
      </c>
      <c r="C10" s="5" t="n">
        <v>-19776</v>
      </c>
      <c r="E10" s="5" t="n">
        <v>-17779</v>
      </c>
      <c r="G10" s="5" t="n">
        <v>-9179</v>
      </c>
    </row>
    <row r="11">
      <c r="A11" s="4" t="inlineStr">
        <is>
          <t>Mortgage loans, carrying value</t>
        </is>
      </c>
      <c r="B11" s="5" t="n">
        <v>3808675</v>
      </c>
      <c r="G11" s="5" t="n">
        <v>3448793</v>
      </c>
    </row>
    <row r="12">
      <c r="A12" s="4" t="inlineStr">
        <is>
          <t>Residential Mortgage Loans</t>
        </is>
      </c>
    </row>
    <row r="13">
      <c r="A13" s="3" t="inlineStr">
        <is>
          <t>Accounts, Notes, Loans and Financing Receivable [Line Items]</t>
        </is>
      </c>
    </row>
    <row r="14">
      <c r="A14" s="4" t="inlineStr">
        <is>
          <t>Principal outstanding</t>
        </is>
      </c>
      <c r="B14" s="5" t="n">
        <v>153913</v>
      </c>
      <c r="G14" s="5" t="n">
        <v>0</v>
      </c>
    </row>
    <row r="15">
      <c r="A15" s="4" t="inlineStr">
        <is>
          <t>Deferred fees and costs, net</t>
        </is>
      </c>
      <c r="B15" s="5" t="n">
        <v>373</v>
      </c>
      <c r="G15" s="5" t="n">
        <v>0</v>
      </c>
    </row>
    <row r="16">
      <c r="A16" s="4" t="inlineStr">
        <is>
          <t>Unamortized discount</t>
        </is>
      </c>
      <c r="B16" s="5" t="n">
        <v>-3078</v>
      </c>
      <c r="G16" s="5" t="n">
        <v>0</v>
      </c>
    </row>
    <row r="17">
      <c r="A17" s="4" t="inlineStr">
        <is>
          <t>Amortized cost</t>
        </is>
      </c>
      <c r="B17" s="5" t="n">
        <v>151208</v>
      </c>
      <c r="G17" s="5" t="n">
        <v>0</v>
      </c>
    </row>
    <row r="18">
      <c r="A18" s="4" t="inlineStr">
        <is>
          <t>Valuation allowance</t>
        </is>
      </c>
      <c r="B18" s="5" t="n">
        <v>-1650</v>
      </c>
      <c r="C18" s="6" t="n">
        <v>0</v>
      </c>
      <c r="E18" s="6" t="n">
        <v>0</v>
      </c>
      <c r="G18" s="5" t="n">
        <v>0</v>
      </c>
    </row>
    <row r="19">
      <c r="A19" s="4" t="inlineStr">
        <is>
          <t>Mortgage loans, carrying value</t>
        </is>
      </c>
      <c r="B19" s="6" t="n">
        <v>149558</v>
      </c>
      <c r="G19" s="6" t="n">
        <v>0</v>
      </c>
    </row>
    <row r="20"/>
    <row r="21">
      <c r="A21" s="4" t="inlineStr">
        <is>
          <t>[1]</t>
        </is>
      </c>
      <c r="B21" s="4" t="inlineStr">
        <is>
          <t>(1) Upon adoption of authoritative guidance effective January 1, 2020, we updated our accounting policies and methodology for calculating the general loan loss allowance, resulting in an adjustment to our mortgage loan valuation allowance. See Note 1 for further details.</t>
        </is>
      </c>
    </row>
  </sheetData>
  <mergeCells count="3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G20"/>
    <mergeCell ref="B21:G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Mortgage Loan Portfolio Summarized by Geographic Region and Property Type) (Details) - USD ($) $ in Thousands</t>
        </is>
      </c>
      <c r="B1" s="2" t="inlineStr">
        <is>
          <t>Jun. 30, 2020</t>
        </is>
      </c>
      <c r="C1" s="2" t="inlineStr">
        <is>
          <t>Dec. 31, 2019</t>
        </is>
      </c>
    </row>
    <row r="2">
      <c r="A2" s="4" t="inlineStr">
        <is>
          <t>Commercial Mortgage and Residential Mortgage Loans</t>
        </is>
      </c>
    </row>
    <row r="3">
      <c r="A3" s="3" t="inlineStr">
        <is>
          <t>Accounts, Notes, Loans and Financing Receivable [Line Items]</t>
        </is>
      </c>
    </row>
    <row r="4">
      <c r="A4" s="4" t="inlineStr">
        <is>
          <t>Accrued interest receivable</t>
        </is>
      </c>
      <c r="B4" s="6" t="n">
        <v>15500</v>
      </c>
    </row>
    <row r="5">
      <c r="A5" s="4" t="inlineStr">
        <is>
          <t>Residential Mortgage Loans</t>
        </is>
      </c>
    </row>
    <row r="6">
      <c r="A6" s="3" t="inlineStr">
        <is>
          <t>Accounts, Notes, Loans and Financing Receivable [Line Items]</t>
        </is>
      </c>
    </row>
    <row r="7">
      <c r="A7" s="4" t="inlineStr">
        <is>
          <t>Principal outstanding</t>
        </is>
      </c>
      <c r="B7" s="5" t="n">
        <v>153913</v>
      </c>
      <c r="C7" s="6" t="n">
        <v>0</v>
      </c>
    </row>
    <row r="8">
      <c r="A8" s="4" t="inlineStr">
        <is>
          <t>Commercial Mortgage Loans</t>
        </is>
      </c>
    </row>
    <row r="9">
      <c r="A9" s="3" t="inlineStr">
        <is>
          <t>Accounts, Notes, Loans and Financing Receivable [Line Items]</t>
        </is>
      </c>
    </row>
    <row r="10">
      <c r="A10" s="4" t="inlineStr">
        <is>
          <t>Principal outstanding</t>
        </is>
      </c>
      <c r="B10" s="6" t="n">
        <v>3828972</v>
      </c>
      <c r="C10" s="6" t="n">
        <v>3458914</v>
      </c>
    </row>
    <row r="11">
      <c r="A11" s="4" t="inlineStr">
        <is>
          <t>Percent</t>
        </is>
      </c>
      <c r="B11" s="4" t="inlineStr">
        <is>
          <t>100.00%</t>
        </is>
      </c>
      <c r="C11" s="4" t="inlineStr">
        <is>
          <t>100.00%</t>
        </is>
      </c>
    </row>
    <row r="12">
      <c r="A12" s="4" t="inlineStr">
        <is>
          <t>Commercial Mortgage Loans | East</t>
        </is>
      </c>
    </row>
    <row r="13">
      <c r="A13" s="3" t="inlineStr">
        <is>
          <t>Accounts, Notes, Loans and Financing Receivable [Line Items]</t>
        </is>
      </c>
    </row>
    <row r="14">
      <c r="A14" s="4" t="inlineStr">
        <is>
          <t>Principal outstanding</t>
        </is>
      </c>
      <c r="B14" s="6" t="n">
        <v>714198</v>
      </c>
      <c r="C14" s="6" t="n">
        <v>645991</v>
      </c>
    </row>
    <row r="15">
      <c r="A15" s="4" t="inlineStr">
        <is>
          <t>Percent</t>
        </is>
      </c>
      <c r="B15" s="4" t="inlineStr">
        <is>
          <t>18.70%</t>
        </is>
      </c>
      <c r="C15" s="4" t="inlineStr">
        <is>
          <t>18.70%</t>
        </is>
      </c>
    </row>
    <row r="16">
      <c r="A16" s="4" t="inlineStr">
        <is>
          <t>Commercial Mortgage Loans | Middle Atlantic</t>
        </is>
      </c>
    </row>
    <row r="17">
      <c r="A17" s="3" t="inlineStr">
        <is>
          <t>Accounts, Notes, Loans and Financing Receivable [Line Items]</t>
        </is>
      </c>
    </row>
    <row r="18">
      <c r="A18" s="4" t="inlineStr">
        <is>
          <t>Principal outstanding</t>
        </is>
      </c>
      <c r="B18" s="6" t="n">
        <v>287864</v>
      </c>
      <c r="C18" s="6" t="n">
        <v>284597</v>
      </c>
    </row>
    <row r="19">
      <c r="A19" s="4" t="inlineStr">
        <is>
          <t>Percent</t>
        </is>
      </c>
      <c r="B19" s="4" t="inlineStr">
        <is>
          <t>7.50%</t>
        </is>
      </c>
      <c r="C19" s="4" t="inlineStr">
        <is>
          <t>8.20%</t>
        </is>
      </c>
    </row>
    <row r="20">
      <c r="A20" s="4" t="inlineStr">
        <is>
          <t>Commercial Mortgage Loans | Mountain</t>
        </is>
      </c>
    </row>
    <row r="21">
      <c r="A21" s="3" t="inlineStr">
        <is>
          <t>Accounts, Notes, Loans and Financing Receivable [Line Items]</t>
        </is>
      </c>
    </row>
    <row r="22">
      <c r="A22" s="4" t="inlineStr">
        <is>
          <t>Principal outstanding</t>
        </is>
      </c>
      <c r="B22" s="6" t="n">
        <v>444495</v>
      </c>
      <c r="C22" s="6" t="n">
        <v>389892</v>
      </c>
    </row>
    <row r="23">
      <c r="A23" s="4" t="inlineStr">
        <is>
          <t>Percent</t>
        </is>
      </c>
      <c r="B23" s="4" t="inlineStr">
        <is>
          <t>11.60%</t>
        </is>
      </c>
      <c r="C23" s="4" t="inlineStr">
        <is>
          <t>11.30%</t>
        </is>
      </c>
    </row>
    <row r="24">
      <c r="A24" s="4" t="inlineStr">
        <is>
          <t>Commercial Mortgage Loans | New England</t>
        </is>
      </c>
    </row>
    <row r="25">
      <c r="A25" s="3" t="inlineStr">
        <is>
          <t>Accounts, Notes, Loans and Financing Receivable [Line Items]</t>
        </is>
      </c>
    </row>
    <row r="26">
      <c r="A26" s="4" t="inlineStr">
        <is>
          <t>Principal outstanding</t>
        </is>
      </c>
      <c r="B26" s="6" t="n">
        <v>25066</v>
      </c>
      <c r="C26" s="6" t="n">
        <v>9152</v>
      </c>
    </row>
    <row r="27">
      <c r="A27" s="4" t="inlineStr">
        <is>
          <t>Percent</t>
        </is>
      </c>
      <c r="B27" s="4" t="inlineStr">
        <is>
          <t>0.70%</t>
        </is>
      </c>
      <c r="C27" s="4" t="inlineStr">
        <is>
          <t>0.30%</t>
        </is>
      </c>
    </row>
    <row r="28">
      <c r="A28" s="4" t="inlineStr">
        <is>
          <t>Commercial Mortgage Loans | Pacific</t>
        </is>
      </c>
    </row>
    <row r="29">
      <c r="A29" s="3" t="inlineStr">
        <is>
          <t>Accounts, Notes, Loans and Financing Receivable [Line Items]</t>
        </is>
      </c>
    </row>
    <row r="30">
      <c r="A30" s="4" t="inlineStr">
        <is>
          <t>Principal outstanding</t>
        </is>
      </c>
      <c r="B30" s="6" t="n">
        <v>782240</v>
      </c>
      <c r="C30" s="6" t="n">
        <v>655518</v>
      </c>
    </row>
    <row r="31">
      <c r="A31" s="4" t="inlineStr">
        <is>
          <t>Percent</t>
        </is>
      </c>
      <c r="B31" s="4" t="inlineStr">
        <is>
          <t>20.40%</t>
        </is>
      </c>
      <c r="C31" s="4" t="inlineStr">
        <is>
          <t>19.00%</t>
        </is>
      </c>
    </row>
    <row r="32">
      <c r="A32" s="4" t="inlineStr">
        <is>
          <t>Commercial Mortgage Loans | South Atlantic</t>
        </is>
      </c>
    </row>
    <row r="33">
      <c r="A33" s="3" t="inlineStr">
        <is>
          <t>Accounts, Notes, Loans and Financing Receivable [Line Items]</t>
        </is>
      </c>
    </row>
    <row r="34">
      <c r="A34" s="4" t="inlineStr">
        <is>
          <t>Principal outstanding</t>
        </is>
      </c>
      <c r="B34" s="6" t="n">
        <v>820260</v>
      </c>
      <c r="C34" s="6" t="n">
        <v>751199</v>
      </c>
    </row>
    <row r="35">
      <c r="A35" s="4" t="inlineStr">
        <is>
          <t>Percent</t>
        </is>
      </c>
      <c r="B35" s="4" t="inlineStr">
        <is>
          <t>21.40%</t>
        </is>
      </c>
      <c r="C35" s="4" t="inlineStr">
        <is>
          <t>21.70%</t>
        </is>
      </c>
    </row>
    <row r="36">
      <c r="A36" s="4" t="inlineStr">
        <is>
          <t>Commercial Mortgage Loans | West North Central</t>
        </is>
      </c>
    </row>
    <row r="37">
      <c r="A37" s="3" t="inlineStr">
        <is>
          <t>Accounts, Notes, Loans and Financing Receivable [Line Items]</t>
        </is>
      </c>
    </row>
    <row r="38">
      <c r="A38" s="4" t="inlineStr">
        <is>
          <t>Principal outstanding</t>
        </is>
      </c>
      <c r="B38" s="6" t="n">
        <v>308874</v>
      </c>
      <c r="C38" s="6" t="n">
        <v>302534</v>
      </c>
    </row>
    <row r="39">
      <c r="A39" s="4" t="inlineStr">
        <is>
          <t>Percent</t>
        </is>
      </c>
      <c r="B39" s="4" t="inlineStr">
        <is>
          <t>8.10%</t>
        </is>
      </c>
      <c r="C39" s="4" t="inlineStr">
        <is>
          <t>8.70%</t>
        </is>
      </c>
    </row>
    <row r="40">
      <c r="A40" s="4" t="inlineStr">
        <is>
          <t>Commercial Mortgage Loans | West South Central</t>
        </is>
      </c>
    </row>
    <row r="41">
      <c r="A41" s="3" t="inlineStr">
        <is>
          <t>Accounts, Notes, Loans and Financing Receivable [Line Items]</t>
        </is>
      </c>
    </row>
    <row r="42">
      <c r="A42" s="4" t="inlineStr">
        <is>
          <t>Principal outstanding</t>
        </is>
      </c>
      <c r="B42" s="6" t="n">
        <v>445975</v>
      </c>
      <c r="C42" s="6" t="n">
        <v>420031</v>
      </c>
    </row>
    <row r="43">
      <c r="A43" s="4" t="inlineStr">
        <is>
          <t>Percent</t>
        </is>
      </c>
      <c r="B43" s="4" t="inlineStr">
        <is>
          <t>11.60%</t>
        </is>
      </c>
      <c r="C43" s="4" t="inlineStr">
        <is>
          <t>12.10%</t>
        </is>
      </c>
    </row>
    <row r="44">
      <c r="A44" s="4" t="inlineStr">
        <is>
          <t>Commercial Mortgage Loans | Office</t>
        </is>
      </c>
    </row>
    <row r="45">
      <c r="A45" s="3" t="inlineStr">
        <is>
          <t>Accounts, Notes, Loans and Financing Receivable [Line Items]</t>
        </is>
      </c>
    </row>
    <row r="46">
      <c r="A46" s="4" t="inlineStr">
        <is>
          <t>Principal outstanding</t>
        </is>
      </c>
      <c r="B46" s="6" t="n">
        <v>259888</v>
      </c>
      <c r="C46" s="6" t="n">
        <v>250287</v>
      </c>
    </row>
    <row r="47">
      <c r="A47" s="4" t="inlineStr">
        <is>
          <t>Percent</t>
        </is>
      </c>
      <c r="B47" s="4" t="inlineStr">
        <is>
          <t>6.80%</t>
        </is>
      </c>
      <c r="C47" s="4" t="inlineStr">
        <is>
          <t>7.30%</t>
        </is>
      </c>
    </row>
    <row r="48">
      <c r="A48" s="4" t="inlineStr">
        <is>
          <t>Commercial Mortgage Loans | Medical Office</t>
        </is>
      </c>
    </row>
    <row r="49">
      <c r="A49" s="3" t="inlineStr">
        <is>
          <t>Accounts, Notes, Loans and Financing Receivable [Line Items]</t>
        </is>
      </c>
    </row>
    <row r="50">
      <c r="A50" s="4" t="inlineStr">
        <is>
          <t>Principal outstanding</t>
        </is>
      </c>
      <c r="B50" s="6" t="n">
        <v>27372</v>
      </c>
      <c r="C50" s="6" t="n">
        <v>29990</v>
      </c>
    </row>
    <row r="51">
      <c r="A51" s="4" t="inlineStr">
        <is>
          <t>Percent</t>
        </is>
      </c>
      <c r="B51" s="4" t="inlineStr">
        <is>
          <t>0.70%</t>
        </is>
      </c>
      <c r="C51" s="4" t="inlineStr">
        <is>
          <t>0.90%</t>
        </is>
      </c>
    </row>
    <row r="52">
      <c r="A52" s="4" t="inlineStr">
        <is>
          <t>Commercial Mortgage Loans | Retail</t>
        </is>
      </c>
    </row>
    <row r="53">
      <c r="A53" s="3" t="inlineStr">
        <is>
          <t>Accounts, Notes, Loans and Financing Receivable [Line Items]</t>
        </is>
      </c>
    </row>
    <row r="54">
      <c r="A54" s="4" t="inlineStr">
        <is>
          <t>Principal outstanding</t>
        </is>
      </c>
      <c r="B54" s="6" t="n">
        <v>1225212</v>
      </c>
      <c r="C54" s="6" t="n">
        <v>1225670</v>
      </c>
    </row>
    <row r="55">
      <c r="A55" s="4" t="inlineStr">
        <is>
          <t>Percent</t>
        </is>
      </c>
      <c r="B55" s="4" t="inlineStr">
        <is>
          <t>32.00%</t>
        </is>
      </c>
      <c r="C55" s="4" t="inlineStr">
        <is>
          <t>35.40%</t>
        </is>
      </c>
    </row>
    <row r="56">
      <c r="A56" s="4" t="inlineStr">
        <is>
          <t>Commercial Mortgage Loans | Industrial/Warehouse</t>
        </is>
      </c>
    </row>
    <row r="57">
      <c r="A57" s="3" t="inlineStr">
        <is>
          <t>Accounts, Notes, Loans and Financing Receivable [Line Items]</t>
        </is>
      </c>
    </row>
    <row r="58">
      <c r="A58" s="4" t="inlineStr">
        <is>
          <t>Principal outstanding</t>
        </is>
      </c>
      <c r="B58" s="6" t="n">
        <v>974579</v>
      </c>
      <c r="C58" s="6" t="n">
        <v>896558</v>
      </c>
    </row>
    <row r="59">
      <c r="A59" s="4" t="inlineStr">
        <is>
          <t>Percent</t>
        </is>
      </c>
      <c r="B59" s="4" t="inlineStr">
        <is>
          <t>25.50%</t>
        </is>
      </c>
      <c r="C59" s="4" t="inlineStr">
        <is>
          <t>25.90%</t>
        </is>
      </c>
    </row>
    <row r="60">
      <c r="A60" s="4" t="inlineStr">
        <is>
          <t>Commercial Mortgage Loans | Apartment</t>
        </is>
      </c>
    </row>
    <row r="61">
      <c r="A61" s="3" t="inlineStr">
        <is>
          <t>Accounts, Notes, Loans and Financing Receivable [Line Items]</t>
        </is>
      </c>
    </row>
    <row r="62">
      <c r="A62" s="4" t="inlineStr">
        <is>
          <t>Principal outstanding</t>
        </is>
      </c>
      <c r="B62" s="6" t="n">
        <v>971536</v>
      </c>
      <c r="C62" s="6" t="n">
        <v>858679</v>
      </c>
    </row>
    <row r="63">
      <c r="A63" s="4" t="inlineStr">
        <is>
          <t>Percent</t>
        </is>
      </c>
      <c r="B63" s="4" t="inlineStr">
        <is>
          <t>25.40%</t>
        </is>
      </c>
      <c r="C63" s="4" t="inlineStr">
        <is>
          <t>24.80%</t>
        </is>
      </c>
    </row>
    <row r="64">
      <c r="A64" s="4" t="inlineStr">
        <is>
          <t>Commercial Mortgage Loans | Agricultural</t>
        </is>
      </c>
    </row>
    <row r="65">
      <c r="A65" s="3" t="inlineStr">
        <is>
          <t>Accounts, Notes, Loans and Financing Receivable [Line Items]</t>
        </is>
      </c>
    </row>
    <row r="66">
      <c r="A66" s="4" t="inlineStr">
        <is>
          <t>Principal outstanding</t>
        </is>
      </c>
      <c r="B66" s="6" t="n">
        <v>177333</v>
      </c>
      <c r="C66" s="6" t="n">
        <v>51303</v>
      </c>
    </row>
    <row r="67">
      <c r="A67" s="4" t="inlineStr">
        <is>
          <t>Percent</t>
        </is>
      </c>
      <c r="B67" s="4" t="inlineStr">
        <is>
          <t>4.60%</t>
        </is>
      </c>
      <c r="C67" s="4" t="inlineStr">
        <is>
          <t>1.50%</t>
        </is>
      </c>
    </row>
    <row r="68">
      <c r="A68" s="4" t="inlineStr">
        <is>
          <t>Commercial Mortgage Loans | Mixed Use/Other</t>
        </is>
      </c>
    </row>
    <row r="69">
      <c r="A69" s="3" t="inlineStr">
        <is>
          <t>Accounts, Notes, Loans and Financing Receivable [Line Items]</t>
        </is>
      </c>
    </row>
    <row r="70">
      <c r="A70" s="4" t="inlineStr">
        <is>
          <t>Principal outstanding</t>
        </is>
      </c>
      <c r="B70" s="6" t="n">
        <v>193052</v>
      </c>
      <c r="C70" s="6" t="n">
        <v>146427</v>
      </c>
    </row>
    <row r="71">
      <c r="A71" s="4" t="inlineStr">
        <is>
          <t>Percent</t>
        </is>
      </c>
      <c r="B71" s="4" t="inlineStr">
        <is>
          <t>5.00%</t>
        </is>
      </c>
      <c r="C71" s="4" t="inlineStr">
        <is>
          <t>4.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Mortgage Loans on Real Estate (Allowance for Loan Losses Rollforward) (Details) - USD ($) $ in Thousands</t>
        </is>
      </c>
      <c r="B1" s="2" t="inlineStr">
        <is>
          <t>3 Months Ended</t>
        </is>
      </c>
      <c r="D1" s="2" t="inlineStr">
        <is>
          <t>6 Months Ended</t>
        </is>
      </c>
    </row>
    <row r="2">
      <c r="B2" s="2" t="inlineStr">
        <is>
          <t>Jun. 30, 2020</t>
        </is>
      </c>
      <c r="D2" s="2" t="inlineStr">
        <is>
          <t>Jun. 30, 2020</t>
        </is>
      </c>
    </row>
    <row r="3">
      <c r="A3" s="3" t="inlineStr">
        <is>
          <t>Financing Receivable, Allowance for Credit Loss [Roll Forward]</t>
        </is>
      </c>
    </row>
    <row r="4">
      <c r="A4" s="4" t="inlineStr">
        <is>
          <t>Beginning allowance balance (1)</t>
        </is>
      </c>
      <c r="B4" s="6" t="n">
        <v>-19776</v>
      </c>
      <c r="C4" s="4" t="inlineStr">
        <is>
          <t>[1]</t>
        </is>
      </c>
      <c r="D4" s="6" t="n">
        <v>-9179</v>
      </c>
    </row>
    <row r="5">
      <c r="A5" s="4" t="inlineStr">
        <is>
          <t>Charge-offs</t>
        </is>
      </c>
      <c r="B5" s="5" t="n">
        <v>1485</v>
      </c>
      <c r="D5" s="5" t="n">
        <v>1485</v>
      </c>
    </row>
    <row r="6">
      <c r="A6" s="4" t="inlineStr">
        <is>
          <t>Recoveries</t>
        </is>
      </c>
      <c r="B6" s="5" t="n">
        <v>712</v>
      </c>
      <c r="D6" s="5" t="n">
        <v>712</v>
      </c>
    </row>
    <row r="7">
      <c r="A7" s="4" t="inlineStr">
        <is>
          <t>Change in provision for credit losses</t>
        </is>
      </c>
      <c r="B7" s="5" t="n">
        <v>-2510</v>
      </c>
      <c r="D7" s="5" t="n">
        <v>-4507</v>
      </c>
    </row>
    <row r="8">
      <c r="A8" s="4" t="inlineStr">
        <is>
          <t>Ending allowance balance</t>
        </is>
      </c>
      <c r="B8" s="5" t="n">
        <v>-20089</v>
      </c>
      <c r="D8" s="5" t="n">
        <v>-20089</v>
      </c>
    </row>
    <row r="9">
      <c r="A9" s="4" t="inlineStr">
        <is>
          <t>Commercial</t>
        </is>
      </c>
    </row>
    <row r="10">
      <c r="A10" s="3" t="inlineStr">
        <is>
          <t>Financing Receivable, Allowance for Credit Loss [Roll Forward]</t>
        </is>
      </c>
    </row>
    <row r="11">
      <c r="A11" s="4" t="inlineStr">
        <is>
          <t>Beginning allowance balance (1)</t>
        </is>
      </c>
      <c r="B11" s="5" t="n">
        <v>-19776</v>
      </c>
      <c r="C11" s="4" t="inlineStr">
        <is>
          <t>[1]</t>
        </is>
      </c>
      <c r="D11" s="5" t="n">
        <v>-9179</v>
      </c>
    </row>
    <row r="12">
      <c r="A12" s="4" t="inlineStr">
        <is>
          <t>Charge-offs</t>
        </is>
      </c>
      <c r="B12" s="5" t="n">
        <v>1485</v>
      </c>
      <c r="D12" s="5" t="n">
        <v>1485</v>
      </c>
    </row>
    <row r="13">
      <c r="A13" s="4" t="inlineStr">
        <is>
          <t>Recoveries</t>
        </is>
      </c>
      <c r="B13" s="5" t="n">
        <v>712</v>
      </c>
      <c r="D13" s="5" t="n">
        <v>712</v>
      </c>
    </row>
    <row r="14">
      <c r="A14" s="4" t="inlineStr">
        <is>
          <t>Change in provision for credit losses</t>
        </is>
      </c>
      <c r="B14" s="5" t="n">
        <v>-860</v>
      </c>
      <c r="D14" s="5" t="n">
        <v>-2857</v>
      </c>
    </row>
    <row r="15">
      <c r="A15" s="4" t="inlineStr">
        <is>
          <t>Ending allowance balance</t>
        </is>
      </c>
      <c r="B15" s="5" t="n">
        <v>-18439</v>
      </c>
      <c r="D15" s="5" t="n">
        <v>-18439</v>
      </c>
    </row>
    <row r="16">
      <c r="A16" s="4" t="inlineStr">
        <is>
          <t>Residential</t>
        </is>
      </c>
    </row>
    <row r="17">
      <c r="A17" s="3" t="inlineStr">
        <is>
          <t>Financing Receivable, Allowance for Credit Loss [Roll Forward]</t>
        </is>
      </c>
    </row>
    <row r="18">
      <c r="A18" s="4" t="inlineStr">
        <is>
          <t>Beginning allowance balance (1)</t>
        </is>
      </c>
      <c r="B18" s="5" t="n">
        <v>0</v>
      </c>
      <c r="C18" s="4" t="inlineStr">
        <is>
          <t>[1]</t>
        </is>
      </c>
      <c r="D18" s="5" t="n">
        <v>0</v>
      </c>
    </row>
    <row r="19">
      <c r="A19" s="4" t="inlineStr">
        <is>
          <t>Charge-offs</t>
        </is>
      </c>
      <c r="B19" s="5" t="n">
        <v>0</v>
      </c>
      <c r="D19" s="5" t="n">
        <v>0</v>
      </c>
    </row>
    <row r="20">
      <c r="A20" s="4" t="inlineStr">
        <is>
          <t>Recoveries</t>
        </is>
      </c>
      <c r="B20" s="5" t="n">
        <v>0</v>
      </c>
      <c r="D20" s="5" t="n">
        <v>0</v>
      </c>
    </row>
    <row r="21">
      <c r="A21" s="4" t="inlineStr">
        <is>
          <t>Change in provision for credit losses</t>
        </is>
      </c>
      <c r="B21" s="5" t="n">
        <v>-1650</v>
      </c>
      <c r="D21" s="5" t="n">
        <v>-1650</v>
      </c>
    </row>
    <row r="22">
      <c r="A22" s="4" t="inlineStr">
        <is>
          <t>Ending allowance balance</t>
        </is>
      </c>
      <c r="B22" s="6" t="n">
        <v>-1650</v>
      </c>
      <c r="D22" s="6" t="n">
        <v>-1650</v>
      </c>
    </row>
    <row r="23"/>
    <row r="24">
      <c r="A24" s="4" t="inlineStr">
        <is>
          <t>[1]</t>
        </is>
      </c>
      <c r="B24" s="4" t="inlineStr">
        <is>
          <t>(1) Upon adoption of authoritative guidance effective January 1, 2020, we updated our accounting policies and methodology for calculating the general loan loss allowance, resulting in an adjustment to our mortgage loan valuation allowance. See Note 1 for further details.</t>
        </is>
      </c>
    </row>
  </sheetData>
  <mergeCells count="5">
    <mergeCell ref="A1:A2"/>
    <mergeCell ref="B1:C1"/>
    <mergeCell ref="B2:C2"/>
    <mergeCell ref="A23:D23"/>
    <mergeCell ref="B24:D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Commercial Mortgage Loans - USD ($) $ in Thousands</t>
        </is>
      </c>
      <c r="B1" s="2" t="inlineStr">
        <is>
          <t>Jun. 30, 2020</t>
        </is>
      </c>
      <c r="C1" s="2" t="inlineStr">
        <is>
          <t>Dec. 31, 2019</t>
        </is>
      </c>
    </row>
    <row r="2">
      <c r="A2" s="3" t="inlineStr">
        <is>
          <t>Financing Receivable, Credit Quality Indicator [Line Items]</t>
        </is>
      </c>
    </row>
    <row r="3">
      <c r="A3" s="4" t="inlineStr">
        <is>
          <t>2020 - Amortized cost</t>
        </is>
      </c>
      <c r="B3" s="6" t="n">
        <v>518719</v>
      </c>
    </row>
    <row r="4">
      <c r="A4" s="4" t="inlineStr">
        <is>
          <t>2020 - Average LTV</t>
        </is>
      </c>
      <c r="B4" s="4" t="inlineStr">
        <is>
          <t>64.00%</t>
        </is>
      </c>
    </row>
    <row r="5">
      <c r="A5" s="4" t="inlineStr">
        <is>
          <t>2019 - Amortized cost</t>
        </is>
      </c>
      <c r="B5" s="6" t="n">
        <v>799514</v>
      </c>
    </row>
    <row r="6">
      <c r="A6" s="4" t="inlineStr">
        <is>
          <t>2019 - Average LTV</t>
        </is>
      </c>
      <c r="B6" s="4" t="inlineStr">
        <is>
          <t>66.00%</t>
        </is>
      </c>
    </row>
    <row r="7">
      <c r="A7" s="4" t="inlineStr">
        <is>
          <t>2018 - Amortized cost</t>
        </is>
      </c>
      <c r="B7" s="6" t="n">
        <v>574537</v>
      </c>
    </row>
    <row r="8">
      <c r="A8" s="4" t="inlineStr">
        <is>
          <t>2018 - Average LTV</t>
        </is>
      </c>
      <c r="B8" s="4" t="inlineStr">
        <is>
          <t>63.00%</t>
        </is>
      </c>
    </row>
    <row r="9">
      <c r="A9" s="4" t="inlineStr">
        <is>
          <t>2017 - Amortized cost</t>
        </is>
      </c>
      <c r="B9" s="6" t="n">
        <v>480158</v>
      </c>
    </row>
    <row r="10">
      <c r="A10" s="4" t="inlineStr">
        <is>
          <t>2017 - Average LTV</t>
        </is>
      </c>
      <c r="B10" s="4" t="inlineStr">
        <is>
          <t>60.00%</t>
        </is>
      </c>
    </row>
    <row r="11">
      <c r="A11" s="4" t="inlineStr">
        <is>
          <t>2016 - Amortized cost</t>
        </is>
      </c>
      <c r="B11" s="6" t="n">
        <v>432635</v>
      </c>
    </row>
    <row r="12">
      <c r="A12" s="4" t="inlineStr">
        <is>
          <t>2016 - Average LTV</t>
        </is>
      </c>
      <c r="B12" s="4" t="inlineStr">
        <is>
          <t>56.00%</t>
        </is>
      </c>
    </row>
    <row r="13">
      <c r="A13" s="4" t="inlineStr">
        <is>
          <t>Prior - Amortized cost</t>
        </is>
      </c>
      <c r="B13" s="6" t="n">
        <v>1021551</v>
      </c>
    </row>
    <row r="14">
      <c r="A14" s="4" t="inlineStr">
        <is>
          <t>Prior - Average LTV</t>
        </is>
      </c>
      <c r="B14" s="4" t="inlineStr">
        <is>
          <t>48.00%</t>
        </is>
      </c>
    </row>
    <row r="15">
      <c r="A15" s="4" t="inlineStr">
        <is>
          <t>Amortized cost</t>
        </is>
      </c>
      <c r="B15" s="6" t="n">
        <v>3827114</v>
      </c>
      <c r="C15" s="6" t="n">
        <v>3457972</v>
      </c>
    </row>
    <row r="16">
      <c r="A16" s="4" t="inlineStr">
        <is>
          <t>Total - Average LTV</t>
        </is>
      </c>
      <c r="B16" s="4" t="inlineStr">
        <is>
          <t>58.00%</t>
        </is>
      </c>
    </row>
    <row r="17">
      <c r="A17" s="4" t="inlineStr">
        <is>
          <t>Debt Service Coverage Ratio: Greater Than or Equal to 1.5</t>
        </is>
      </c>
    </row>
    <row r="18">
      <c r="A18" s="3" t="inlineStr">
        <is>
          <t>Financing Receivable, Credit Quality Indicator [Line Items]</t>
        </is>
      </c>
    </row>
    <row r="19">
      <c r="A19" s="4" t="inlineStr">
        <is>
          <t>2020 - Amortized cost</t>
        </is>
      </c>
      <c r="B19" s="6" t="n">
        <v>316727</v>
      </c>
    </row>
    <row r="20">
      <c r="A20" s="4" t="inlineStr">
        <is>
          <t>2020 - Average LTV</t>
        </is>
      </c>
      <c r="B20" s="4" t="inlineStr">
        <is>
          <t>64.00%</t>
        </is>
      </c>
    </row>
    <row r="21">
      <c r="A21" s="4" t="inlineStr">
        <is>
          <t>2019 - Amortized cost</t>
        </is>
      </c>
      <c r="B21" s="6" t="n">
        <v>455910</v>
      </c>
    </row>
    <row r="22">
      <c r="A22" s="4" t="inlineStr">
        <is>
          <t>2019 - Average LTV</t>
        </is>
      </c>
      <c r="B22" s="4" t="inlineStr">
        <is>
          <t>67.00%</t>
        </is>
      </c>
    </row>
    <row r="23">
      <c r="A23" s="4" t="inlineStr">
        <is>
          <t>2018 - Amortized cost</t>
        </is>
      </c>
      <c r="B23" s="6" t="n">
        <v>405363</v>
      </c>
    </row>
    <row r="24">
      <c r="A24" s="4" t="inlineStr">
        <is>
          <t>2018 - Average LTV</t>
        </is>
      </c>
      <c r="B24" s="4" t="inlineStr">
        <is>
          <t>61.00%</t>
        </is>
      </c>
    </row>
    <row r="25">
      <c r="A25" s="4" t="inlineStr">
        <is>
          <t>2017 - Amortized cost</t>
        </is>
      </c>
      <c r="B25" s="6" t="n">
        <v>310373</v>
      </c>
    </row>
    <row r="26">
      <c r="A26" s="4" t="inlineStr">
        <is>
          <t>2017 - Average LTV</t>
        </is>
      </c>
      <c r="B26" s="4" t="inlineStr">
        <is>
          <t>58.00%</t>
        </is>
      </c>
    </row>
    <row r="27">
      <c r="A27" s="4" t="inlineStr">
        <is>
          <t>2016 - Amortized cost</t>
        </is>
      </c>
      <c r="B27" s="6" t="n">
        <v>378311</v>
      </c>
    </row>
    <row r="28">
      <c r="A28" s="4" t="inlineStr">
        <is>
          <t>2016 - Average LTV</t>
        </is>
      </c>
      <c r="B28" s="4" t="inlineStr">
        <is>
          <t>55.00%</t>
        </is>
      </c>
    </row>
    <row r="29">
      <c r="A29" s="4" t="inlineStr">
        <is>
          <t>Prior - Amortized cost</t>
        </is>
      </c>
      <c r="B29" s="6" t="n">
        <v>816947</v>
      </c>
    </row>
    <row r="30">
      <c r="A30" s="4" t="inlineStr">
        <is>
          <t>Prior - Average LTV</t>
        </is>
      </c>
      <c r="B30" s="4" t="inlineStr">
        <is>
          <t>46.00%</t>
        </is>
      </c>
    </row>
    <row r="31">
      <c r="A31" s="4" t="inlineStr">
        <is>
          <t>Amortized cost</t>
        </is>
      </c>
      <c r="B31" s="6" t="n">
        <v>2683631</v>
      </c>
    </row>
    <row r="32">
      <c r="A32" s="4" t="inlineStr">
        <is>
          <t>Total - Average LTV</t>
        </is>
      </c>
      <c r="B32" s="4" t="inlineStr">
        <is>
          <t>56.00%</t>
        </is>
      </c>
    </row>
    <row r="33">
      <c r="A33" s="4" t="inlineStr">
        <is>
          <t>Debt Service Coverage Ratio: Greater Than or Equal to 1.2 and Less Than 1.5</t>
        </is>
      </c>
    </row>
    <row r="34">
      <c r="A34" s="3" t="inlineStr">
        <is>
          <t>Financing Receivable, Credit Quality Indicator [Line Items]</t>
        </is>
      </c>
    </row>
    <row r="35">
      <c r="A35" s="4" t="inlineStr">
        <is>
          <t>2020 - Amortized cost</t>
        </is>
      </c>
      <c r="B35" s="6" t="n">
        <v>187242</v>
      </c>
    </row>
    <row r="36">
      <c r="A36" s="4" t="inlineStr">
        <is>
          <t>2020 - Average LTV</t>
        </is>
      </c>
      <c r="B36" s="4" t="inlineStr">
        <is>
          <t>63.00%</t>
        </is>
      </c>
    </row>
    <row r="37">
      <c r="A37" s="4" t="inlineStr">
        <is>
          <t>2019 - Amortized cost</t>
        </is>
      </c>
      <c r="B37" s="6" t="n">
        <v>256913</v>
      </c>
    </row>
    <row r="38">
      <c r="A38" s="4" t="inlineStr">
        <is>
          <t>2019 - Average LTV</t>
        </is>
      </c>
      <c r="B38" s="4" t="inlineStr">
        <is>
          <t>69.00%</t>
        </is>
      </c>
    </row>
    <row r="39">
      <c r="A39" s="4" t="inlineStr">
        <is>
          <t>2018 - Amortized cost</t>
        </is>
      </c>
      <c r="B39" s="6" t="n">
        <v>141693</v>
      </c>
    </row>
    <row r="40">
      <c r="A40" s="4" t="inlineStr">
        <is>
          <t>2018 - Average LTV</t>
        </is>
      </c>
      <c r="B40" s="4" t="inlineStr">
        <is>
          <t>68.00%</t>
        </is>
      </c>
    </row>
    <row r="41">
      <c r="A41" s="4" t="inlineStr">
        <is>
          <t>2017 - Amortized cost</t>
        </is>
      </c>
      <c r="B41" s="6" t="n">
        <v>151241</v>
      </c>
    </row>
    <row r="42">
      <c r="A42" s="4" t="inlineStr">
        <is>
          <t>2017 - Average LTV</t>
        </is>
      </c>
      <c r="B42" s="4" t="inlineStr">
        <is>
          <t>65.00%</t>
        </is>
      </c>
    </row>
    <row r="43">
      <c r="A43" s="4" t="inlineStr">
        <is>
          <t>2016 - Amortized cost</t>
        </is>
      </c>
      <c r="B43" s="6" t="n">
        <v>54324</v>
      </c>
    </row>
    <row r="44">
      <c r="A44" s="4" t="inlineStr">
        <is>
          <t>2016 - Average LTV</t>
        </is>
      </c>
      <c r="B44" s="4" t="inlineStr">
        <is>
          <t>62.00%</t>
        </is>
      </c>
    </row>
    <row r="45">
      <c r="A45" s="4" t="inlineStr">
        <is>
          <t>Prior - Amortized cost</t>
        </is>
      </c>
      <c r="B45" s="6" t="n">
        <v>159528</v>
      </c>
    </row>
    <row r="46">
      <c r="A46" s="4" t="inlineStr">
        <is>
          <t>Prior - Average LTV</t>
        </is>
      </c>
      <c r="B46" s="4" t="inlineStr">
        <is>
          <t>54.00%</t>
        </is>
      </c>
    </row>
    <row r="47">
      <c r="A47" s="4" t="inlineStr">
        <is>
          <t>Amortized cost</t>
        </is>
      </c>
      <c r="B47" s="6" t="n">
        <v>950941</v>
      </c>
    </row>
    <row r="48">
      <c r="A48" s="4" t="inlineStr">
        <is>
          <t>Total - Average LTV</t>
        </is>
      </c>
      <c r="B48" s="4" t="inlineStr">
        <is>
          <t>64.00%</t>
        </is>
      </c>
    </row>
    <row r="49">
      <c r="A49" s="4" t="inlineStr">
        <is>
          <t>Debt Service Coverage Ratio: Greater Than or Equal to 1.0 and Less Than 1.2</t>
        </is>
      </c>
    </row>
    <row r="50">
      <c r="A50" s="3" t="inlineStr">
        <is>
          <t>Financing Receivable, Credit Quality Indicator [Line Items]</t>
        </is>
      </c>
    </row>
    <row r="51">
      <c r="A51" s="4" t="inlineStr">
        <is>
          <t>2020 - Amortized cost</t>
        </is>
      </c>
      <c r="B51" s="6" t="n">
        <v>5966</v>
      </c>
    </row>
    <row r="52">
      <c r="A52" s="4" t="inlineStr">
        <is>
          <t>2020 - Average LTV</t>
        </is>
      </c>
      <c r="B52" s="4" t="inlineStr">
        <is>
          <t>68.00%</t>
        </is>
      </c>
    </row>
    <row r="53">
      <c r="A53" s="4" t="inlineStr">
        <is>
          <t>2019 - Amortized cost</t>
        </is>
      </c>
      <c r="B53" s="6" t="n">
        <v>61471</v>
      </c>
    </row>
    <row r="54">
      <c r="A54" s="4" t="inlineStr">
        <is>
          <t>2019 - Average LTV</t>
        </is>
      </c>
      <c r="B54" s="4" t="inlineStr">
        <is>
          <t>58.00%</t>
        </is>
      </c>
    </row>
    <row r="55">
      <c r="A55" s="4" t="inlineStr">
        <is>
          <t>2018 - Amortized cost</t>
        </is>
      </c>
      <c r="B55" s="6" t="n">
        <v>8931</v>
      </c>
    </row>
    <row r="56">
      <c r="A56" s="4" t="inlineStr">
        <is>
          <t>2018 - Average LTV</t>
        </is>
      </c>
      <c r="B56" s="4" t="inlineStr">
        <is>
          <t>75.00%</t>
        </is>
      </c>
    </row>
    <row r="57">
      <c r="A57" s="4" t="inlineStr">
        <is>
          <t>2017 - Amortized cost</t>
        </is>
      </c>
      <c r="B57" s="6" t="n">
        <v>15548</v>
      </c>
    </row>
    <row r="58">
      <c r="A58" s="4" t="inlineStr">
        <is>
          <t>2017 - Average LTV</t>
        </is>
      </c>
      <c r="B58" s="4" t="inlineStr">
        <is>
          <t>64.00%</t>
        </is>
      </c>
    </row>
    <row r="59">
      <c r="A59" s="4" t="inlineStr">
        <is>
          <t>2016 - Amortized cost</t>
        </is>
      </c>
      <c r="B59" s="6" t="n">
        <v>0</v>
      </c>
    </row>
    <row r="60">
      <c r="A60" s="4" t="inlineStr">
        <is>
          <t>2016 - Average LTV</t>
        </is>
      </c>
      <c r="B60" s="4" t="inlineStr">
        <is>
          <t>0.00%</t>
        </is>
      </c>
    </row>
    <row r="61">
      <c r="A61" s="4" t="inlineStr">
        <is>
          <t>Prior - Amortized cost</t>
        </is>
      </c>
      <c r="B61" s="6" t="n">
        <v>22868</v>
      </c>
    </row>
    <row r="62">
      <c r="A62" s="4" t="inlineStr">
        <is>
          <t>Prior - Average LTV</t>
        </is>
      </c>
      <c r="B62" s="4" t="inlineStr">
        <is>
          <t>63.00%</t>
        </is>
      </c>
    </row>
    <row r="63">
      <c r="A63" s="4" t="inlineStr">
        <is>
          <t>Amortized cost</t>
        </is>
      </c>
      <c r="B63" s="6" t="n">
        <v>114784</v>
      </c>
    </row>
    <row r="64">
      <c r="A64" s="4" t="inlineStr">
        <is>
          <t>Total - Average LTV</t>
        </is>
      </c>
      <c r="B64" s="4" t="inlineStr">
        <is>
          <t>62.00%</t>
        </is>
      </c>
    </row>
    <row r="65">
      <c r="A65" s="4" t="inlineStr">
        <is>
          <t>Debt Service Coverage Ratio: Less Than 1.0</t>
        </is>
      </c>
    </row>
    <row r="66">
      <c r="A66" s="3" t="inlineStr">
        <is>
          <t>Financing Receivable, Credit Quality Indicator [Line Items]</t>
        </is>
      </c>
    </row>
    <row r="67">
      <c r="A67" s="4" t="inlineStr">
        <is>
          <t>2020 - Amortized cost</t>
        </is>
      </c>
      <c r="B67" s="6" t="n">
        <v>8784</v>
      </c>
    </row>
    <row r="68">
      <c r="A68" s="4" t="inlineStr">
        <is>
          <t>2020 - Average LTV</t>
        </is>
      </c>
      <c r="B68" s="4" t="inlineStr">
        <is>
          <t>60.00%</t>
        </is>
      </c>
    </row>
    <row r="69">
      <c r="A69" s="4" t="inlineStr">
        <is>
          <t>2019 - Amortized cost</t>
        </is>
      </c>
      <c r="B69" s="6" t="n">
        <v>25220</v>
      </c>
    </row>
    <row r="70">
      <c r="A70" s="4" t="inlineStr">
        <is>
          <t>2019 - Average LTV</t>
        </is>
      </c>
      <c r="B70" s="4" t="inlineStr">
        <is>
          <t>44.00%</t>
        </is>
      </c>
    </row>
    <row r="71">
      <c r="A71" s="4" t="inlineStr">
        <is>
          <t>2018 - Amortized cost</t>
        </is>
      </c>
      <c r="B71" s="6" t="n">
        <v>18550</v>
      </c>
    </row>
    <row r="72">
      <c r="A72" s="4" t="inlineStr">
        <is>
          <t>2018 - Average LTV</t>
        </is>
      </c>
      <c r="B72" s="4" t="inlineStr">
        <is>
          <t>65.00%</t>
        </is>
      </c>
    </row>
    <row r="73">
      <c r="A73" s="4" t="inlineStr">
        <is>
          <t>2017 - Amortized cost</t>
        </is>
      </c>
      <c r="B73" s="6" t="n">
        <v>2996</v>
      </c>
    </row>
    <row r="74">
      <c r="A74" s="4" t="inlineStr">
        <is>
          <t>2017 - Average LTV</t>
        </is>
      </c>
      <c r="B74" s="4" t="inlineStr">
        <is>
          <t>62.00%</t>
        </is>
      </c>
    </row>
    <row r="75">
      <c r="A75" s="4" t="inlineStr">
        <is>
          <t>2016 - Amortized cost</t>
        </is>
      </c>
      <c r="B75" s="6" t="n">
        <v>0</v>
      </c>
    </row>
    <row r="76">
      <c r="A76" s="4" t="inlineStr">
        <is>
          <t>2016 - Average LTV</t>
        </is>
      </c>
      <c r="B76" s="4" t="inlineStr">
        <is>
          <t>0.00%</t>
        </is>
      </c>
    </row>
    <row r="77">
      <c r="A77" s="4" t="inlineStr">
        <is>
          <t>Prior - Amortized cost</t>
        </is>
      </c>
      <c r="B77" s="6" t="n">
        <v>22208</v>
      </c>
    </row>
    <row r="78">
      <c r="A78" s="4" t="inlineStr">
        <is>
          <t>Prior - Average LTV</t>
        </is>
      </c>
      <c r="B78" s="4" t="inlineStr">
        <is>
          <t>51.00%</t>
        </is>
      </c>
    </row>
    <row r="79">
      <c r="A79" s="4" t="inlineStr">
        <is>
          <t>Amortized cost</t>
        </is>
      </c>
      <c r="B79" s="6" t="n">
        <v>77758</v>
      </c>
    </row>
    <row r="80">
      <c r="A80" s="4" t="inlineStr">
        <is>
          <t>Total - Average LTV</t>
        </is>
      </c>
      <c r="B80" s="4" t="inlineStr">
        <is>
          <t>5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chedule of Financing Receivables Past Due) (Details) - USD ($) $ in Thousands</t>
        </is>
      </c>
      <c r="B1" s="2" t="inlineStr">
        <is>
          <t>Jun. 30, 2020</t>
        </is>
      </c>
      <c r="C1" s="2" t="inlineStr">
        <is>
          <t>Dec. 31, 2019</t>
        </is>
      </c>
    </row>
    <row r="2">
      <c r="A2" s="3" t="inlineStr">
        <is>
          <t>Financing Receivable, Past Due [Line Items]</t>
        </is>
      </c>
    </row>
    <row r="3">
      <c r="A3" s="4" t="inlineStr">
        <is>
          <t>Mortgage loans, past due</t>
        </is>
      </c>
      <c r="C3" s="6" t="n">
        <v>0</v>
      </c>
    </row>
    <row r="4">
      <c r="A4" s="4" t="inlineStr">
        <is>
          <t>Commercial Mortgage Loans</t>
        </is>
      </c>
    </row>
    <row r="5">
      <c r="A5" s="3" t="inlineStr">
        <is>
          <t>Financing Receivable, Past Due [Line Items]</t>
        </is>
      </c>
    </row>
    <row r="6">
      <c r="A6" s="4" t="inlineStr">
        <is>
          <t>2020</t>
        </is>
      </c>
      <c r="B6" s="6" t="n">
        <v>518719</v>
      </c>
    </row>
    <row r="7">
      <c r="A7" s="4" t="inlineStr">
        <is>
          <t>2019</t>
        </is>
      </c>
      <c r="B7" s="5" t="n">
        <v>799514</v>
      </c>
    </row>
    <row r="8">
      <c r="A8" s="4" t="inlineStr">
        <is>
          <t>2018</t>
        </is>
      </c>
      <c r="B8" s="5" t="n">
        <v>574537</v>
      </c>
    </row>
    <row r="9">
      <c r="A9" s="4" t="inlineStr">
        <is>
          <t>2017</t>
        </is>
      </c>
      <c r="B9" s="5" t="n">
        <v>480158</v>
      </c>
    </row>
    <row r="10">
      <c r="A10" s="4" t="inlineStr">
        <is>
          <t>2016</t>
        </is>
      </c>
      <c r="B10" s="5" t="n">
        <v>432635</v>
      </c>
    </row>
    <row r="11">
      <c r="A11" s="4" t="inlineStr">
        <is>
          <t>Prior</t>
        </is>
      </c>
      <c r="B11" s="5" t="n">
        <v>1021551</v>
      </c>
    </row>
    <row r="12">
      <c r="A12" s="4" t="inlineStr">
        <is>
          <t>Amortized cost</t>
        </is>
      </c>
      <c r="B12" s="5" t="n">
        <v>3827114</v>
      </c>
      <c r="C12" s="5" t="n">
        <v>3457972</v>
      </c>
    </row>
    <row r="13">
      <c r="A13" s="4" t="inlineStr">
        <is>
          <t>Commercial Mortgage Loans | Current</t>
        </is>
      </c>
    </row>
    <row r="14">
      <c r="A14" s="3" t="inlineStr">
        <is>
          <t>Financing Receivable, Past Due [Line Items]</t>
        </is>
      </c>
    </row>
    <row r="15">
      <c r="A15" s="4" t="inlineStr">
        <is>
          <t>2020</t>
        </is>
      </c>
      <c r="B15" s="5" t="n">
        <v>518719</v>
      </c>
    </row>
    <row r="16">
      <c r="A16" s="4" t="inlineStr">
        <is>
          <t>2019</t>
        </is>
      </c>
      <c r="B16" s="5" t="n">
        <v>799514</v>
      </c>
    </row>
    <row r="17">
      <c r="A17" s="4" t="inlineStr">
        <is>
          <t>2018</t>
        </is>
      </c>
      <c r="B17" s="5" t="n">
        <v>574537</v>
      </c>
    </row>
    <row r="18">
      <c r="A18" s="4" t="inlineStr">
        <is>
          <t>2017</t>
        </is>
      </c>
      <c r="B18" s="5" t="n">
        <v>480158</v>
      </c>
    </row>
    <row r="19">
      <c r="A19" s="4" t="inlineStr">
        <is>
          <t>2016</t>
        </is>
      </c>
      <c r="B19" s="5" t="n">
        <v>432635</v>
      </c>
    </row>
    <row r="20">
      <c r="A20" s="4" t="inlineStr">
        <is>
          <t>Prior</t>
        </is>
      </c>
      <c r="B20" s="5" t="n">
        <v>1021551</v>
      </c>
    </row>
    <row r="21">
      <c r="A21" s="4" t="inlineStr">
        <is>
          <t>Mortgage loans, current</t>
        </is>
      </c>
      <c r="B21" s="5" t="n">
        <v>3827114</v>
      </c>
    </row>
    <row r="22">
      <c r="A22" s="4" t="inlineStr">
        <is>
          <t>Commercial Mortgage Loans | 30 - 59 Days Past Due</t>
        </is>
      </c>
    </row>
    <row r="23">
      <c r="A23" s="3" t="inlineStr">
        <is>
          <t>Financing Receivable, Past Due [Line Items]</t>
        </is>
      </c>
    </row>
    <row r="24">
      <c r="A24" s="4" t="inlineStr">
        <is>
          <t>2020</t>
        </is>
      </c>
      <c r="B24" s="5" t="n">
        <v>0</v>
      </c>
    </row>
    <row r="25">
      <c r="A25" s="4" t="inlineStr">
        <is>
          <t>2019</t>
        </is>
      </c>
      <c r="B25" s="5" t="n">
        <v>0</v>
      </c>
    </row>
    <row r="26">
      <c r="A26" s="4" t="inlineStr">
        <is>
          <t>2018</t>
        </is>
      </c>
      <c r="B26" s="5" t="n">
        <v>0</v>
      </c>
    </row>
    <row r="27">
      <c r="A27" s="4" t="inlineStr">
        <is>
          <t>2017</t>
        </is>
      </c>
      <c r="B27" s="5" t="n">
        <v>0</v>
      </c>
    </row>
    <row r="28">
      <c r="A28" s="4" t="inlineStr">
        <is>
          <t>2016</t>
        </is>
      </c>
      <c r="B28" s="5" t="n">
        <v>0</v>
      </c>
    </row>
    <row r="29">
      <c r="A29" s="4" t="inlineStr">
        <is>
          <t>Prior</t>
        </is>
      </c>
      <c r="B29" s="5" t="n">
        <v>0</v>
      </c>
    </row>
    <row r="30">
      <c r="A30" s="4" t="inlineStr">
        <is>
          <t>Mortgage loans, past due</t>
        </is>
      </c>
      <c r="B30" s="5" t="n">
        <v>0</v>
      </c>
    </row>
    <row r="31">
      <c r="A31" s="4" t="inlineStr">
        <is>
          <t>Commercial Mortgage Loans | 60 - 89 Days Past Due</t>
        </is>
      </c>
    </row>
    <row r="32">
      <c r="A32" s="3" t="inlineStr">
        <is>
          <t>Financing Receivable, Past Due [Line Items]</t>
        </is>
      </c>
    </row>
    <row r="33">
      <c r="A33" s="4" t="inlineStr">
        <is>
          <t>2020</t>
        </is>
      </c>
      <c r="B33" s="5" t="n">
        <v>0</v>
      </c>
    </row>
    <row r="34">
      <c r="A34" s="4" t="inlineStr">
        <is>
          <t>2019</t>
        </is>
      </c>
      <c r="B34" s="5" t="n">
        <v>0</v>
      </c>
    </row>
    <row r="35">
      <c r="A35" s="4" t="inlineStr">
        <is>
          <t>2018</t>
        </is>
      </c>
      <c r="B35" s="5" t="n">
        <v>0</v>
      </c>
    </row>
    <row r="36">
      <c r="A36" s="4" t="inlineStr">
        <is>
          <t>2017</t>
        </is>
      </c>
      <c r="B36" s="5" t="n">
        <v>0</v>
      </c>
    </row>
    <row r="37">
      <c r="A37" s="4" t="inlineStr">
        <is>
          <t>2016</t>
        </is>
      </c>
      <c r="B37" s="5" t="n">
        <v>0</v>
      </c>
    </row>
    <row r="38">
      <c r="A38" s="4" t="inlineStr">
        <is>
          <t>Prior</t>
        </is>
      </c>
      <c r="B38" s="5" t="n">
        <v>0</v>
      </c>
    </row>
    <row r="39">
      <c r="A39" s="4" t="inlineStr">
        <is>
          <t>Mortgage loans, past due</t>
        </is>
      </c>
      <c r="B39" s="5" t="n">
        <v>0</v>
      </c>
    </row>
    <row r="40">
      <c r="A40" s="4" t="inlineStr">
        <is>
          <t>Commercial Mortgage Loans | Over 90 Days Past Due</t>
        </is>
      </c>
    </row>
    <row r="41">
      <c r="A41" s="3" t="inlineStr">
        <is>
          <t>Financing Receivable, Past Due [Line Items]</t>
        </is>
      </c>
    </row>
    <row r="42">
      <c r="A42" s="4" t="inlineStr">
        <is>
          <t>2020</t>
        </is>
      </c>
      <c r="B42" s="5" t="n">
        <v>0</v>
      </c>
    </row>
    <row r="43">
      <c r="A43" s="4" t="inlineStr">
        <is>
          <t>2019</t>
        </is>
      </c>
      <c r="B43" s="5" t="n">
        <v>0</v>
      </c>
    </row>
    <row r="44">
      <c r="A44" s="4" t="inlineStr">
        <is>
          <t>2018</t>
        </is>
      </c>
      <c r="B44" s="5" t="n">
        <v>0</v>
      </c>
    </row>
    <row r="45">
      <c r="A45" s="4" t="inlineStr">
        <is>
          <t>2017</t>
        </is>
      </c>
      <c r="B45" s="5" t="n">
        <v>0</v>
      </c>
    </row>
    <row r="46">
      <c r="A46" s="4" t="inlineStr">
        <is>
          <t>2016</t>
        </is>
      </c>
      <c r="B46" s="5" t="n">
        <v>0</v>
      </c>
    </row>
    <row r="47">
      <c r="A47" s="4" t="inlineStr">
        <is>
          <t>Prior</t>
        </is>
      </c>
      <c r="B47" s="5" t="n">
        <v>0</v>
      </c>
    </row>
    <row r="48">
      <c r="A48" s="4" t="inlineStr">
        <is>
          <t>Mortgage loans, past due</t>
        </is>
      </c>
      <c r="B48" s="5" t="n">
        <v>0</v>
      </c>
    </row>
    <row r="49">
      <c r="A49" s="4" t="inlineStr">
        <is>
          <t>Residential Mortgage Loans</t>
        </is>
      </c>
    </row>
    <row r="50">
      <c r="A50" s="3" t="inlineStr">
        <is>
          <t>Financing Receivable, Past Due [Line Items]</t>
        </is>
      </c>
    </row>
    <row r="51">
      <c r="A51" s="4" t="inlineStr">
        <is>
          <t>2020</t>
        </is>
      </c>
      <c r="B51" s="5" t="n">
        <v>138749</v>
      </c>
    </row>
    <row r="52">
      <c r="A52" s="4" t="inlineStr">
        <is>
          <t>2019</t>
        </is>
      </c>
      <c r="B52" s="5" t="n">
        <v>12459</v>
      </c>
    </row>
    <row r="53">
      <c r="A53" s="4" t="inlineStr">
        <is>
          <t>2018</t>
        </is>
      </c>
      <c r="B53" s="5" t="n">
        <v>0</v>
      </c>
    </row>
    <row r="54">
      <c r="A54" s="4" t="inlineStr">
        <is>
          <t>2017</t>
        </is>
      </c>
      <c r="B54" s="5" t="n">
        <v>0</v>
      </c>
    </row>
    <row r="55">
      <c r="A55" s="4" t="inlineStr">
        <is>
          <t>2016</t>
        </is>
      </c>
      <c r="B55" s="5" t="n">
        <v>0</v>
      </c>
    </row>
    <row r="56">
      <c r="A56" s="4" t="inlineStr">
        <is>
          <t>Prior</t>
        </is>
      </c>
      <c r="B56" s="5" t="n">
        <v>0</v>
      </c>
    </row>
    <row r="57">
      <c r="A57" s="4" t="inlineStr">
        <is>
          <t>Amortized cost</t>
        </is>
      </c>
      <c r="B57" s="5" t="n">
        <v>151208</v>
      </c>
      <c r="C57" s="6" t="n">
        <v>0</v>
      </c>
    </row>
    <row r="58">
      <c r="A58" s="4" t="inlineStr">
        <is>
          <t>Residential Mortgage Loans | Current</t>
        </is>
      </c>
    </row>
    <row r="59">
      <c r="A59" s="3" t="inlineStr">
        <is>
          <t>Financing Receivable, Past Due [Line Items]</t>
        </is>
      </c>
    </row>
    <row r="60">
      <c r="A60" s="4" t="inlineStr">
        <is>
          <t>2020</t>
        </is>
      </c>
      <c r="B60" s="5" t="n">
        <v>138749</v>
      </c>
    </row>
    <row r="61">
      <c r="A61" s="4" t="inlineStr">
        <is>
          <t>2019</t>
        </is>
      </c>
      <c r="B61" s="5" t="n">
        <v>12459</v>
      </c>
    </row>
    <row r="62">
      <c r="A62" s="4" t="inlineStr">
        <is>
          <t>2018</t>
        </is>
      </c>
      <c r="B62" s="5" t="n">
        <v>0</v>
      </c>
    </row>
    <row r="63">
      <c r="A63" s="4" t="inlineStr">
        <is>
          <t>2017</t>
        </is>
      </c>
      <c r="B63" s="5" t="n">
        <v>0</v>
      </c>
    </row>
    <row r="64">
      <c r="A64" s="4" t="inlineStr">
        <is>
          <t>2016</t>
        </is>
      </c>
      <c r="B64" s="5" t="n">
        <v>0</v>
      </c>
    </row>
    <row r="65">
      <c r="A65" s="4" t="inlineStr">
        <is>
          <t>Prior</t>
        </is>
      </c>
      <c r="B65" s="5" t="n">
        <v>0</v>
      </c>
    </row>
    <row r="66">
      <c r="A66" s="4" t="inlineStr">
        <is>
          <t>Mortgage loans, current</t>
        </is>
      </c>
      <c r="B66" s="5" t="n">
        <v>151208</v>
      </c>
    </row>
    <row r="67">
      <c r="A67" s="4" t="inlineStr">
        <is>
          <t>Residential Mortgage Loans | 30 - 59 Days Past Due</t>
        </is>
      </c>
    </row>
    <row r="68">
      <c r="A68" s="3" t="inlineStr">
        <is>
          <t>Financing Receivable, Past Due [Line Items]</t>
        </is>
      </c>
    </row>
    <row r="69">
      <c r="A69" s="4" t="inlineStr">
        <is>
          <t>2020</t>
        </is>
      </c>
      <c r="B69" s="5" t="n">
        <v>0</v>
      </c>
    </row>
    <row r="70">
      <c r="A70" s="4" t="inlineStr">
        <is>
          <t>2019</t>
        </is>
      </c>
      <c r="B70" s="5" t="n">
        <v>0</v>
      </c>
    </row>
    <row r="71">
      <c r="A71" s="4" t="inlineStr">
        <is>
          <t>2018</t>
        </is>
      </c>
      <c r="B71" s="5" t="n">
        <v>0</v>
      </c>
    </row>
    <row r="72">
      <c r="A72" s="4" t="inlineStr">
        <is>
          <t>2017</t>
        </is>
      </c>
      <c r="B72" s="5" t="n">
        <v>0</v>
      </c>
    </row>
    <row r="73">
      <c r="A73" s="4" t="inlineStr">
        <is>
          <t>2016</t>
        </is>
      </c>
      <c r="B73" s="5" t="n">
        <v>0</v>
      </c>
    </row>
    <row r="74">
      <c r="A74" s="4" t="inlineStr">
        <is>
          <t>Prior</t>
        </is>
      </c>
      <c r="B74" s="5" t="n">
        <v>0</v>
      </c>
    </row>
    <row r="75">
      <c r="A75" s="4" t="inlineStr">
        <is>
          <t>Mortgage loans, past due</t>
        </is>
      </c>
      <c r="B75" s="5" t="n">
        <v>0</v>
      </c>
    </row>
    <row r="76">
      <c r="A76" s="4" t="inlineStr">
        <is>
          <t>Residential Mortgage Loans | 60 - 89 Days Past Due</t>
        </is>
      </c>
    </row>
    <row r="77">
      <c r="A77" s="3" t="inlineStr">
        <is>
          <t>Financing Receivable, Past Due [Line Items]</t>
        </is>
      </c>
    </row>
    <row r="78">
      <c r="A78" s="4" t="inlineStr">
        <is>
          <t>2020</t>
        </is>
      </c>
      <c r="B78" s="5" t="n">
        <v>0</v>
      </c>
    </row>
    <row r="79">
      <c r="A79" s="4" t="inlineStr">
        <is>
          <t>2019</t>
        </is>
      </c>
      <c r="B79" s="5" t="n">
        <v>0</v>
      </c>
    </row>
    <row r="80">
      <c r="A80" s="4" t="inlineStr">
        <is>
          <t>2018</t>
        </is>
      </c>
      <c r="B80" s="5" t="n">
        <v>0</v>
      </c>
    </row>
    <row r="81">
      <c r="A81" s="4" t="inlineStr">
        <is>
          <t>2017</t>
        </is>
      </c>
      <c r="B81" s="5" t="n">
        <v>0</v>
      </c>
    </row>
    <row r="82">
      <c r="A82" s="4" t="inlineStr">
        <is>
          <t>2016</t>
        </is>
      </c>
      <c r="B82" s="5" t="n">
        <v>0</v>
      </c>
    </row>
    <row r="83">
      <c r="A83" s="4" t="inlineStr">
        <is>
          <t>Prior</t>
        </is>
      </c>
      <c r="B83" s="5" t="n">
        <v>0</v>
      </c>
    </row>
    <row r="84">
      <c r="A84" s="4" t="inlineStr">
        <is>
          <t>Mortgage loans, past due</t>
        </is>
      </c>
      <c r="B84" s="5" t="n">
        <v>0</v>
      </c>
    </row>
    <row r="85">
      <c r="A85" s="4" t="inlineStr">
        <is>
          <t>Residential Mortgage Loans | Over 90 Days Past Due</t>
        </is>
      </c>
    </row>
    <row r="86">
      <c r="A86" s="3" t="inlineStr">
        <is>
          <t>Financing Receivable, Past Due [Line Items]</t>
        </is>
      </c>
    </row>
    <row r="87">
      <c r="A87" s="4" t="inlineStr">
        <is>
          <t>2020</t>
        </is>
      </c>
      <c r="B87" s="5" t="n">
        <v>0</v>
      </c>
    </row>
    <row r="88">
      <c r="A88" s="4" t="inlineStr">
        <is>
          <t>2019</t>
        </is>
      </c>
      <c r="B88" s="5" t="n">
        <v>0</v>
      </c>
    </row>
    <row r="89">
      <c r="A89" s="4" t="inlineStr">
        <is>
          <t>2018</t>
        </is>
      </c>
      <c r="B89" s="5" t="n">
        <v>0</v>
      </c>
    </row>
    <row r="90">
      <c r="A90" s="4" t="inlineStr">
        <is>
          <t>2017</t>
        </is>
      </c>
      <c r="B90" s="5" t="n">
        <v>0</v>
      </c>
    </row>
    <row r="91">
      <c r="A91" s="4" t="inlineStr">
        <is>
          <t>2016</t>
        </is>
      </c>
      <c r="B91" s="5" t="n">
        <v>0</v>
      </c>
    </row>
    <row r="92">
      <c r="A92" s="4" t="inlineStr">
        <is>
          <t>Prior</t>
        </is>
      </c>
      <c r="B92" s="5" t="n">
        <v>0</v>
      </c>
    </row>
    <row r="93">
      <c r="A93" s="4" t="inlineStr">
        <is>
          <t>Mortgage loans, past due</t>
        </is>
      </c>
      <c r="B9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Derivative collateral</t>
        </is>
      </c>
      <c r="B4" s="8" t="n">
        <v>621.2</v>
      </c>
      <c r="C4" s="6" t="n">
        <v>1300</v>
      </c>
    </row>
    <row r="5">
      <c r="A5" s="4" t="inlineStr">
        <is>
          <t>Credit risk, maximum exposure</t>
        </is>
      </c>
      <c r="B5" s="8" t="n">
        <v>55.8</v>
      </c>
      <c r="C5" s="8" t="n">
        <v>25.2</v>
      </c>
    </row>
    <row r="6">
      <c r="A6" s="4" t="inlineStr">
        <is>
          <t>London Interbank Offered Rate (LIBOR) | Interest Rate Caps</t>
        </is>
      </c>
    </row>
    <row r="7">
      <c r="A7" s="3" t="inlineStr">
        <is>
          <t>Derivative [Line Items]</t>
        </is>
      </c>
    </row>
    <row r="8">
      <c r="A8" s="4" t="inlineStr">
        <is>
          <t>Cap rate</t>
        </is>
      </c>
      <c r="B8" s="4" t="inlineStr">
        <is>
          <t>2.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as Presented in the Consolidated Balance Sheets) (Details) - USD ($) $ in Thousands</t>
        </is>
      </c>
      <c r="B1" s="2" t="inlineStr">
        <is>
          <t>Jun. 30, 2020</t>
        </is>
      </c>
      <c r="C1" s="2" t="inlineStr">
        <is>
          <t>Dec. 31, 2019</t>
        </is>
      </c>
    </row>
    <row r="2">
      <c r="A2" s="3" t="inlineStr">
        <is>
          <t>Derivatives, Fair Value [Line Items]</t>
        </is>
      </c>
    </row>
    <row r="3">
      <c r="A3" s="4" t="inlineStr">
        <is>
          <t>Derivative assets</t>
        </is>
      </c>
      <c r="B3" s="6" t="n">
        <v>672958</v>
      </c>
      <c r="C3" s="6" t="n">
        <v>1355989</v>
      </c>
    </row>
    <row r="4">
      <c r="A4" s="4" t="inlineStr">
        <is>
          <t>Not Designated as Hedging Instrument</t>
        </is>
      </c>
    </row>
    <row r="5">
      <c r="A5" s="3" t="inlineStr">
        <is>
          <t>Derivatives, Fair Value [Line Items]</t>
        </is>
      </c>
    </row>
    <row r="6">
      <c r="A6" s="4" t="inlineStr">
        <is>
          <t>Derivative assets</t>
        </is>
      </c>
      <c r="B6" s="5" t="n">
        <v>672958</v>
      </c>
      <c r="C6" s="5" t="n">
        <v>1355995</v>
      </c>
    </row>
    <row r="7">
      <c r="A7" s="4" t="inlineStr">
        <is>
          <t>Not Designated as Hedging Instrument | Call Options</t>
        </is>
      </c>
    </row>
    <row r="8">
      <c r="A8" s="3" t="inlineStr">
        <is>
          <t>Derivatives, Fair Value [Line Items]</t>
        </is>
      </c>
    </row>
    <row r="9">
      <c r="A9" s="4" t="inlineStr">
        <is>
          <t>Derivative assets</t>
        </is>
      </c>
      <c r="B9" s="5" t="n">
        <v>672958</v>
      </c>
      <c r="C9" s="5" t="n">
        <v>1355989</v>
      </c>
    </row>
    <row r="10">
      <c r="A10" s="4" t="inlineStr">
        <is>
          <t>Not Designated as Hedging Instrument | Interest Rate Caps</t>
        </is>
      </c>
    </row>
    <row r="11">
      <c r="A11" s="3" t="inlineStr">
        <is>
          <t>Derivatives, Fair Value [Line Items]</t>
        </is>
      </c>
    </row>
    <row r="12">
      <c r="A12" s="4" t="inlineStr">
        <is>
          <t>Derivative assets</t>
        </is>
      </c>
      <c r="B12" s="5" t="n">
        <v>0</v>
      </c>
      <c r="C12" s="5" t="n">
        <v>6</v>
      </c>
    </row>
    <row r="13">
      <c r="A13" s="4" t="inlineStr">
        <is>
          <t>Not Designated as Hedging Instrument | Fixed Index Annuities - Embedded Derivatives</t>
        </is>
      </c>
    </row>
    <row r="14">
      <c r="A14" s="3" t="inlineStr">
        <is>
          <t>Derivatives, Fair Value [Line Items]</t>
        </is>
      </c>
    </row>
    <row r="15">
      <c r="A15" s="4" t="inlineStr">
        <is>
          <t>Derivative liabilities</t>
        </is>
      </c>
      <c r="B15" s="6" t="n">
        <v>9418485</v>
      </c>
      <c r="C15" s="6" t="n">
        <v>9624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s Included in the Consolidat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Change in fair value of derivatives</t>
        </is>
      </c>
      <c r="B4" s="6" t="n">
        <v>327662</v>
      </c>
      <c r="C4" s="6" t="n">
        <v>76045</v>
      </c>
      <c r="D4" s="6" t="n">
        <v>-614212</v>
      </c>
      <c r="E4" s="6" t="n">
        <v>460514</v>
      </c>
    </row>
    <row r="5">
      <c r="A5" s="4" t="inlineStr">
        <is>
          <t>Change in fair value of embedded derivatives</t>
        </is>
      </c>
      <c r="B5" s="5" t="n">
        <v>1126935</v>
      </c>
      <c r="C5" s="5" t="n">
        <v>327562</v>
      </c>
      <c r="D5" s="5" t="n">
        <v>-123126</v>
      </c>
      <c r="E5" s="5" t="n">
        <v>1093885</v>
      </c>
    </row>
    <row r="6">
      <c r="A6" s="4" t="inlineStr">
        <is>
          <t>Call Options</t>
        </is>
      </c>
    </row>
    <row r="7">
      <c r="A7" s="3" t="inlineStr">
        <is>
          <t>Derivative Instruments, Gain (Loss) [Line Items]</t>
        </is>
      </c>
    </row>
    <row r="8">
      <c r="A8" s="4" t="inlineStr">
        <is>
          <t>Change in fair value of derivatives</t>
        </is>
      </c>
      <c r="B8" s="5" t="n">
        <v>327662</v>
      </c>
      <c r="C8" s="5" t="n">
        <v>76942</v>
      </c>
      <c r="D8" s="5" t="n">
        <v>-614274</v>
      </c>
      <c r="E8" s="5" t="n">
        <v>462108</v>
      </c>
    </row>
    <row r="9">
      <c r="A9" s="4" t="inlineStr">
        <is>
          <t>Interest Rate Swap</t>
        </is>
      </c>
    </row>
    <row r="10">
      <c r="A10" s="3" t="inlineStr">
        <is>
          <t>Derivative Instruments, Gain (Loss) [Line Items]</t>
        </is>
      </c>
    </row>
    <row r="11">
      <c r="A11" s="4" t="inlineStr">
        <is>
          <t>Change in fair value of derivatives</t>
        </is>
      </c>
      <c r="B11" s="5" t="n">
        <v>0</v>
      </c>
      <c r="C11" s="5" t="n">
        <v>-688</v>
      </c>
      <c r="D11" s="5" t="n">
        <v>0</v>
      </c>
      <c r="E11" s="5" t="n">
        <v>-1056</v>
      </c>
    </row>
    <row r="12">
      <c r="A12" s="4" t="inlineStr">
        <is>
          <t>Interest Rate Caps</t>
        </is>
      </c>
    </row>
    <row r="13">
      <c r="A13" s="3" t="inlineStr">
        <is>
          <t>Derivative Instruments, Gain (Loss) [Line Items]</t>
        </is>
      </c>
    </row>
    <row r="14">
      <c r="A14" s="4" t="inlineStr">
        <is>
          <t>Change in fair value of derivatives</t>
        </is>
      </c>
      <c r="B14" s="5" t="n">
        <v>0</v>
      </c>
      <c r="C14" s="5" t="n">
        <v>-209</v>
      </c>
      <c r="D14" s="5" t="n">
        <v>62</v>
      </c>
      <c r="E14" s="5" t="n">
        <v>-538</v>
      </c>
    </row>
    <row r="15">
      <c r="A15" s="4" t="inlineStr">
        <is>
          <t>Fixed Index Annuities - Embedded Derivatives</t>
        </is>
      </c>
    </row>
    <row r="16">
      <c r="A16" s="3" t="inlineStr">
        <is>
          <t>Derivative Instruments, Gain (Loss) [Line Items]</t>
        </is>
      </c>
    </row>
    <row r="17">
      <c r="A17" s="4" t="inlineStr">
        <is>
          <t>Change in fair value of embedded derivatives</t>
        </is>
      </c>
      <c r="B17" s="5" t="n">
        <v>913984</v>
      </c>
      <c r="C17" s="5" t="n">
        <v>204590</v>
      </c>
      <c r="D17" s="5" t="n">
        <v>-371087</v>
      </c>
      <c r="E17" s="5" t="n">
        <v>857232</v>
      </c>
    </row>
    <row r="18">
      <c r="A18" s="4" t="inlineStr">
        <is>
          <t>Other Changes in Difference Between Policy Benefit Reserves Computed Using Derivative Accounting Vs. Long-Duration Contracts Accounting</t>
        </is>
      </c>
    </row>
    <row r="19">
      <c r="A19" s="3" t="inlineStr">
        <is>
          <t>Derivative Instruments, Gain (Loss) [Line Items]</t>
        </is>
      </c>
    </row>
    <row r="20">
      <c r="A20" s="4" t="inlineStr">
        <is>
          <t>Change in fair value of embedded derivatives</t>
        </is>
      </c>
      <c r="B20" s="6" t="n">
        <v>212951</v>
      </c>
      <c r="C20" s="6" t="n">
        <v>122972</v>
      </c>
      <c r="D20" s="6" t="n">
        <v>247961</v>
      </c>
      <c r="E20" s="6" t="n">
        <v>2366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 (loss)</t>
        </is>
      </c>
      <c r="C3" s="6" t="n">
        <v>-247429</v>
      </c>
      <c r="D3" s="6" t="n">
        <v>18590</v>
      </c>
      <c r="E3" s="6" t="n">
        <v>-4482</v>
      </c>
      <c r="F3" s="6" t="n">
        <v>-11420</v>
      </c>
    </row>
    <row r="4">
      <c r="A4" s="3" t="inlineStr">
        <is>
          <t>Other comprehensive income:</t>
        </is>
      </c>
    </row>
    <row r="5">
      <c r="A5" s="4" t="inlineStr">
        <is>
          <t>Change in net unrealized investment gains/losses (1)</t>
        </is>
      </c>
      <c r="B5" s="4" t="inlineStr">
        <is>
          <t>[1]</t>
        </is>
      </c>
      <c r="C5" s="5" t="n">
        <v>1898567</v>
      </c>
      <c r="D5" s="5" t="n">
        <v>677320</v>
      </c>
      <c r="E5" s="5" t="n">
        <v>273492</v>
      </c>
      <c r="F5" s="5" t="n">
        <v>1394233</v>
      </c>
    </row>
    <row r="6">
      <c r="A6" s="4" t="inlineStr">
        <is>
          <t>Noncredit component of OTTI losses (1)</t>
        </is>
      </c>
      <c r="B6" s="4" t="inlineStr">
        <is>
          <t>[1]</t>
        </is>
      </c>
      <c r="C6" s="5" t="n">
        <v>0</v>
      </c>
      <c r="D6" s="5" t="n">
        <v>103</v>
      </c>
      <c r="E6" s="5" t="n">
        <v>0</v>
      </c>
      <c r="F6" s="5" t="n">
        <v>103</v>
      </c>
    </row>
    <row r="7">
      <c r="A7" s="4" t="inlineStr">
        <is>
          <t>Reclassification of unrealized investment gains/losses to net income (loss) (1)</t>
        </is>
      </c>
      <c r="B7" s="4" t="inlineStr">
        <is>
          <t>[1]</t>
        </is>
      </c>
      <c r="C7" s="5" t="n">
        <v>-2</v>
      </c>
      <c r="D7" s="5" t="n">
        <v>1422</v>
      </c>
      <c r="E7" s="5" t="n">
        <v>7418</v>
      </c>
      <c r="F7" s="5" t="n">
        <v>1128</v>
      </c>
    </row>
    <row r="8">
      <c r="A8" s="4" t="inlineStr">
        <is>
          <t>Other comprehensive income before income tax</t>
        </is>
      </c>
      <c r="C8" s="5" t="n">
        <v>1898565</v>
      </c>
      <c r="D8" s="5" t="n">
        <v>678845</v>
      </c>
      <c r="E8" s="5" t="n">
        <v>280910</v>
      </c>
      <c r="F8" s="5" t="n">
        <v>1395464</v>
      </c>
    </row>
    <row r="9">
      <c r="A9" s="4" t="inlineStr">
        <is>
          <t>Income tax effect related to other comprehensive income</t>
        </is>
      </c>
      <c r="C9" s="5" t="n">
        <v>-398700</v>
      </c>
      <c r="D9" s="5" t="n">
        <v>-142558</v>
      </c>
      <c r="E9" s="5" t="n">
        <v>-58992</v>
      </c>
      <c r="F9" s="5" t="n">
        <v>-293048</v>
      </c>
    </row>
    <row r="10">
      <c r="A10" s="4" t="inlineStr">
        <is>
          <t>Other comprehensive income</t>
        </is>
      </c>
      <c r="C10" s="5" t="n">
        <v>1499865</v>
      </c>
      <c r="D10" s="5" t="n">
        <v>536287</v>
      </c>
      <c r="E10" s="5" t="n">
        <v>221918</v>
      </c>
      <c r="F10" s="5" t="n">
        <v>1102416</v>
      </c>
    </row>
    <row r="11">
      <c r="A11" s="4" t="inlineStr">
        <is>
          <t>Comprehensive income</t>
        </is>
      </c>
      <c r="C11" s="6" t="n">
        <v>1252436</v>
      </c>
      <c r="D11" s="6" t="n">
        <v>554877</v>
      </c>
      <c r="E11" s="6" t="n">
        <v>217436</v>
      </c>
      <c r="F11" s="6" t="n">
        <v>1090996</v>
      </c>
    </row>
    <row r="12"/>
    <row r="13">
      <c r="A13" s="4" t="inlineStr">
        <is>
          <t>[1]</t>
        </is>
      </c>
      <c r="B13" s="4" t="inlineStr">
        <is>
          <t>Net of related adjustments to amortization of deferred sales inducements and deferred policy acquisition costs.</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Notional Amount and Fair Value, by Counterparty) (Details) - Call Options - USD ($) $ in Thousands</t>
        </is>
      </c>
      <c r="B1" s="2" t="inlineStr">
        <is>
          <t>Jun. 30, 2020</t>
        </is>
      </c>
      <c r="C1" s="2" t="inlineStr">
        <is>
          <t>Dec. 31, 2019</t>
        </is>
      </c>
    </row>
    <row r="2">
      <c r="A2" s="3" t="inlineStr">
        <is>
          <t>Derivative [Line Items]</t>
        </is>
      </c>
    </row>
    <row r="3">
      <c r="A3" s="4" t="inlineStr">
        <is>
          <t>Notional amount</t>
        </is>
      </c>
      <c r="B3" s="6" t="n">
        <v>39391037</v>
      </c>
      <c r="C3" s="6" t="n">
        <v>40047196</v>
      </c>
    </row>
    <row r="4">
      <c r="A4" s="4" t="inlineStr">
        <is>
          <t>Fair value</t>
        </is>
      </c>
      <c r="B4" s="5" t="n">
        <v>672958</v>
      </c>
      <c r="C4" s="5" t="n">
        <v>1355989</v>
      </c>
    </row>
    <row r="5">
      <c r="A5" s="4" t="inlineStr">
        <is>
          <t>Bank of America</t>
        </is>
      </c>
    </row>
    <row r="6">
      <c r="A6" s="3" t="inlineStr">
        <is>
          <t>Derivative [Line Items]</t>
        </is>
      </c>
    </row>
    <row r="7">
      <c r="A7" s="4" t="inlineStr">
        <is>
          <t>Notional amount</t>
        </is>
      </c>
      <c r="B7" s="5" t="n">
        <v>2038746</v>
      </c>
      <c r="C7" s="5" t="n">
        <v>2680543</v>
      </c>
    </row>
    <row r="8">
      <c r="A8" s="4" t="inlineStr">
        <is>
          <t>Fair value</t>
        </is>
      </c>
      <c r="B8" s="5" t="n">
        <v>36929</v>
      </c>
      <c r="C8" s="5" t="n">
        <v>80692</v>
      </c>
    </row>
    <row r="9">
      <c r="A9" s="4" t="inlineStr">
        <is>
          <t>Barclays</t>
        </is>
      </c>
    </row>
    <row r="10">
      <c r="A10" s="3" t="inlineStr">
        <is>
          <t>Derivative [Line Items]</t>
        </is>
      </c>
    </row>
    <row r="11">
      <c r="A11" s="4" t="inlineStr">
        <is>
          <t>Notional amount</t>
        </is>
      </c>
      <c r="B11" s="5" t="n">
        <v>6458090</v>
      </c>
      <c r="C11" s="5" t="n">
        <v>5753868</v>
      </c>
    </row>
    <row r="12">
      <c r="A12" s="4" t="inlineStr">
        <is>
          <t>Fair value</t>
        </is>
      </c>
      <c r="B12" s="5" t="n">
        <v>191581</v>
      </c>
      <c r="C12" s="5" t="n">
        <v>217536</v>
      </c>
    </row>
    <row r="13">
      <c r="A13" s="4" t="inlineStr">
        <is>
          <t>Canadian Imperial Bank of Commerce</t>
        </is>
      </c>
    </row>
    <row r="14">
      <c r="A14" s="3" t="inlineStr">
        <is>
          <t>Derivative [Line Items]</t>
        </is>
      </c>
    </row>
    <row r="15">
      <c r="A15" s="4" t="inlineStr">
        <is>
          <t>Notional amount</t>
        </is>
      </c>
      <c r="B15" s="5" t="n">
        <v>4080916</v>
      </c>
      <c r="C15" s="5" t="n">
        <v>4110525</v>
      </c>
    </row>
    <row r="16">
      <c r="A16" s="4" t="inlineStr">
        <is>
          <t>Fair value</t>
        </is>
      </c>
      <c r="B16" s="5" t="n">
        <v>110616</v>
      </c>
      <c r="C16" s="5" t="n">
        <v>154917</v>
      </c>
    </row>
    <row r="17">
      <c r="A17" s="4" t="inlineStr">
        <is>
          <t>Citibank, N.A.</t>
        </is>
      </c>
    </row>
    <row r="18">
      <c r="A18" s="3" t="inlineStr">
        <is>
          <t>Derivative [Line Items]</t>
        </is>
      </c>
    </row>
    <row r="19">
      <c r="A19" s="4" t="inlineStr">
        <is>
          <t>Notional amount</t>
        </is>
      </c>
      <c r="B19" s="5" t="n">
        <v>3917488</v>
      </c>
      <c r="C19" s="5" t="n">
        <v>4075544</v>
      </c>
    </row>
    <row r="20">
      <c r="A20" s="4" t="inlineStr">
        <is>
          <t>Fair value</t>
        </is>
      </c>
      <c r="B20" s="5" t="n">
        <v>41372</v>
      </c>
      <c r="C20" s="5" t="n">
        <v>109046</v>
      </c>
    </row>
    <row r="21">
      <c r="A21" s="4" t="inlineStr">
        <is>
          <t>Credit Suisse</t>
        </is>
      </c>
    </row>
    <row r="22">
      <c r="A22" s="3" t="inlineStr">
        <is>
          <t>Derivative [Line Items]</t>
        </is>
      </c>
    </row>
    <row r="23">
      <c r="A23" s="4" t="inlineStr">
        <is>
          <t>Notional amount</t>
        </is>
      </c>
      <c r="B23" s="5" t="n">
        <v>4442148</v>
      </c>
      <c r="C23" s="5" t="n">
        <v>4526414</v>
      </c>
    </row>
    <row r="24">
      <c r="A24" s="4" t="inlineStr">
        <is>
          <t>Fair value</t>
        </is>
      </c>
      <c r="B24" s="5" t="n">
        <v>21101</v>
      </c>
      <c r="C24" s="5" t="n">
        <v>116659</v>
      </c>
    </row>
    <row r="25">
      <c r="A25" s="4" t="inlineStr">
        <is>
          <t>J.P. Morgan</t>
        </is>
      </c>
    </row>
    <row r="26">
      <c r="A26" s="3" t="inlineStr">
        <is>
          <t>Derivative [Line Items]</t>
        </is>
      </c>
    </row>
    <row r="27">
      <c r="A27" s="4" t="inlineStr">
        <is>
          <t>Notional amount</t>
        </is>
      </c>
      <c r="B27" s="5" t="n">
        <v>4962629</v>
      </c>
      <c r="C27" s="5" t="n">
        <v>4703234</v>
      </c>
    </row>
    <row r="28">
      <c r="A28" s="4" t="inlineStr">
        <is>
          <t>Fair value</t>
        </is>
      </c>
      <c r="B28" s="5" t="n">
        <v>20842</v>
      </c>
      <c r="C28" s="5" t="n">
        <v>151651</v>
      </c>
    </row>
    <row r="29">
      <c r="A29" s="4" t="inlineStr">
        <is>
          <t>Morgan Stanley</t>
        </is>
      </c>
    </row>
    <row r="30">
      <c r="A30" s="3" t="inlineStr">
        <is>
          <t>Derivative [Line Items]</t>
        </is>
      </c>
    </row>
    <row r="31">
      <c r="A31" s="4" t="inlineStr">
        <is>
          <t>Notional amount</t>
        </is>
      </c>
      <c r="B31" s="5" t="n">
        <v>2535021</v>
      </c>
      <c r="C31" s="5" t="n">
        <v>1886995</v>
      </c>
    </row>
    <row r="32">
      <c r="A32" s="4" t="inlineStr">
        <is>
          <t>Fair value</t>
        </is>
      </c>
      <c r="B32" s="5" t="n">
        <v>25478</v>
      </c>
      <c r="C32" s="5" t="n">
        <v>41253</v>
      </c>
    </row>
    <row r="33">
      <c r="A33" s="4" t="inlineStr">
        <is>
          <t>Royal Bank of Canada</t>
        </is>
      </c>
    </row>
    <row r="34">
      <c r="A34" s="3" t="inlineStr">
        <is>
          <t>Derivative [Line Items]</t>
        </is>
      </c>
    </row>
    <row r="35">
      <c r="A35" s="4" t="inlineStr">
        <is>
          <t>Notional amount</t>
        </is>
      </c>
      <c r="B35" s="5" t="n">
        <v>1776753</v>
      </c>
      <c r="C35" s="5" t="n">
        <v>2565202</v>
      </c>
    </row>
    <row r="36">
      <c r="A36" s="4" t="inlineStr">
        <is>
          <t>Fair value</t>
        </is>
      </c>
      <c r="B36" s="5" t="n">
        <v>35503</v>
      </c>
      <c r="C36" s="5" t="n">
        <v>101511</v>
      </c>
    </row>
    <row r="37">
      <c r="A37" s="4" t="inlineStr">
        <is>
          <t>Societe Generale</t>
        </is>
      </c>
    </row>
    <row r="38">
      <c r="A38" s="3" t="inlineStr">
        <is>
          <t>Derivative [Line Items]</t>
        </is>
      </c>
    </row>
    <row r="39">
      <c r="A39" s="4" t="inlineStr">
        <is>
          <t>Notional amount</t>
        </is>
      </c>
      <c r="B39" s="5" t="n">
        <v>1731241</v>
      </c>
      <c r="C39" s="5" t="n">
        <v>3280286</v>
      </c>
    </row>
    <row r="40">
      <c r="A40" s="4" t="inlineStr">
        <is>
          <t>Fair value</t>
        </is>
      </c>
      <c r="B40" s="5" t="n">
        <v>21407</v>
      </c>
      <c r="C40" s="5" t="n">
        <v>139101</v>
      </c>
    </row>
    <row r="41">
      <c r="A41" s="4" t="inlineStr">
        <is>
          <t>SunTrust</t>
        </is>
      </c>
    </row>
    <row r="42">
      <c r="A42" s="3" t="inlineStr">
        <is>
          <t>Derivative [Line Items]</t>
        </is>
      </c>
    </row>
    <row r="43">
      <c r="A43" s="4" t="inlineStr">
        <is>
          <t>Notional amount</t>
        </is>
      </c>
      <c r="B43" s="5" t="n">
        <v>2175542</v>
      </c>
      <c r="C43" s="5" t="n">
        <v>2051229</v>
      </c>
    </row>
    <row r="44">
      <c r="A44" s="4" t="inlineStr">
        <is>
          <t>Fair value</t>
        </is>
      </c>
      <c r="B44" s="5" t="n">
        <v>53077</v>
      </c>
      <c r="C44" s="5" t="n">
        <v>74910</v>
      </c>
    </row>
    <row r="45">
      <c r="A45" s="4" t="inlineStr">
        <is>
          <t>Wells Fargo</t>
        </is>
      </c>
    </row>
    <row r="46">
      <c r="A46" s="3" t="inlineStr">
        <is>
          <t>Derivative [Line Items]</t>
        </is>
      </c>
    </row>
    <row r="47">
      <c r="A47" s="4" t="inlineStr">
        <is>
          <t>Notional amount</t>
        </is>
      </c>
      <c r="B47" s="5" t="n">
        <v>5106215</v>
      </c>
      <c r="C47" s="5" t="n">
        <v>4221408</v>
      </c>
    </row>
    <row r="48">
      <c r="A48" s="4" t="inlineStr">
        <is>
          <t>Fair value</t>
        </is>
      </c>
      <c r="B48" s="5" t="n">
        <v>113688</v>
      </c>
      <c r="C48" s="5" t="n">
        <v>163520</v>
      </c>
    </row>
    <row r="49">
      <c r="A49" s="4" t="inlineStr">
        <is>
          <t>Exchange Traded</t>
        </is>
      </c>
    </row>
    <row r="50">
      <c r="A50" s="3" t="inlineStr">
        <is>
          <t>Derivative [Line Items]</t>
        </is>
      </c>
    </row>
    <row r="51">
      <c r="A51" s="4" t="inlineStr">
        <is>
          <t>Notional amount</t>
        </is>
      </c>
      <c r="B51" s="5" t="n">
        <v>166248</v>
      </c>
      <c r="C51" s="5" t="n">
        <v>191948</v>
      </c>
    </row>
    <row r="52">
      <c r="A52" s="4" t="inlineStr">
        <is>
          <t>Fair value</t>
        </is>
      </c>
      <c r="B52" s="6" t="n">
        <v>1364</v>
      </c>
      <c r="C52" s="6" t="n">
        <v>5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Schedule of Notes Payable) (Details) - USD ($) $ in Thousands</t>
        </is>
      </c>
      <c r="B1" s="2" t="inlineStr">
        <is>
          <t>Jun. 30, 2020</t>
        </is>
      </c>
      <c r="C1" s="2" t="inlineStr">
        <is>
          <t>Dec. 31, 2019</t>
        </is>
      </c>
      <c r="D1" s="2" t="inlineStr">
        <is>
          <t>Jun. 16, 2017</t>
        </is>
      </c>
    </row>
    <row r="2">
      <c r="A2" s="3" t="inlineStr">
        <is>
          <t>Debt Instrument [Line Items]</t>
        </is>
      </c>
    </row>
    <row r="3">
      <c r="A3" s="4" t="inlineStr">
        <is>
          <t>Notes payable</t>
        </is>
      </c>
      <c r="B3" s="6" t="n">
        <v>495388</v>
      </c>
      <c r="C3" s="6" t="n">
        <v>495116</v>
      </c>
    </row>
    <row r="4">
      <c r="A4" s="4" t="inlineStr">
        <is>
          <t>June 2027 Notes</t>
        </is>
      </c>
    </row>
    <row r="5">
      <c r="A5" s="3" t="inlineStr">
        <is>
          <t>Debt Instrument [Line Items]</t>
        </is>
      </c>
    </row>
    <row r="6">
      <c r="A6" s="4" t="inlineStr">
        <is>
          <t>Debt instrument, face amount</t>
        </is>
      </c>
      <c r="B6" s="5" t="n">
        <v>500000</v>
      </c>
      <c r="C6" s="5" t="n">
        <v>500000</v>
      </c>
      <c r="D6" s="6" t="n">
        <v>500000</v>
      </c>
    </row>
    <row r="7">
      <c r="A7" s="4" t="inlineStr">
        <is>
          <t>Unamortized debt issue costs</t>
        </is>
      </c>
      <c r="B7" s="5" t="n">
        <v>-4350</v>
      </c>
      <c r="C7" s="5" t="n">
        <v>-4607</v>
      </c>
    </row>
    <row r="8">
      <c r="A8" s="4" t="inlineStr">
        <is>
          <t>Unamortized discount</t>
        </is>
      </c>
      <c r="B8" s="6" t="n">
        <v>-262</v>
      </c>
      <c r="C8" s="6" t="n">
        <v>-277</v>
      </c>
      <c r="D8"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2027 Notes Narrative) (Details) - June 2027 Notes - USD ($) $ in Thousands</t>
        </is>
      </c>
      <c r="B1" s="2" t="inlineStr">
        <is>
          <t>Jun. 30, 2020</t>
        </is>
      </c>
      <c r="C1" s="2" t="inlineStr">
        <is>
          <t>Dec. 31, 2019</t>
        </is>
      </c>
      <c r="D1" s="2" t="inlineStr">
        <is>
          <t>Jun. 16, 2017</t>
        </is>
      </c>
    </row>
    <row r="2">
      <c r="A2" s="3" t="inlineStr">
        <is>
          <t>Debt Instrument [Line Items]</t>
        </is>
      </c>
    </row>
    <row r="3">
      <c r="A3" s="4" t="inlineStr">
        <is>
          <t>Debt instrument, face amount</t>
        </is>
      </c>
      <c r="B3" s="6" t="n">
        <v>500000</v>
      </c>
      <c r="C3" s="6" t="n">
        <v>500000</v>
      </c>
      <c r="D3" s="6" t="n">
        <v>500000</v>
      </c>
    </row>
    <row r="4">
      <c r="A4" s="4" t="inlineStr">
        <is>
          <t>Interest rate</t>
        </is>
      </c>
      <c r="D4" s="4" t="inlineStr">
        <is>
          <t>5.00%</t>
        </is>
      </c>
    </row>
    <row r="5">
      <c r="A5" s="4" t="inlineStr">
        <is>
          <t>Unamortized discount</t>
        </is>
      </c>
      <c r="B5" s="6" t="n">
        <v>262</v>
      </c>
      <c r="C5" s="6" t="n">
        <v>277</v>
      </c>
      <c r="D5" s="6" t="n">
        <v>300</v>
      </c>
    </row>
    <row r="6">
      <c r="A6" s="4" t="inlineStr">
        <is>
          <t>Debt financing costs</t>
        </is>
      </c>
      <c r="D6" s="6" t="n">
        <v>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Amounts Due Under Repurchase Agreements (Repurchase Agreemen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Repurchase agreement, average borrowings</t>
        </is>
      </c>
      <c r="B4" s="8" t="n">
        <v>32.8</v>
      </c>
      <c r="C4" s="8" t="n">
        <v>20.4</v>
      </c>
      <c r="D4" s="8" t="n">
        <v>28.7</v>
      </c>
      <c r="E4" s="8" t="n">
        <v>54.6</v>
      </c>
    </row>
    <row r="5">
      <c r="A5" s="4" t="inlineStr">
        <is>
          <t>Repurchase agreement, maximum amount borrowed</t>
        </is>
      </c>
      <c r="D5" s="8" t="n">
        <v>186.4</v>
      </c>
      <c r="E5" s="8" t="n">
        <v>243.6</v>
      </c>
    </row>
    <row r="6">
      <c r="A6" s="4" t="inlineStr">
        <is>
          <t>Repurchase agreement, weighted average interest rate</t>
        </is>
      </c>
      <c r="B6" s="4" t="inlineStr">
        <is>
          <t>1.89%</t>
        </is>
      </c>
      <c r="C6" s="4" t="inlineStr">
        <is>
          <t>4.62%</t>
        </is>
      </c>
      <c r="D6" s="4" t="inlineStr">
        <is>
          <t>1.73%</t>
        </is>
      </c>
      <c r="E6" s="4" t="inlineStr">
        <is>
          <t>3.04%</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30, 2020USD ($)</t>
        </is>
      </c>
    </row>
    <row r="2">
      <c r="A2" s="4" t="inlineStr">
        <is>
          <t>Limited Partnerships</t>
        </is>
      </c>
    </row>
    <row r="3">
      <c r="A3" s="3" t="inlineStr">
        <is>
          <t>Other Commitments [Line Items]</t>
        </is>
      </c>
    </row>
    <row r="4">
      <c r="A4" s="4" t="inlineStr">
        <is>
          <t>Unfunded commitments</t>
        </is>
      </c>
      <c r="B4" s="8" t="n">
        <v>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and Stockholders' Equity (Schedule of Earnings (Loss) Per Common Share,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Line Items]</t>
        </is>
      </c>
    </row>
    <row r="4">
      <c r="A4" s="4" t="inlineStr">
        <is>
          <t>Net income (loss) available to common stockholders - numerator for earnings (loss) per common share</t>
        </is>
      </c>
      <c r="B4" s="6" t="n">
        <v>-253379</v>
      </c>
      <c r="C4" s="6" t="n">
        <v>18590</v>
      </c>
      <c r="D4" s="6" t="n">
        <v>-17043</v>
      </c>
      <c r="E4" s="6" t="n">
        <v>-11420</v>
      </c>
    </row>
    <row r="5">
      <c r="A5" s="4" t="inlineStr">
        <is>
          <t>Weighted average common shares outstanding (shares)</t>
        </is>
      </c>
      <c r="B5" s="5" t="n">
        <v>91803312</v>
      </c>
      <c r="C5" s="5" t="n">
        <v>91103151</v>
      </c>
      <c r="D5" s="5" t="n">
        <v>91723814</v>
      </c>
      <c r="E5" s="5" t="n">
        <v>90993810</v>
      </c>
    </row>
    <row r="6">
      <c r="A6" s="4" t="inlineStr">
        <is>
          <t>Denominator for earnings (loss) per common share - assuming dilution (shares)</t>
        </is>
      </c>
      <c r="B6" s="5" t="n">
        <v>92026853</v>
      </c>
      <c r="C6" s="5" t="n">
        <v>91785223</v>
      </c>
      <c r="D6" s="5" t="n">
        <v>92023966</v>
      </c>
      <c r="E6" s="5" t="n">
        <v>91765098</v>
      </c>
    </row>
    <row r="7">
      <c r="A7" s="4" t="inlineStr">
        <is>
          <t>Earnings (loss) per common share</t>
        </is>
      </c>
      <c r="B7" s="7" t="n">
        <v>-2.76</v>
      </c>
      <c r="C7" s="7" t="n">
        <v>0.2</v>
      </c>
      <c r="D7" s="7" t="n">
        <v>-0.19</v>
      </c>
      <c r="E7" s="7" t="n">
        <v>-0.13</v>
      </c>
    </row>
    <row r="8">
      <c r="A8" s="4" t="inlineStr">
        <is>
          <t>Earnings (loss) per common share - assuming dilution</t>
        </is>
      </c>
      <c r="B8" s="7" t="n">
        <v>-2.76</v>
      </c>
      <c r="C8" s="7" t="n">
        <v>0.2</v>
      </c>
      <c r="D8" s="7" t="n">
        <v>-0.19</v>
      </c>
      <c r="E8" s="7" t="n">
        <v>-0.13</v>
      </c>
    </row>
    <row r="9">
      <c r="A9" s="4" t="inlineStr">
        <is>
          <t>Stock Options and Deferred Compensation Agreements</t>
        </is>
      </c>
    </row>
    <row r="10">
      <c r="A10" s="3" t="inlineStr">
        <is>
          <t>Earnings Per Share, Basic and Diluted [Line Items]</t>
        </is>
      </c>
    </row>
    <row r="11">
      <c r="A11" s="4" t="inlineStr">
        <is>
          <t>Effect of dilutive securities: share-based payment arrangements (shares)</t>
        </is>
      </c>
      <c r="B11" s="5" t="n">
        <v>63265</v>
      </c>
      <c r="C11" s="5" t="n">
        <v>333780</v>
      </c>
      <c r="D11" s="5" t="n">
        <v>100277</v>
      </c>
      <c r="E11" s="5" t="n">
        <v>394390</v>
      </c>
    </row>
    <row r="12">
      <c r="A12" s="4" t="inlineStr">
        <is>
          <t>Restricted Stock and Restricted Stock Units</t>
        </is>
      </c>
    </row>
    <row r="13">
      <c r="A13" s="3" t="inlineStr">
        <is>
          <t>Earnings Per Share, Basic and Diluted [Line Items]</t>
        </is>
      </c>
    </row>
    <row r="14">
      <c r="A14" s="4" t="inlineStr">
        <is>
          <t>Effect of dilutive securities: share-based payment arrangements (shares)</t>
        </is>
      </c>
      <c r="B14" s="5" t="n">
        <v>160276</v>
      </c>
      <c r="C14" s="5" t="n">
        <v>348292</v>
      </c>
      <c r="D14" s="5" t="n">
        <v>199875</v>
      </c>
      <c r="E14" s="5" t="n">
        <v>376898</v>
      </c>
    </row>
    <row r="15">
      <c r="A15" s="4" t="inlineStr">
        <is>
          <t>Stock Options</t>
        </is>
      </c>
    </row>
    <row r="16">
      <c r="A16" s="3" t="inlineStr">
        <is>
          <t>Earnings Per Share, Basic and Diluted [Line Items]</t>
        </is>
      </c>
    </row>
    <row r="17">
      <c r="A17" s="4" t="inlineStr">
        <is>
          <t>Antidilutive securities excluded from computation of earnings (loss) per common share, amount (shares)</t>
        </is>
      </c>
      <c r="B17" s="5" t="n">
        <v>519285</v>
      </c>
      <c r="C17" s="5" t="n">
        <v>0</v>
      </c>
      <c r="D17" s="5" t="n">
        <v>50000</v>
      </c>
      <c r="E17" s="5" t="n">
        <v>0</v>
      </c>
    </row>
    <row r="18">
      <c r="A18" s="4" t="inlineStr">
        <is>
          <t>Antidilutive securities excluded from computation of earnings (loss) per common share, exercise price</t>
        </is>
      </c>
      <c r="D18" s="7" t="n">
        <v>26.7</v>
      </c>
    </row>
    <row r="19">
      <c r="A19" s="4" t="inlineStr">
        <is>
          <t>Minimum | Stock Options</t>
        </is>
      </c>
    </row>
    <row r="20">
      <c r="A20" s="3" t="inlineStr">
        <is>
          <t>Earnings Per Share, Basic and Diluted [Line Items]</t>
        </is>
      </c>
    </row>
    <row r="21">
      <c r="A21" s="4" t="inlineStr">
        <is>
          <t>Antidilutive securities excluded from computation of earnings (loss) per common share, exercise price</t>
        </is>
      </c>
      <c r="B21" s="7" t="n">
        <v>24.79</v>
      </c>
    </row>
    <row r="22">
      <c r="A22" s="4" t="inlineStr">
        <is>
          <t>Maximum | Stock Options</t>
        </is>
      </c>
    </row>
    <row r="23">
      <c r="A23" s="3" t="inlineStr">
        <is>
          <t>Earnings Per Share, Basic and Diluted [Line Items]</t>
        </is>
      </c>
    </row>
    <row r="24">
      <c r="A24" s="4" t="inlineStr">
        <is>
          <t>Antidilutive securities excluded from computation of earnings (loss) per common share, exercise price</t>
        </is>
      </c>
      <c r="B24" s="7" t="n">
        <v>2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Loss) Per Common Share and Stockholders' Equity (Stockholders' Equity) (Details) - USD ($) $ / shares in Units, $ in Thousands</t>
        </is>
      </c>
      <c r="B1" s="2" t="inlineStr">
        <is>
          <t>Jun. 10, 2020</t>
        </is>
      </c>
      <c r="C1" s="2" t="inlineStr">
        <is>
          <t>Jun. 01, 2020</t>
        </is>
      </c>
      <c r="D1" s="2" t="inlineStr">
        <is>
          <t>Mar. 01, 2020</t>
        </is>
      </c>
      <c r="E1" s="2" t="inlineStr">
        <is>
          <t>Nov. 21, 2019</t>
        </is>
      </c>
      <c r="F1" s="2" t="inlineStr">
        <is>
          <t>Jun. 30, 2020</t>
        </is>
      </c>
      <c r="G1" s="2" t="inlineStr">
        <is>
          <t>Jun. 30, 2020</t>
        </is>
      </c>
      <c r="H1" s="2" t="inlineStr">
        <is>
          <t>Jun. 30, 2019</t>
        </is>
      </c>
      <c r="I1" s="2" t="inlineStr">
        <is>
          <t>Dec. 31, 2019</t>
        </is>
      </c>
    </row>
    <row r="2">
      <c r="A2" s="3" t="inlineStr">
        <is>
          <t>Class of Stock [Line Items]</t>
        </is>
      </c>
    </row>
    <row r="3">
      <c r="A3" s="4" t="inlineStr">
        <is>
          <t>Proceeds from issuance of preferred stock, net</t>
        </is>
      </c>
      <c r="G3" s="6" t="n">
        <v>290260</v>
      </c>
      <c r="H3" s="6" t="n">
        <v>0</v>
      </c>
    </row>
    <row r="4">
      <c r="A4" s="4" t="inlineStr">
        <is>
          <t>Dividends paid on preferred stock</t>
        </is>
      </c>
      <c r="F4" s="6" t="n">
        <v>5950</v>
      </c>
      <c r="G4" s="6" t="n">
        <v>12561</v>
      </c>
    </row>
    <row r="5">
      <c r="A5" s="4" t="inlineStr">
        <is>
          <t>Preferred Stock, Series B</t>
        </is>
      </c>
    </row>
    <row r="6">
      <c r="A6" s="3" t="inlineStr">
        <is>
          <t>Class of Stock [Line Items]</t>
        </is>
      </c>
    </row>
    <row r="7">
      <c r="A7" s="4" t="inlineStr">
        <is>
          <t>Preferred stock, shares issued</t>
        </is>
      </c>
      <c r="B7" s="5" t="n">
        <v>12000</v>
      </c>
      <c r="F7" s="5" t="n">
        <v>12000</v>
      </c>
      <c r="G7" s="5" t="n">
        <v>12000</v>
      </c>
    </row>
    <row r="8">
      <c r="A8" s="4" t="inlineStr">
        <is>
          <t>Preferred stock, dividend rate, percentage</t>
        </is>
      </c>
      <c r="B8" s="4" t="inlineStr">
        <is>
          <t>6.625%</t>
        </is>
      </c>
    </row>
    <row r="9">
      <c r="A9" s="4" t="inlineStr">
        <is>
          <t>Preferred stock, par value per share</t>
        </is>
      </c>
      <c r="B9" s="6" t="n">
        <v>1</v>
      </c>
      <c r="F9" s="6" t="n">
        <v>1</v>
      </c>
      <c r="G9" s="6" t="n">
        <v>1</v>
      </c>
    </row>
    <row r="10">
      <c r="A10" s="4" t="inlineStr">
        <is>
          <t>Preferred stock, liquidation preference, per share</t>
        </is>
      </c>
      <c r="B10" s="6" t="n">
        <v>25000</v>
      </c>
    </row>
    <row r="11">
      <c r="A11" s="4" t="inlineStr">
        <is>
          <t>Proceeds from issuance of preferred stock, net</t>
        </is>
      </c>
      <c r="B11" s="6" t="n">
        <v>290300</v>
      </c>
    </row>
    <row r="12">
      <c r="A12" s="4" t="inlineStr">
        <is>
          <t>Preferred Stock, Series A</t>
        </is>
      </c>
    </row>
    <row r="13">
      <c r="A13" s="3" t="inlineStr">
        <is>
          <t>Class of Stock [Line Items]</t>
        </is>
      </c>
    </row>
    <row r="14">
      <c r="A14" s="4" t="inlineStr">
        <is>
          <t>Preferred stock, shares issued</t>
        </is>
      </c>
      <c r="E14" s="5" t="n">
        <v>16000</v>
      </c>
      <c r="F14" s="5" t="n">
        <v>16000</v>
      </c>
      <c r="G14" s="5" t="n">
        <v>16000</v>
      </c>
      <c r="I14" s="5" t="n">
        <v>16000</v>
      </c>
    </row>
    <row r="15">
      <c r="A15" s="4" t="inlineStr">
        <is>
          <t>Preferred stock, dividend rate, percentage</t>
        </is>
      </c>
      <c r="E15" s="4" t="inlineStr">
        <is>
          <t>5.95%</t>
        </is>
      </c>
    </row>
    <row r="16">
      <c r="A16" s="4" t="inlineStr">
        <is>
          <t>Preferred stock, par value per share</t>
        </is>
      </c>
      <c r="E16" s="6" t="n">
        <v>1</v>
      </c>
      <c r="F16" s="6" t="n">
        <v>1</v>
      </c>
      <c r="G16" s="6" t="n">
        <v>1</v>
      </c>
      <c r="I16" s="6" t="n">
        <v>1</v>
      </c>
    </row>
    <row r="17">
      <c r="A17" s="4" t="inlineStr">
        <is>
          <t>Preferred stock, liquidation preference, per share</t>
        </is>
      </c>
      <c r="E17" s="6" t="n">
        <v>25000</v>
      </c>
    </row>
    <row r="18">
      <c r="A18" s="4" t="inlineStr">
        <is>
          <t>Proceeds from issuance of preferred stock, net</t>
        </is>
      </c>
      <c r="E18" s="6" t="n">
        <v>388900</v>
      </c>
    </row>
    <row r="19">
      <c r="A19" s="4" t="inlineStr">
        <is>
          <t>Dividends paid on preferred stock</t>
        </is>
      </c>
      <c r="C19" s="6" t="n">
        <v>6000</v>
      </c>
      <c r="D19" s="6" t="n">
        <v>6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row>
    <row r="2">
      <c r="A2" s="4" t="inlineStr">
        <is>
          <t>Stockholders' equity at beginning of period at Dec. 31, 2018</t>
        </is>
      </c>
      <c r="B2" s="6" t="n">
        <v>2399101</v>
      </c>
      <c r="C2" s="6" t="n">
        <v>0</v>
      </c>
      <c r="D2" s="6" t="n">
        <v>90369</v>
      </c>
      <c r="E2" s="6" t="n">
        <v>811186</v>
      </c>
      <c r="F2" s="6" t="n">
        <v>-52432</v>
      </c>
      <c r="G2" s="6" t="n">
        <v>1549978</v>
      </c>
    </row>
    <row r="3">
      <c r="A3" s="3" t="inlineStr">
        <is>
          <t>Increase (Decrease) in Stockholders' Equity [Roll Forward]</t>
        </is>
      </c>
    </row>
    <row r="4">
      <c r="A4" s="4" t="inlineStr">
        <is>
          <t>Net income (loss)</t>
        </is>
      </c>
      <c r="B4" s="5" t="n">
        <v>-11420</v>
      </c>
      <c r="G4" s="5" t="n">
        <v>-11420</v>
      </c>
    </row>
    <row r="5">
      <c r="A5" s="4" t="inlineStr">
        <is>
          <t>Other comprehensive income</t>
        </is>
      </c>
      <c r="B5" s="5" t="n">
        <v>1102416</v>
      </c>
      <c r="F5" s="5" t="n">
        <v>1102416</v>
      </c>
    </row>
    <row r="6">
      <c r="A6" s="4" t="inlineStr">
        <is>
          <t>Share-based compensation</t>
        </is>
      </c>
      <c r="B6" s="5" t="n">
        <v>7360</v>
      </c>
      <c r="E6" s="5" t="n">
        <v>7360</v>
      </c>
    </row>
    <row r="7">
      <c r="A7" s="4" t="inlineStr">
        <is>
          <t>Issuance of common stock under compensation plans</t>
        </is>
      </c>
      <c r="B7" s="5" t="n">
        <v>18</v>
      </c>
      <c r="D7" s="5" t="n">
        <v>567</v>
      </c>
      <c r="E7" s="5" t="n">
        <v>-549</v>
      </c>
    </row>
    <row r="8">
      <c r="A8" s="4" t="inlineStr">
        <is>
          <t>Stockholders' equity at end of period at Jun. 30, 2019</t>
        </is>
      </c>
      <c r="B8" s="5" t="n">
        <v>3497475</v>
      </c>
      <c r="C8" s="5" t="n">
        <v>0</v>
      </c>
      <c r="D8" s="5" t="n">
        <v>90936</v>
      </c>
      <c r="E8" s="5" t="n">
        <v>817997</v>
      </c>
      <c r="F8" s="5" t="n">
        <v>1049984</v>
      </c>
      <c r="G8" s="5" t="n">
        <v>1538558</v>
      </c>
    </row>
    <row r="9">
      <c r="A9" s="4" t="inlineStr">
        <is>
          <t>Stockholders' equity at beginning of period at Mar. 31, 2019</t>
        </is>
      </c>
      <c r="B9" s="5" t="n">
        <v>2939537</v>
      </c>
      <c r="C9" s="5" t="n">
        <v>0</v>
      </c>
      <c r="D9" s="5" t="n">
        <v>90784</v>
      </c>
      <c r="E9" s="5" t="n">
        <v>815088</v>
      </c>
      <c r="F9" s="5" t="n">
        <v>513697</v>
      </c>
      <c r="G9" s="5" t="n">
        <v>1519968</v>
      </c>
    </row>
    <row r="10">
      <c r="A10" s="3" t="inlineStr">
        <is>
          <t>Increase (Decrease) in Stockholders' Equity [Roll Forward]</t>
        </is>
      </c>
    </row>
    <row r="11">
      <c r="A11" s="4" t="inlineStr">
        <is>
          <t>Net income (loss)</t>
        </is>
      </c>
      <c r="B11" s="5" t="n">
        <v>18590</v>
      </c>
      <c r="G11" s="5" t="n">
        <v>18590</v>
      </c>
    </row>
    <row r="12">
      <c r="A12" s="4" t="inlineStr">
        <is>
          <t>Other comprehensive income</t>
        </is>
      </c>
      <c r="B12" s="5" t="n">
        <v>536287</v>
      </c>
      <c r="F12" s="5" t="n">
        <v>536287</v>
      </c>
    </row>
    <row r="13">
      <c r="A13" s="4" t="inlineStr">
        <is>
          <t>Share-based compensation</t>
        </is>
      </c>
      <c r="B13" s="5" t="n">
        <v>3155</v>
      </c>
      <c r="E13" s="5" t="n">
        <v>3155</v>
      </c>
    </row>
    <row r="14">
      <c r="A14" s="4" t="inlineStr">
        <is>
          <t>Issuance of common stock under compensation plans</t>
        </is>
      </c>
      <c r="B14" s="5" t="n">
        <v>-94</v>
      </c>
      <c r="D14" s="5" t="n">
        <v>152</v>
      </c>
      <c r="E14" s="5" t="n">
        <v>-246</v>
      </c>
    </row>
    <row r="15">
      <c r="A15" s="4" t="inlineStr">
        <is>
          <t>Stockholders' equity at end of period at Jun. 30, 2019</t>
        </is>
      </c>
      <c r="B15" s="5" t="n">
        <v>3497475</v>
      </c>
      <c r="C15" s="5" t="n">
        <v>0</v>
      </c>
      <c r="D15" s="5" t="n">
        <v>90936</v>
      </c>
      <c r="E15" s="5" t="n">
        <v>817997</v>
      </c>
      <c r="F15" s="5" t="n">
        <v>1049984</v>
      </c>
      <c r="G15" s="5" t="n">
        <v>1538558</v>
      </c>
    </row>
    <row r="16">
      <c r="A16" s="4" t="inlineStr">
        <is>
          <t>Stockholders' equity at beginning of period at Dec. 31, 2019</t>
        </is>
      </c>
      <c r="B16" s="5" t="n">
        <v>4570119</v>
      </c>
      <c r="C16" s="5" t="n">
        <v>16</v>
      </c>
      <c r="D16" s="5" t="n">
        <v>91107</v>
      </c>
      <c r="E16" s="5" t="n">
        <v>1212311</v>
      </c>
      <c r="F16" s="5" t="n">
        <v>1497921</v>
      </c>
      <c r="G16" s="5" t="n">
        <v>1768764</v>
      </c>
    </row>
    <row r="17">
      <c r="A17" s="3" t="inlineStr">
        <is>
          <t>Increase (Decrease) in Stockholders' Equity [Roll Forward]</t>
        </is>
      </c>
    </row>
    <row r="18">
      <c r="A18" s="4" t="inlineStr">
        <is>
          <t>Net income (loss)</t>
        </is>
      </c>
      <c r="B18" s="5" t="n">
        <v>-4482</v>
      </c>
      <c r="G18" s="5" t="n">
        <v>-4482</v>
      </c>
    </row>
    <row r="19">
      <c r="A19" s="4" t="inlineStr">
        <is>
          <t>Other comprehensive income</t>
        </is>
      </c>
      <c r="B19" s="5" t="n">
        <v>221918</v>
      </c>
      <c r="F19" s="5" t="n">
        <v>221918</v>
      </c>
    </row>
    <row r="20">
      <c r="A20" s="4" t="inlineStr">
        <is>
          <t>Issuance of preferred stock</t>
        </is>
      </c>
      <c r="B20" s="5" t="n">
        <v>290260</v>
      </c>
      <c r="C20" s="5" t="n">
        <v>12</v>
      </c>
      <c r="E20" s="5" t="n">
        <v>290248</v>
      </c>
    </row>
    <row r="21">
      <c r="A21" s="4" t="inlineStr">
        <is>
          <t>Share-based compensation</t>
        </is>
      </c>
      <c r="B21" s="5" t="n">
        <v>4394</v>
      </c>
      <c r="E21" s="5" t="n">
        <v>4394</v>
      </c>
    </row>
    <row r="22">
      <c r="A22" s="4" t="inlineStr">
        <is>
          <t>Issuance of common stock under compensation plans</t>
        </is>
      </c>
      <c r="B22" s="5" t="n">
        <v>1706</v>
      </c>
      <c r="D22" s="5" t="n">
        <v>488</v>
      </c>
      <c r="E22" s="5" t="n">
        <v>1218</v>
      </c>
    </row>
    <row r="23">
      <c r="A23" s="4" t="inlineStr">
        <is>
          <t>Cumulative effect of change in accounting principle</t>
        </is>
      </c>
      <c r="B23" s="5" t="n">
        <v>-9295</v>
      </c>
      <c r="G23" s="5" t="n">
        <v>-9295</v>
      </c>
    </row>
    <row r="24">
      <c r="A24" s="4" t="inlineStr">
        <is>
          <t>Dividends on preferred stock</t>
        </is>
      </c>
      <c r="B24" s="5" t="n">
        <v>-12561</v>
      </c>
      <c r="G24" s="5" t="n">
        <v>-12561</v>
      </c>
    </row>
    <row r="25">
      <c r="A25" s="4" t="inlineStr">
        <is>
          <t>Stockholders' equity at end of period at Jun. 30, 2020</t>
        </is>
      </c>
      <c r="B25" s="5" t="n">
        <v>5062059</v>
      </c>
      <c r="C25" s="5" t="n">
        <v>28</v>
      </c>
      <c r="D25" s="5" t="n">
        <v>91595</v>
      </c>
      <c r="E25" s="5" t="n">
        <v>1508171</v>
      </c>
      <c r="F25" s="5" t="n">
        <v>1719839</v>
      </c>
      <c r="G25" s="5" t="n">
        <v>1742426</v>
      </c>
    </row>
    <row r="26">
      <c r="A26" s="4" t="inlineStr">
        <is>
          <t>Stockholders' equity at beginning of period at Mar. 31, 2020</t>
        </is>
      </c>
      <c r="B26" s="5" t="n">
        <v>3522757</v>
      </c>
      <c r="C26" s="5" t="n">
        <v>16</v>
      </c>
      <c r="D26" s="5" t="n">
        <v>91498</v>
      </c>
      <c r="E26" s="5" t="n">
        <v>1215464</v>
      </c>
      <c r="F26" s="5" t="n">
        <v>219974</v>
      </c>
      <c r="G26" s="5" t="n">
        <v>1995805</v>
      </c>
    </row>
    <row r="27">
      <c r="A27" s="3" t="inlineStr">
        <is>
          <t>Increase (Decrease) in Stockholders' Equity [Roll Forward]</t>
        </is>
      </c>
    </row>
    <row r="28">
      <c r="A28" s="4" t="inlineStr">
        <is>
          <t>Net income (loss)</t>
        </is>
      </c>
      <c r="B28" s="5" t="n">
        <v>-247429</v>
      </c>
      <c r="G28" s="5" t="n">
        <v>-247429</v>
      </c>
    </row>
    <row r="29">
      <c r="A29" s="4" t="inlineStr">
        <is>
          <t>Other comprehensive income</t>
        </is>
      </c>
      <c r="B29" s="5" t="n">
        <v>1499865</v>
      </c>
      <c r="F29" s="5" t="n">
        <v>1499865</v>
      </c>
    </row>
    <row r="30">
      <c r="A30" s="4" t="inlineStr">
        <is>
          <t>Issuance of preferred stock</t>
        </is>
      </c>
      <c r="B30" s="5" t="n">
        <v>290260</v>
      </c>
      <c r="C30" s="5" t="n">
        <v>12</v>
      </c>
      <c r="E30" s="5" t="n">
        <v>290248</v>
      </c>
    </row>
    <row r="31">
      <c r="A31" s="4" t="inlineStr">
        <is>
          <t>Share-based compensation</t>
        </is>
      </c>
      <c r="B31" s="5" t="n">
        <v>2105</v>
      </c>
      <c r="E31" s="5" t="n">
        <v>2105</v>
      </c>
    </row>
    <row r="32">
      <c r="A32" s="4" t="inlineStr">
        <is>
          <t>Issuance of common stock under compensation plans</t>
        </is>
      </c>
      <c r="B32" s="5" t="n">
        <v>451</v>
      </c>
      <c r="D32" s="5" t="n">
        <v>97</v>
      </c>
      <c r="E32" s="5" t="n">
        <v>354</v>
      </c>
    </row>
    <row r="33">
      <c r="A33" s="4" t="inlineStr">
        <is>
          <t>Dividends on preferred stock</t>
        </is>
      </c>
      <c r="B33" s="5" t="n">
        <v>-5950</v>
      </c>
      <c r="G33" s="5" t="n">
        <v>-5950</v>
      </c>
    </row>
    <row r="34">
      <c r="A34" s="4" t="inlineStr">
        <is>
          <t>Stockholders' equity at end of period at Jun. 30, 2020</t>
        </is>
      </c>
      <c r="B34" s="6" t="n">
        <v>5062059</v>
      </c>
      <c r="C34" s="6" t="n">
        <v>28</v>
      </c>
      <c r="D34" s="6" t="n">
        <v>91595</v>
      </c>
      <c r="E34" s="6" t="n">
        <v>1508171</v>
      </c>
      <c r="F34" s="6" t="n">
        <v>1719839</v>
      </c>
      <c r="G34" s="6" t="n">
        <v>1742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Shares of common stock issued under compensation plans</t>
        </is>
      </c>
      <c r="B4" s="5" t="n">
        <v>97225</v>
      </c>
      <c r="C4" s="5" t="n">
        <v>152201</v>
      </c>
      <c r="D4" s="5" t="n">
        <v>487511</v>
      </c>
      <c r="E4" s="5" t="n">
        <v>5670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4482</v>
      </c>
      <c r="C4" s="6" t="n">
        <v>-11420</v>
      </c>
    </row>
    <row r="5">
      <c r="A5" s="3" t="inlineStr">
        <is>
          <t>Adjustments to reconcile net income (loss) to net cash provided by (used in) operating activities:</t>
        </is>
      </c>
    </row>
    <row r="6">
      <c r="A6" s="4" t="inlineStr">
        <is>
          <t>Interest sensitive and index product benefits</t>
        </is>
      </c>
      <c r="B6" s="5" t="n">
        <v>641211</v>
      </c>
      <c r="C6" s="5" t="n">
        <v>387777</v>
      </c>
    </row>
    <row r="7">
      <c r="A7" s="4" t="inlineStr">
        <is>
          <t>Amortization of deferred sales inducements</t>
        </is>
      </c>
      <c r="B7" s="5" t="n">
        <v>-1587</v>
      </c>
      <c r="C7" s="5" t="n">
        <v>53094</v>
      </c>
    </row>
    <row r="8">
      <c r="A8" s="4" t="inlineStr">
        <is>
          <t>Annuity product charges</t>
        </is>
      </c>
      <c r="B8" s="5" t="n">
        <v>-122987</v>
      </c>
      <c r="C8" s="5" t="n">
        <v>-113666</v>
      </c>
    </row>
    <row r="9">
      <c r="A9" s="4" t="inlineStr">
        <is>
          <t>Change in fair value of embedded derivatives</t>
        </is>
      </c>
      <c r="B9" s="5" t="n">
        <v>-123126</v>
      </c>
      <c r="C9" s="5" t="n">
        <v>1093885</v>
      </c>
    </row>
    <row r="10">
      <c r="A10" s="4" t="inlineStr">
        <is>
          <t>Change in traditional life and accident and health insurance reserves</t>
        </is>
      </c>
      <c r="B10" s="5" t="n">
        <v>3322</v>
      </c>
      <c r="C10" s="5" t="n">
        <v>-2889</v>
      </c>
    </row>
    <row r="11">
      <c r="A11" s="4" t="inlineStr">
        <is>
          <t>Policy acquisition costs deferred</t>
        </is>
      </c>
      <c r="B11" s="5" t="n">
        <v>-123861</v>
      </c>
      <c r="C11" s="5" t="n">
        <v>-236076</v>
      </c>
    </row>
    <row r="12">
      <c r="A12" s="4" t="inlineStr">
        <is>
          <t>Amortization of deferred policy acquisition costs</t>
        </is>
      </c>
      <c r="B12" s="5" t="n">
        <v>813</v>
      </c>
      <c r="C12" s="5" t="n">
        <v>75078</v>
      </c>
    </row>
    <row r="13">
      <c r="A13" s="4" t="inlineStr">
        <is>
          <t>Provision for depreciation and other amortization</t>
        </is>
      </c>
      <c r="B13" s="5" t="n">
        <v>2485</v>
      </c>
      <c r="C13" s="5" t="n">
        <v>1916</v>
      </c>
    </row>
    <row r="14">
      <c r="A14" s="4" t="inlineStr">
        <is>
          <t>Amortization of discounts and premiums on investments</t>
        </is>
      </c>
      <c r="B14" s="5" t="n">
        <v>17645</v>
      </c>
      <c r="C14" s="5" t="n">
        <v>12734</v>
      </c>
    </row>
    <row r="15">
      <c r="A15" s="4" t="inlineStr">
        <is>
          <t>Realized gains/losses on investments</t>
        </is>
      </c>
      <c r="B15" s="5" t="n">
        <v>46224</v>
      </c>
      <c r="C15" s="5" t="n">
        <v>4395</v>
      </c>
    </row>
    <row r="16">
      <c r="A16" s="4" t="inlineStr">
        <is>
          <t>Realized gains/losses on investments</t>
        </is>
      </c>
      <c r="C16" s="5" t="n">
        <v>5608</v>
      </c>
    </row>
    <row r="17">
      <c r="A17" s="4" t="inlineStr">
        <is>
          <t>Distributions from equity method investments</t>
        </is>
      </c>
      <c r="B17" s="5" t="n">
        <v>0</v>
      </c>
      <c r="C17" s="5" t="n">
        <v>753</v>
      </c>
    </row>
    <row r="18">
      <c r="A18" s="4" t="inlineStr">
        <is>
          <t>Change in fair value of derivatives</t>
        </is>
      </c>
      <c r="B18" s="5" t="n">
        <v>614212</v>
      </c>
      <c r="C18" s="5" t="n">
        <v>-460326</v>
      </c>
    </row>
    <row r="19">
      <c r="A19" s="4" t="inlineStr">
        <is>
          <t>Deferred income taxes</t>
        </is>
      </c>
      <c r="B19" s="5" t="n">
        <v>-7132</v>
      </c>
      <c r="C19" s="5" t="n">
        <v>-11207</v>
      </c>
    </row>
    <row r="20">
      <c r="A20" s="4" t="inlineStr">
        <is>
          <t>Loss on extinguishment of debt</t>
        </is>
      </c>
      <c r="B20" s="5" t="n">
        <v>2024</v>
      </c>
      <c r="C20" s="5" t="n">
        <v>0</v>
      </c>
    </row>
    <row r="21">
      <c r="A21" s="4" t="inlineStr">
        <is>
          <t>Share-based compensation</t>
        </is>
      </c>
      <c r="B21" s="5" t="n">
        <v>4394</v>
      </c>
      <c r="C21" s="5" t="n">
        <v>7360</v>
      </c>
    </row>
    <row r="22">
      <c r="A22" s="4" t="inlineStr">
        <is>
          <t>Change in accrued investment income</t>
        </is>
      </c>
      <c r="B22" s="5" t="n">
        <v>22536</v>
      </c>
      <c r="C22" s="5" t="n">
        <v>-11935</v>
      </c>
    </row>
    <row r="23">
      <c r="A23" s="4" t="inlineStr">
        <is>
          <t>Change in income taxes recoverable/payable</t>
        </is>
      </c>
      <c r="B23" s="5" t="n">
        <v>-36391</v>
      </c>
      <c r="C23" s="5" t="n">
        <v>-21547</v>
      </c>
    </row>
    <row r="24">
      <c r="A24" s="4" t="inlineStr">
        <is>
          <t>Change in other assets</t>
        </is>
      </c>
      <c r="B24" s="5" t="n">
        <v>3055</v>
      </c>
      <c r="C24" s="5" t="n">
        <v>-4868</v>
      </c>
    </row>
    <row r="25">
      <c r="A25" s="4" t="inlineStr">
        <is>
          <t>Change in other policy funds and contract claims</t>
        </is>
      </c>
      <c r="B25" s="5" t="n">
        <v>-15222</v>
      </c>
      <c r="C25" s="5" t="n">
        <v>-10605</v>
      </c>
    </row>
    <row r="26">
      <c r="A26" s="4" t="inlineStr">
        <is>
          <t>Change in collateral held for derivatives</t>
        </is>
      </c>
      <c r="B26" s="5" t="n">
        <v>-727069</v>
      </c>
      <c r="C26" s="5" t="n">
        <v>680208</v>
      </c>
    </row>
    <row r="27">
      <c r="A27" s="4" t="inlineStr">
        <is>
          <t>Change in collateral held for securities lending</t>
        </is>
      </c>
      <c r="B27" s="5" t="n">
        <v>-494280</v>
      </c>
      <c r="C27" s="5" t="n">
        <v>441908</v>
      </c>
    </row>
    <row r="28">
      <c r="A28" s="4" t="inlineStr">
        <is>
          <t>Change in other liabilities</t>
        </is>
      </c>
      <c r="B28" s="5" t="n">
        <v>-36407</v>
      </c>
      <c r="C28" s="5" t="n">
        <v>1306</v>
      </c>
    </row>
    <row r="29">
      <c r="A29" s="4" t="inlineStr">
        <is>
          <t>Other</t>
        </is>
      </c>
      <c r="B29" s="5" t="n">
        <v>6727</v>
      </c>
      <c r="C29" s="5" t="n">
        <v>-5854</v>
      </c>
    </row>
    <row r="30">
      <c r="A30" s="4" t="inlineStr">
        <is>
          <t>Net cash provided by (used in) operating activities</t>
        </is>
      </c>
      <c r="B30" s="5" t="n">
        <v>-327896</v>
      </c>
      <c r="C30" s="5" t="n">
        <v>1871234</v>
      </c>
    </row>
    <row r="31">
      <c r="A31" s="3" t="inlineStr">
        <is>
          <t>Sales, maturities, or repayments of investments:</t>
        </is>
      </c>
    </row>
    <row r="32">
      <c r="A32" s="4" t="inlineStr">
        <is>
          <t>Fixed maturity securities, available for sale</t>
        </is>
      </c>
      <c r="B32" s="5" t="n">
        <v>2413147</v>
      </c>
      <c r="C32" s="5" t="n">
        <v>859767</v>
      </c>
    </row>
    <row r="33">
      <c r="A33" s="4" t="inlineStr">
        <is>
          <t>Mortgage loans on real estate</t>
        </is>
      </c>
      <c r="B33" s="5" t="n">
        <v>129531</v>
      </c>
      <c r="C33" s="5" t="n">
        <v>136035</v>
      </c>
    </row>
    <row r="34">
      <c r="A34" s="4" t="inlineStr">
        <is>
          <t>Derivative instruments</t>
        </is>
      </c>
      <c r="B34" s="5" t="n">
        <v>430662</v>
      </c>
      <c r="C34" s="5" t="n">
        <v>238557</v>
      </c>
    </row>
    <row r="35">
      <c r="A35" s="4" t="inlineStr">
        <is>
          <t>Other investments</t>
        </is>
      </c>
      <c r="B35" s="5" t="n">
        <v>3013</v>
      </c>
      <c r="C35" s="5" t="n">
        <v>3407</v>
      </c>
    </row>
    <row r="36">
      <c r="A36" s="3" t="inlineStr">
        <is>
          <t>Acquisitions of investments:</t>
        </is>
      </c>
    </row>
    <row r="37">
      <c r="A37" s="4" t="inlineStr">
        <is>
          <t>Fixed maturity securities, available for sale</t>
        </is>
      </c>
      <c r="B37" s="5" t="n">
        <v>-1137134</v>
      </c>
      <c r="C37" s="5" t="n">
        <v>-2199848</v>
      </c>
    </row>
    <row r="38">
      <c r="A38" s="4" t="inlineStr">
        <is>
          <t>Mortgage loans on real estate</t>
        </is>
      </c>
      <c r="B38" s="5" t="n">
        <v>-654936</v>
      </c>
      <c r="C38" s="5" t="n">
        <v>-276385</v>
      </c>
    </row>
    <row r="39">
      <c r="A39" s="4" t="inlineStr">
        <is>
          <t>Derivative instruments</t>
        </is>
      </c>
      <c r="B39" s="5" t="n">
        <v>-389877</v>
      </c>
      <c r="C39" s="5" t="n">
        <v>-419798</v>
      </c>
    </row>
    <row r="40">
      <c r="A40" s="4" t="inlineStr">
        <is>
          <t>Other investments</t>
        </is>
      </c>
      <c r="B40" s="5" t="n">
        <v>-4936</v>
      </c>
      <c r="C40" s="5" t="n">
        <v>-291519</v>
      </c>
    </row>
    <row r="41">
      <c r="A41" s="4" t="inlineStr">
        <is>
          <t>Purchases of property, furniture and equipment</t>
        </is>
      </c>
      <c r="B41" s="5" t="n">
        <v>-11624</v>
      </c>
      <c r="C41" s="5" t="n">
        <v>-1400</v>
      </c>
    </row>
    <row r="42">
      <c r="A42" s="4" t="inlineStr">
        <is>
          <t>Net cash provided by (used in) investing activities</t>
        </is>
      </c>
      <c r="B42" s="5" t="n">
        <v>777846</v>
      </c>
      <c r="C42" s="5" t="n">
        <v>-1951184</v>
      </c>
    </row>
    <row r="43">
      <c r="A43" s="3" t="inlineStr">
        <is>
          <t>Financing activities</t>
        </is>
      </c>
    </row>
    <row r="44">
      <c r="A44" s="4" t="inlineStr">
        <is>
          <t>Receipts credited to annuity policyholder account balances</t>
        </is>
      </c>
      <c r="B44" s="5" t="n">
        <v>1248172</v>
      </c>
      <c r="C44" s="5" t="n">
        <v>2732241</v>
      </c>
    </row>
    <row r="45">
      <c r="A45" s="4" t="inlineStr">
        <is>
          <t>Coinsurance deposits</t>
        </is>
      </c>
      <c r="B45" s="5" t="n">
        <v>204759</v>
      </c>
      <c r="C45" s="5" t="n">
        <v>59190</v>
      </c>
    </row>
    <row r="46">
      <c r="A46" s="4" t="inlineStr">
        <is>
          <t>Return of annuity policyholder account balances</t>
        </is>
      </c>
      <c r="B46" s="5" t="n">
        <v>-1971344</v>
      </c>
      <c r="C46" s="5" t="n">
        <v>-1726013</v>
      </c>
    </row>
    <row r="47">
      <c r="A47" s="4" t="inlineStr">
        <is>
          <t>Repayment of subordinated debentures</t>
        </is>
      </c>
      <c r="B47" s="5" t="n">
        <v>-81450</v>
      </c>
      <c r="C47" s="5" t="n">
        <v>0</v>
      </c>
    </row>
    <row r="48">
      <c r="A48" s="4" t="inlineStr">
        <is>
          <t>Net proceeds from amounts due under repurchase agreements</t>
        </is>
      </c>
      <c r="B48" s="5" t="n">
        <v>0</v>
      </c>
      <c r="C48" s="5" t="n">
        <v>-109298</v>
      </c>
    </row>
    <row r="49">
      <c r="A49" s="4" t="inlineStr">
        <is>
          <t>Proceeds from issuance of preferred stock, net</t>
        </is>
      </c>
      <c r="B49" s="5" t="n">
        <v>290260</v>
      </c>
      <c r="C49" s="5" t="n">
        <v>0</v>
      </c>
    </row>
    <row r="50">
      <c r="A50" s="4" t="inlineStr">
        <is>
          <t>Proceeds from issuance of common stock, net</t>
        </is>
      </c>
      <c r="B50" s="5" t="n">
        <v>1706</v>
      </c>
      <c r="C50" s="5" t="n">
        <v>18</v>
      </c>
    </row>
    <row r="51">
      <c r="A51" s="4" t="inlineStr">
        <is>
          <t>Change in checks in excess of cash balance</t>
        </is>
      </c>
      <c r="B51" s="5" t="n">
        <v>-14249</v>
      </c>
      <c r="C51" s="5" t="n">
        <v>-4617</v>
      </c>
    </row>
    <row r="52">
      <c r="A52" s="4" t="inlineStr">
        <is>
          <t>Preferred stock dividends</t>
        </is>
      </c>
      <c r="B52" s="5" t="n">
        <v>-12561</v>
      </c>
      <c r="C52" s="5" t="n">
        <v>0</v>
      </c>
    </row>
    <row r="53">
      <c r="A53" s="4" t="inlineStr">
        <is>
          <t>Net cash provided by (used in) financing activities</t>
        </is>
      </c>
      <c r="B53" s="5" t="n">
        <v>-334707</v>
      </c>
      <c r="C53" s="5" t="n">
        <v>951521</v>
      </c>
    </row>
    <row r="54">
      <c r="A54" s="4" t="inlineStr">
        <is>
          <t>Increase in cash and cash equivalents</t>
        </is>
      </c>
      <c r="B54" s="5" t="n">
        <v>115243</v>
      </c>
      <c r="C54" s="5" t="n">
        <v>871571</v>
      </c>
    </row>
    <row r="55">
      <c r="A55" s="4" t="inlineStr">
        <is>
          <t>Cash and cash equivalents at beginning of period</t>
        </is>
      </c>
      <c r="B55" s="5" t="n">
        <v>2293392</v>
      </c>
      <c r="C55" s="5" t="n">
        <v>344396</v>
      </c>
    </row>
    <row r="56">
      <c r="A56" s="4" t="inlineStr">
        <is>
          <t>Cash and cash equivalents at end of period</t>
        </is>
      </c>
      <c r="B56" s="5" t="n">
        <v>2408635</v>
      </c>
      <c r="C56" s="5" t="n">
        <v>1215967</v>
      </c>
    </row>
    <row r="57">
      <c r="A57" s="3" t="inlineStr">
        <is>
          <t>Cash paid during period for interest:</t>
        </is>
      </c>
    </row>
    <row r="58">
      <c r="A58" s="4" t="inlineStr">
        <is>
          <t>Interest expense</t>
        </is>
      </c>
      <c r="B58" s="5" t="n">
        <v>16427</v>
      </c>
      <c r="C58" s="5" t="n">
        <v>22513</v>
      </c>
    </row>
    <row r="59">
      <c r="A59" s="3" t="inlineStr">
        <is>
          <t>Cash paid (received) during period for income taxes:</t>
        </is>
      </c>
    </row>
    <row r="60">
      <c r="A60" s="4" t="inlineStr">
        <is>
          <t>Income taxes</t>
        </is>
      </c>
      <c r="B60" s="5" t="n">
        <v>-161</v>
      </c>
    </row>
    <row r="61">
      <c r="A61" s="4" t="inlineStr">
        <is>
          <t>Income taxes</t>
        </is>
      </c>
      <c r="C61" s="5" t="n">
        <v>28193</v>
      </c>
    </row>
    <row r="62">
      <c r="A62" s="3" t="inlineStr">
        <is>
          <t>Non-cash operating activity:</t>
        </is>
      </c>
    </row>
    <row r="63">
      <c r="A63" s="4" t="inlineStr">
        <is>
          <t>Deferral of sales inducements</t>
        </is>
      </c>
      <c r="B63" s="6" t="n">
        <v>47262</v>
      </c>
      <c r="C63" s="6" t="n">
        <v>939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and six month periods ended June 30, 2020 are not necessarily indicative of the results that may be expected for the year ended December 31, 2020 .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19 . 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2, the transition date (the remeasurement date) is January 1, 2020. Early adoption of this ASU is permitted. We are in the process of evaluating the impact this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40:34Z</dcterms:created>
  <dcterms:modified xmlns:dcterms="http://purl.org/dc/terms/" xmlns:xsi="http://www.w3.org/2001/XMLSchema-instance" xsi:type="dcterms:W3CDTF">2020-08-10T11:40:34Z</dcterms:modified>
</cp:coreProperties>
</file>